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Chan" sheetId="6" state="visible" r:id="rId6"/>
    <sheet xmlns:r="http://schemas.openxmlformats.org/officeDocument/2006/relationships" name="Condensed Consolidated Statem_3" sheetId="7" state="visible" r:id="rId7"/>
    <sheet xmlns:r="http://schemas.openxmlformats.org/officeDocument/2006/relationships" name="Organization and Principal Acti" sheetId="8" state="visible" r:id="rId8"/>
    <sheet xmlns:r="http://schemas.openxmlformats.org/officeDocument/2006/relationships" name="Significant Accounting Policies" sheetId="9" state="visible" r:id="rId9"/>
    <sheet xmlns:r="http://schemas.openxmlformats.org/officeDocument/2006/relationships" name="Accounts Receivable, Net" sheetId="10" state="visible" r:id="rId10"/>
    <sheet xmlns:r="http://schemas.openxmlformats.org/officeDocument/2006/relationships" name="Inventories" sheetId="11" state="visible" r:id="rId11"/>
    <sheet xmlns:r="http://schemas.openxmlformats.org/officeDocument/2006/relationships" name="Prepayments, Receivables and Ot" sheetId="12" state="visible" r:id="rId12"/>
    <sheet xmlns:r="http://schemas.openxmlformats.org/officeDocument/2006/relationships" name="Property, Plant and Equipment" sheetId="13" state="visible" r:id="rId13"/>
    <sheet xmlns:r="http://schemas.openxmlformats.org/officeDocument/2006/relationships" name="Intangible Assets, Net" sheetId="14" state="visible" r:id="rId14"/>
    <sheet xmlns:r="http://schemas.openxmlformats.org/officeDocument/2006/relationships" name="Long-Term Deposit" sheetId="15" state="visible" r:id="rId15"/>
    <sheet xmlns:r="http://schemas.openxmlformats.org/officeDocument/2006/relationships" name="Operating Leases" sheetId="16" state="visible" r:id="rId16"/>
    <sheet xmlns:r="http://schemas.openxmlformats.org/officeDocument/2006/relationships" name="Borrowings" sheetId="17" state="visible" r:id="rId17"/>
    <sheet xmlns:r="http://schemas.openxmlformats.org/officeDocument/2006/relationships" name="Convertible Note" sheetId="18" state="visible" r:id="rId18"/>
    <sheet xmlns:r="http://schemas.openxmlformats.org/officeDocument/2006/relationships" name="Refund Liability" sheetId="19" state="visible" r:id="rId19"/>
    <sheet xmlns:r="http://schemas.openxmlformats.org/officeDocument/2006/relationships" name="Accrued Expenses and Other Liab" sheetId="20" state="visible" r:id="rId20"/>
    <sheet xmlns:r="http://schemas.openxmlformats.org/officeDocument/2006/relationships" name="Shareholders' Equity" sheetId="21" state="visible" r:id="rId21"/>
    <sheet xmlns:r="http://schemas.openxmlformats.org/officeDocument/2006/relationships" name="Income Taxes" sheetId="22" state="visible" r:id="rId22"/>
    <sheet xmlns:r="http://schemas.openxmlformats.org/officeDocument/2006/relationships" name="Related Party Transactions" sheetId="23" state="visible" r:id="rId23"/>
    <sheet xmlns:r="http://schemas.openxmlformats.org/officeDocument/2006/relationships" name="Guarantee" sheetId="24" state="visible" r:id="rId24"/>
    <sheet xmlns:r="http://schemas.openxmlformats.org/officeDocument/2006/relationships" name="Commitment" sheetId="25" state="visible" r:id="rId25"/>
    <sheet xmlns:r="http://schemas.openxmlformats.org/officeDocument/2006/relationships" name="Subsequent Events" sheetId="26" state="visible" r:id="rId26"/>
    <sheet xmlns:r="http://schemas.openxmlformats.org/officeDocument/2006/relationships" name="Accounting Policies, by Policy " sheetId="27" state="visible" r:id="rId27"/>
    <sheet xmlns:r="http://schemas.openxmlformats.org/officeDocument/2006/relationships" name="Significant Accounting Polici_2" sheetId="28" state="visible" r:id="rId28"/>
    <sheet xmlns:r="http://schemas.openxmlformats.org/officeDocument/2006/relationships" name="Accounts Receivable, Net (Table" sheetId="29" state="visible" r:id="rId29"/>
    <sheet xmlns:r="http://schemas.openxmlformats.org/officeDocument/2006/relationships" name="Inventories (Tables)" sheetId="30" state="visible" r:id="rId30"/>
    <sheet xmlns:r="http://schemas.openxmlformats.org/officeDocument/2006/relationships" name="Prepayments, Receivables and _2" sheetId="31" state="visible" r:id="rId31"/>
    <sheet xmlns:r="http://schemas.openxmlformats.org/officeDocument/2006/relationships" name="Property, Plant and Equipment (" sheetId="32" state="visible" r:id="rId32"/>
    <sheet xmlns:r="http://schemas.openxmlformats.org/officeDocument/2006/relationships" name="Intangible Assets, Net (Tables)" sheetId="33" state="visible" r:id="rId33"/>
    <sheet xmlns:r="http://schemas.openxmlformats.org/officeDocument/2006/relationships" name="Operating Leases (Tables)" sheetId="34" state="visible" r:id="rId34"/>
    <sheet xmlns:r="http://schemas.openxmlformats.org/officeDocument/2006/relationships" name="Borrowings (Tables)" sheetId="35" state="visible" r:id="rId35"/>
    <sheet xmlns:r="http://schemas.openxmlformats.org/officeDocument/2006/relationships" name="Convertible Note (Tables)" sheetId="36" state="visible" r:id="rId36"/>
    <sheet xmlns:r="http://schemas.openxmlformats.org/officeDocument/2006/relationships" name="Accrued Expenses and Other Li_2" sheetId="37" state="visible" r:id="rId37"/>
    <sheet xmlns:r="http://schemas.openxmlformats.org/officeDocument/2006/relationships" name="Income Taxes (Tables)" sheetId="38" state="visible" r:id="rId38"/>
    <sheet xmlns:r="http://schemas.openxmlformats.org/officeDocument/2006/relationships" name="Related Party Transactions (Tab" sheetId="39" state="visible" r:id="rId39"/>
    <sheet xmlns:r="http://schemas.openxmlformats.org/officeDocument/2006/relationships" name="Organization and Principal Ac_2" sheetId="40" state="visible" r:id="rId40"/>
    <sheet xmlns:r="http://schemas.openxmlformats.org/officeDocument/2006/relationships" name="Significant Accounting Polici_3" sheetId="41" state="visible" r:id="rId41"/>
    <sheet xmlns:r="http://schemas.openxmlformats.org/officeDocument/2006/relationships" name="Significant Accounting Polici_4" sheetId="42" state="visible" r:id="rId42"/>
    <sheet xmlns:r="http://schemas.openxmlformats.org/officeDocument/2006/relationships" name="Significant Accounting Polici_5" sheetId="43" state="visible" r:id="rId43"/>
    <sheet xmlns:r="http://schemas.openxmlformats.org/officeDocument/2006/relationships" name="Significant Accounting Polici_6" sheetId="44" state="visible" r:id="rId44"/>
    <sheet xmlns:r="http://schemas.openxmlformats.org/officeDocument/2006/relationships" name="Accounts Receivable, Net (Detai" sheetId="45" state="visible" r:id="rId45"/>
    <sheet xmlns:r="http://schemas.openxmlformats.org/officeDocument/2006/relationships" name="Accounts Receivable, Net (Det_2" sheetId="46" state="visible" r:id="rId46"/>
    <sheet xmlns:r="http://schemas.openxmlformats.org/officeDocument/2006/relationships" name="Accounts Receivable, Net (Det_3" sheetId="47" state="visible" r:id="rId47"/>
    <sheet xmlns:r="http://schemas.openxmlformats.org/officeDocument/2006/relationships" name="Inventories (Details)" sheetId="48" state="visible" r:id="rId48"/>
    <sheet xmlns:r="http://schemas.openxmlformats.org/officeDocument/2006/relationships" name="Inventories (Details) - Schedul" sheetId="49" state="visible" r:id="rId49"/>
    <sheet xmlns:r="http://schemas.openxmlformats.org/officeDocument/2006/relationships" name="Prepayments, Receivables and _3" sheetId="50" state="visible" r:id="rId50"/>
    <sheet xmlns:r="http://schemas.openxmlformats.org/officeDocument/2006/relationships" name="Prepayments, Receivables and _4" sheetId="51" state="visible" r:id="rId51"/>
    <sheet xmlns:r="http://schemas.openxmlformats.org/officeDocument/2006/relationships" name="Property, Plant and Equipment_2" sheetId="52" state="visible" r:id="rId52"/>
    <sheet xmlns:r="http://schemas.openxmlformats.org/officeDocument/2006/relationships" name="Property, Plant and Equipment_3" sheetId="53" state="visible" r:id="rId53"/>
    <sheet xmlns:r="http://schemas.openxmlformats.org/officeDocument/2006/relationships" name="Intangible Assets, Net (Details" sheetId="54" state="visible" r:id="rId54"/>
    <sheet xmlns:r="http://schemas.openxmlformats.org/officeDocument/2006/relationships" name="Intangible Assets, Net (Detai_2" sheetId="55" state="visible" r:id="rId55"/>
    <sheet xmlns:r="http://schemas.openxmlformats.org/officeDocument/2006/relationships" name="Long-Term Deposit (Details)" sheetId="56" state="visible" r:id="rId56"/>
    <sheet xmlns:r="http://schemas.openxmlformats.org/officeDocument/2006/relationships" name="Operating Leases (Details)" sheetId="57" state="visible" r:id="rId57"/>
    <sheet xmlns:r="http://schemas.openxmlformats.org/officeDocument/2006/relationships" name="Operating Leases (Details) - Sc" sheetId="58" state="visible" r:id="rId58"/>
    <sheet xmlns:r="http://schemas.openxmlformats.org/officeDocument/2006/relationships" name="Operating Leases (Details) - _2" sheetId="59" state="visible" r:id="rId59"/>
    <sheet xmlns:r="http://schemas.openxmlformats.org/officeDocument/2006/relationships" name="Operating Leases (Details) - _3" sheetId="60" state="visible" r:id="rId60"/>
    <sheet xmlns:r="http://schemas.openxmlformats.org/officeDocument/2006/relationships" name="Operating Leases (Details) - _4" sheetId="61" state="visible" r:id="rId61"/>
    <sheet xmlns:r="http://schemas.openxmlformats.org/officeDocument/2006/relationships" name="Borrowings (Details)" sheetId="62" state="visible" r:id="rId62"/>
    <sheet xmlns:r="http://schemas.openxmlformats.org/officeDocument/2006/relationships" name="Borrowings (Details) - Schedule" sheetId="63" state="visible" r:id="rId63"/>
    <sheet xmlns:r="http://schemas.openxmlformats.org/officeDocument/2006/relationships" name="Borrowings (Details) - Schedu_2" sheetId="64" state="visible" r:id="rId64"/>
    <sheet xmlns:r="http://schemas.openxmlformats.org/officeDocument/2006/relationships" name="Borrowings (Details) - Schedu_3" sheetId="65" state="visible" r:id="rId65"/>
    <sheet xmlns:r="http://schemas.openxmlformats.org/officeDocument/2006/relationships" name="Convertible Note (Details)" sheetId="66" state="visible" r:id="rId66"/>
    <sheet xmlns:r="http://schemas.openxmlformats.org/officeDocument/2006/relationships" name="Convertible Note (Details) - Sc" sheetId="67" state="visible" r:id="rId67"/>
    <sheet xmlns:r="http://schemas.openxmlformats.org/officeDocument/2006/relationships" name="Convertible Note (Details) - _2" sheetId="68" state="visible" r:id="rId68"/>
    <sheet xmlns:r="http://schemas.openxmlformats.org/officeDocument/2006/relationships" name="Refund Liability (Details)" sheetId="69" state="visible" r:id="rId69"/>
    <sheet xmlns:r="http://schemas.openxmlformats.org/officeDocument/2006/relationships" name="Accrued Expenses and Other Li_3" sheetId="70" state="visible" r:id="rId70"/>
    <sheet xmlns:r="http://schemas.openxmlformats.org/officeDocument/2006/relationships" name="Accrued Expenses and Other Li_4" sheetId="71" state="visible" r:id="rId71"/>
    <sheet xmlns:r="http://schemas.openxmlformats.org/officeDocument/2006/relationships" name="Shareholders' Equity (Details)" sheetId="72" state="visible" r:id="rId72"/>
    <sheet xmlns:r="http://schemas.openxmlformats.org/officeDocument/2006/relationships" name="Income Taxes (Details)" sheetId="73" state="visible" r:id="rId73"/>
    <sheet xmlns:r="http://schemas.openxmlformats.org/officeDocument/2006/relationships" name="Income Taxes (Details) - Schedu" sheetId="74" state="visible" r:id="rId74"/>
    <sheet xmlns:r="http://schemas.openxmlformats.org/officeDocument/2006/relationships" name="Income Taxes (Details) - Sche_2" sheetId="75" state="visible" r:id="rId75"/>
    <sheet xmlns:r="http://schemas.openxmlformats.org/officeDocument/2006/relationships" name="Related Party Transactions (Det" sheetId="76" state="visible" r:id="rId76"/>
    <sheet xmlns:r="http://schemas.openxmlformats.org/officeDocument/2006/relationships" name="Related Party Transactions (D_2" sheetId="77" state="visible" r:id="rId77"/>
    <sheet xmlns:r="http://schemas.openxmlformats.org/officeDocument/2006/relationships" name="Related Party Transactions (D_3" sheetId="78" state="visible" r:id="rId78"/>
    <sheet xmlns:r="http://schemas.openxmlformats.org/officeDocument/2006/relationships" name="Guarantee (Details)" sheetId="79" state="visible" r:id="rId79"/>
    <sheet xmlns:r="http://schemas.openxmlformats.org/officeDocument/2006/relationships" name="Subsequent Events (Details)" sheetId="80" state="visible" r:id="rId80"/>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00_);_(&quot;$ &quot;(#,##0.000)"/>
    <numFmt numFmtId="167" formatCode="#,##0%_);(#,##0%)"/>
    <numFmt numFmtId="168" formatCode="#,##0.00%_);(#,##0.00%)"/>
    <numFmt numFmtId="169" formatCode="_(&quot;¥ &quot;#,##0_);_(&quot;¥ &quot;(#,##0)"/>
    <numFmt numFmtId="170" formatCode="#,##0.000_);(#,##0.000)"/>
    <numFmt numFmtId="171" formatCode="#,##0.0000_);(#,##0.0000)"/>
    <numFmt numFmtId="172" formatCode="_(&quot;$ &quot;#,##0.0_);_(&quot;$ &quot;(#,##0.0)"/>
    <numFmt numFmtId="173"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32" customWidth="1" min="2" max="2"/>
  </cols>
  <sheetData>
    <row r="1">
      <c r="A1" s="1" t="inlineStr">
        <is>
          <t>Document And Entity Information</t>
        </is>
      </c>
      <c r="B1" s="2" t="inlineStr">
        <is>
          <t>6 Months Ended</t>
        </is>
      </c>
    </row>
    <row r="2">
      <c r="B2" s="2" t="inlineStr">
        <is>
          <t>Sep. 30, 2023</t>
        </is>
      </c>
    </row>
    <row r="3">
      <c r="A3" s="3" t="inlineStr">
        <is>
          <t>Document Information Line Items</t>
        </is>
      </c>
      <c r="B3" s="4" t="inlineStr">
        <is>
          <t xml:space="preserve"> </t>
        </is>
      </c>
    </row>
    <row r="4">
      <c r="A4" s="4" t="inlineStr">
        <is>
          <t>Entity Registrant Name</t>
        </is>
      </c>
      <c r="B4" s="4" t="inlineStr">
        <is>
          <t>CHINA SXT PHARMACEUTICALS, INC.</t>
        </is>
      </c>
    </row>
    <row r="5">
      <c r="A5" s="4" t="inlineStr">
        <is>
          <t>Document Type</t>
        </is>
      </c>
      <c r="B5" s="4" t="inlineStr">
        <is>
          <t>6-K</t>
        </is>
      </c>
    </row>
    <row r="6">
      <c r="A6" s="4" t="inlineStr">
        <is>
          <t>Current Fiscal Year End Date</t>
        </is>
      </c>
      <c r="B6" s="4" t="inlineStr">
        <is>
          <t>--03-31</t>
        </is>
      </c>
    </row>
    <row r="7">
      <c r="A7" s="4" t="inlineStr">
        <is>
          <t>Amendment Flag</t>
        </is>
      </c>
      <c r="B7" s="4" t="inlineStr">
        <is>
          <t>false</t>
        </is>
      </c>
    </row>
    <row r="8">
      <c r="A8" s="4" t="inlineStr">
        <is>
          <t>Entity Central Index Key</t>
        </is>
      </c>
      <c r="B8" s="4" t="inlineStr">
        <is>
          <t>0001723980</t>
        </is>
      </c>
    </row>
    <row r="9">
      <c r="A9" s="4" t="inlineStr">
        <is>
          <t>Document Period End Date</t>
        </is>
      </c>
      <c r="B9" s="4" t="inlineStr">
        <is>
          <t>Sep. 30,  2023</t>
        </is>
      </c>
    </row>
    <row r="10">
      <c r="A10" s="4" t="inlineStr">
        <is>
          <t>Document Fiscal Year Focus</t>
        </is>
      </c>
      <c r="B10" s="4" t="inlineStr">
        <is>
          <t>2024</t>
        </is>
      </c>
    </row>
    <row r="11">
      <c r="A11" s="4" t="inlineStr">
        <is>
          <t>Document Fiscal Period Focus</t>
        </is>
      </c>
      <c r="B11" s="4" t="inlineStr">
        <is>
          <t>Q2</t>
        </is>
      </c>
    </row>
    <row r="12">
      <c r="A12" s="4" t="inlineStr">
        <is>
          <t>Entity File Number</t>
        </is>
      </c>
      <c r="B12" s="4" t="inlineStr">
        <is>
          <t>001-3877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t>
        </is>
      </c>
      <c r="B1" s="2" t="inlineStr">
        <is>
          <t>6 Months Ended</t>
        </is>
      </c>
    </row>
    <row r="2">
      <c r="B2" s="2" t="inlineStr">
        <is>
          <t>Sep. 30, 2023</t>
        </is>
      </c>
    </row>
    <row r="3">
      <c r="A3" s="3" t="inlineStr">
        <is>
          <t>Accounts Receivable, Net [Abstract]</t>
        </is>
      </c>
      <c r="B3" s="4" t="inlineStr">
        <is>
          <t xml:space="preserve"> </t>
        </is>
      </c>
    </row>
    <row r="4">
      <c r="A4" s="4" t="inlineStr">
        <is>
          <t>Accounts Receivable, Net</t>
        </is>
      </c>
      <c r="B4" s="4" t="inlineStr">
        <is>
          <t>NOTE 3 – ACCOUNTS RECEIVABLE, NET Accounts receivable consisted of the following as of September 30,
2023 and March 31, 2023:
September 30, March 31,
Accounts receivable, gross $ 2,770,243 $ 2,867,308
Less: allowance for doubtful accounts (1,459,238 ) (1,522,739 )
Accounts receivable, net $ 1,311,005 $ 1,344,569 Changes of allowance for doubtful accounts for the six months ended
September 30, 2023 and the year ended March 31, 2023 were as follows:
For the six months ended September 30,
2023 2022
Beginning balance $ 1,522,739 $ 762,992
Additional reserve through bad debt expense 26,518 820,352
Exchange rate difference (90,019 ) (60,605 )
Ending balance $ 1,459,238 $ 1,522,739 For the six months ended September 30, 2023 and
2022, the Company record expected credit loss of $26,518 and Ni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ventories</t>
        </is>
      </c>
      <c r="B1" s="2" t="inlineStr">
        <is>
          <t>6 Months Ended</t>
        </is>
      </c>
    </row>
    <row r="2">
      <c r="B2" s="2" t="inlineStr">
        <is>
          <t>Sep. 30, 2023</t>
        </is>
      </c>
    </row>
    <row r="3">
      <c r="A3" s="3" t="inlineStr">
        <is>
          <t>Inventories, Net [Abstract]</t>
        </is>
      </c>
      <c r="B3" s="4" t="inlineStr">
        <is>
          <t xml:space="preserve"> </t>
        </is>
      </c>
    </row>
    <row r="4">
      <c r="A4" s="4" t="inlineStr">
        <is>
          <t>INVENTORIES</t>
        </is>
      </c>
      <c r="B4" s="4" t="inlineStr">
        <is>
          <t>NOTE 4 – INVENTORIES Inventories as of September 30, 2023 and March 31, 2023 consisted of
the following:
September 30, March 31,
Raw materials $ 251,059 $ 243,222
Finished goods 391,662 446,866
Provision for inventory (149,507 ) (158,834 )
Total inventories, net $ 493,214 $ 531,254 Impairment provision of inventories recorded for
lower of cost or net realizable value adjustments were $ Nil Nil Inventory amounts recognized into cost of goods
sold for the six months ended September 30, 2023 and 2022 were $444,030 and $613,801,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Prepayments, Receivables and Other Assets</t>
        </is>
      </c>
      <c r="B1" s="2" t="inlineStr">
        <is>
          <t>6 Months Ended</t>
        </is>
      </c>
    </row>
    <row r="2">
      <c r="B2" s="2" t="inlineStr">
        <is>
          <t>Sep. 30, 2023</t>
        </is>
      </c>
    </row>
    <row r="3">
      <c r="A3" s="3" t="inlineStr">
        <is>
          <t>Prepayments, Receivables And Other Assets, Net [Abstract]</t>
        </is>
      </c>
      <c r="B3" s="4" t="inlineStr">
        <is>
          <t xml:space="preserve"> </t>
        </is>
      </c>
    </row>
    <row r="4">
      <c r="A4" s="4" t="inlineStr">
        <is>
          <t>PREPAYMENTS, RECEIVABLES AND OTHER ASSETS</t>
        </is>
      </c>
      <c r="B4" s="4" t="inlineStr">
        <is>
          <t>NOTE 5 – PREPAYMENTS, RECEIVABLES AND
OTHER ASSETS Prepayments, receivables and other assets consisted of the following
as of September 30, 2023 and March 31, 2023:
September 30, March 31,
Receivable from a third-party company $ 426,261 $ 473,237
Others 164,082 230,642
Total prepayments, receivables and other assets 590,343 703,879
Less: allowance for doubtful accounts (452,365 ) (473,237 )
Prepayments, receivables and other assets, net $ 137,978 $ 230,642 In June 2019, Taizhou Suxuantang entered into
a limited partnership agreement with Huangshan Panjie Investment Management Co., Ltd. (the “Fund” or “Huangshan Panjie”).
The company is committed to contribute $7 million (RMB50 million) into the Fund in two installments, with one installment of $3.5 million
(RMB 25 million) made on June 14, 2019, and the second installment of $3.5 million (RMB 25 million) to be made no later than October 31,
2019. In June 2020, the Company agreed with the Fund, the GP and other limited partners to withdraw the installment of $3.5 million (RMB
25 million) made on June 14, 2019. For the years ended March 31, 2022 and 2021, the company received payment of $15,581 (RMB 100,000)
and $3.1 million (RMB 21.25 million) from Huangshan Panjie, respectively. For the year ended March 31, 2023, the Company received payment
of $58,381 (RMB 400,000) from Huangshan Panjie. For the six months ended September 30, 2023, the Company received payment of $19,639 (RMB
140,000) from Huangshan Panjie. The Company has made efforts to collect the remaining balance via court order. As September 30, 2023,
the Company recorded bad debt expenses of $426,261 (RMB 3.11 million) for the remaining balance in ful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Sep. 30, 2023</t>
        </is>
      </c>
    </row>
    <row r="3">
      <c r="A3" s="3" t="inlineStr">
        <is>
          <t>Property, Plant and Equipment [Abstract]</t>
        </is>
      </c>
      <c r="B3" s="4" t="inlineStr">
        <is>
          <t xml:space="preserve"> </t>
        </is>
      </c>
    </row>
    <row r="4">
      <c r="A4" s="4" t="inlineStr">
        <is>
          <t>PROPERTY, PLANT AND EQUIPMENT</t>
        </is>
      </c>
      <c r="B4" s="4" t="inlineStr">
        <is>
          <t>NOTE 6 – PROPERTY, PLANT AND EQUIPMENT Property, plant and equipment consisted of the following as of September
30, 2023 and March 31, 2023:
September 30, March 31,
Machinery $ 729,968 $ 775,503
Vehicles 215,734 236,268
Electric equipment 142,553 151,445
Office equipment 76,093 80,839
Leasehold improvement 1,551,362 1,641,060
Total property plant and equipment, at cost 2,715,710 2,885,115
Less: accumulated depreciation (1,906,671 ) (1,922,901 )
Total property, plant and equipment, net $ 809,039 $ 962,214 Depreciation expenses were $98,946 and $105,929
for the six months ended September 30, 2023 and 202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6 Months Ended</t>
        </is>
      </c>
    </row>
    <row r="2">
      <c r="B2" s="2" t="inlineStr">
        <is>
          <t>Sep. 30, 2023</t>
        </is>
      </c>
    </row>
    <row r="3">
      <c r="A3" s="3" t="inlineStr">
        <is>
          <t>Intangible Assets, Net [Abstract]</t>
        </is>
      </c>
      <c r="B3" s="4" t="inlineStr">
        <is>
          <t xml:space="preserve"> </t>
        </is>
      </c>
    </row>
    <row r="4">
      <c r="A4" s="4" t="inlineStr">
        <is>
          <t>INTANGIBLE ASSETS, NET</t>
        </is>
      </c>
      <c r="B4" s="4" t="inlineStr">
        <is>
          <t xml:space="preserve">NOTE 7 – INTANGIBLE ASSETS, NET Intangible assets consisted of the following as of September 30, 2023
and March 31, 2023:
September 30, March 31,
Trademark $ 41,715 $ 44,317
Software 32,772 34,817
Total intangible assets, at cost 74,487 79,134
Less: accumulated amortization (51,973 ) (51,266 )
Total intangible assets, net $ 22,514 $ 27,868 Amortization expenses were $3,804 and $4,037 for
the six months ended September 30, 2023 and 2022,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ng-Term Deposit</t>
        </is>
      </c>
      <c r="B1" s="2" t="inlineStr">
        <is>
          <t>6 Months Ended</t>
        </is>
      </c>
    </row>
    <row r="2">
      <c r="B2" s="2" t="inlineStr">
        <is>
          <t>Sep. 30, 2023</t>
        </is>
      </c>
    </row>
    <row r="3">
      <c r="A3" s="3" t="inlineStr">
        <is>
          <t>Long-Term Deposit [Abstract]</t>
        </is>
      </c>
      <c r="B3" s="4" t="inlineStr">
        <is>
          <t xml:space="preserve"> </t>
        </is>
      </c>
    </row>
    <row r="4">
      <c r="A4" s="4" t="inlineStr">
        <is>
          <t>LONG-TERM DEPOSIT</t>
        </is>
      </c>
      <c r="B4" s="4" t="inlineStr">
        <is>
          <t>NOTE 8 – LONG-TERM DEPOSIT Long-term deposit consisted of cash deposit of
RMB 60 million the Company paid to one entity which the Company is seeking to acquire certain percentage of ownership (“Target Company”).
The deposit was used as the acquisition deposit required by the Target Company in order to execute their respective acquisition memorandum
which details the acquisition and valuation methods but is not legally binding. The fund pledged to the Target Company has no definite
term, however the Company anticipates the detailed acquisition proposals will be presented to the Board of Directors and shareholders
of the Company for voting within one year. In the case that the acquisition was approved by both parties, the deposit would be used as
initial payment and offset the total cash consideration of the deal. If the acquisition failed to be approved, the Target Company is obligated
to return the deposit to the Company. As of September 30, 2023, the acquisition was not approved or disapproved as the acquisition was
still in the process of undergoing legal and financial due diligence. The Company evaluated the recoverability of this acquisition deposit
and determined to write off the balance in ful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Leases</t>
        </is>
      </c>
      <c r="B1" s="2" t="inlineStr">
        <is>
          <t>6 Months Ended</t>
        </is>
      </c>
    </row>
    <row r="2">
      <c r="B2" s="2" t="inlineStr">
        <is>
          <t>Sep. 30, 2023</t>
        </is>
      </c>
    </row>
    <row r="3">
      <c r="A3" s="3" t="inlineStr">
        <is>
          <t>Operating Leases [Abstract]</t>
        </is>
      </c>
      <c r="B3" s="4" t="inlineStr">
        <is>
          <t xml:space="preserve"> </t>
        </is>
      </c>
    </row>
    <row r="4">
      <c r="A4" s="4" t="inlineStr">
        <is>
          <t>OPERATING LEASES</t>
        </is>
      </c>
      <c r="B4" s="4" t="inlineStr">
        <is>
          <t xml:space="preserve">NOTE 9 – OPERATING LEASES On January 1, 2018, the Company entered into a
lease agreement with its related party company to obtain the right of use for office and warehouse of 3,627 square meters for 10 years
for free. The Company recorded right-of-use assets and lease expenses based on the fair value for the lease. As the leases do not provide
an implicit rate, the Company used an incremental borrowing rate based on the information available at commencement date in determining
the present value of lease payments. The Company’s lease agreements do not contain any material guarantees or restrictive covenants.
The Company does not have any sublease activities. Operating lease right-of-use assets as of September
30, 2023 and March 31, 2023 were as follows:
September 30, March 31,
Office and warehouse* $ 339,890 $ 361,092
Less: accumulated amortization (78,782 ) (55,042 )
Total right-of-use assets, net $ 261,108 $ 306,050 The Company recognized lease expenses for the
operating lease right-of-use assets office and warehouse over the lease period which is 10 years. For the six months ended September
30, 2023 and 2022, the operating lease expenses were $35,098 and $37,170, respectively. Operating lease liabilities as of September 30, 2023 and March 31,
2023 consisted of the following:
September 30, March 31,
Office and warehouse $ 261,108 $ 306,050
Total operating lease liabilities, net $ 261,108 $ 306,050 Analyzed for reporting purposes as:
September 30, March 31,
Non-current portion of operating lease liabilities – related party $ 204,937 $ 247,961
Current portion of operating lease liabilities – related party 56,171 58,089
Total operating lease liabilities $ 261,108 $ 306,050 The discount rate used for the office and warehouse
was 5.40%. The remaining lease term for the operating lease was 4.25 years. Maturity analysis of operating lease liabilities as of September 30,
2023 was as follows:
Office and warehouse
RMB USD
Discount rate at commencement 5.40 % $ 5.40 %
One year 500,400 68,586
Two years 500,400 68,586
Three years 500,400 68,586
Four years 500,400 68,586
Five years and thereafter 125,100 17,146
Total undiscounted cash flows 2,126,700 $ 291,490
Less: imputed interest (221,653 ) (30,382 )
Operating lease liabilities 1,905,047 261,108 Maturity analysis of operating lease liabilities as of March 31, 2023
was as follows:
Office and warehouse
RMB USD
Discount rate at commencement 5.40 % $ 5.40 %
One year 500,400 72,864
Two years 500,400 72,864
Three years 500,400 72,864
Four years 500,400 72,864
Five years and thereafter 375,300 54,648
Total undiscounted cash flows 2,376,900 $ 346,104
Less: imputed interest (275,074 ) (40,054 )
Operating lease liabilities 2,101,826 306,050 The Company had no other operating or financing
lease agreements or short-term leases, defined as leases with initial term of 12 months or less, for the six months ended September 30,
2023 and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Borrowings</t>
        </is>
      </c>
      <c r="B1" s="2" t="inlineStr">
        <is>
          <t>6 Months Ended</t>
        </is>
      </c>
    </row>
    <row r="2">
      <c r="B2" s="2" t="inlineStr">
        <is>
          <t>Sep. 30, 2023</t>
        </is>
      </c>
    </row>
    <row r="3">
      <c r="A3" s="3" t="inlineStr">
        <is>
          <t>Borrowings [Member]</t>
        </is>
      </c>
      <c r="B3" s="4" t="inlineStr">
        <is>
          <t xml:space="preserve"> </t>
        </is>
      </c>
    </row>
    <row r="4">
      <c r="A4" s="4" t="inlineStr">
        <is>
          <t>BORROWINGS</t>
        </is>
      </c>
      <c r="B4" s="4" t="inlineStr">
        <is>
          <t xml:space="preserve">NOTE 10 – BORROWINGS Short-term borrowings Short-term borrowings consisted of the following
as of September 30, 2023 and March 31, 2023:
September 30, March 31,
Short-term loans from related parties $ 89,090 $ 94,647
Short-term loans from third-party individuals 190,516 72,806
Total short-term borrowings $ 279,606 $ 167,453 Short-term borrowings included loans from various
individuals and entities that are unsecured. Short-term loans from related parties represents the loan of $89,090 the Company borrowed
from Jun Zheng, which is valid from January 18, 2023 to January 17, 2024 and bear interest of 6%. Short-term loans from third-party individuals
represents the loans of $190,516 the Company borrowed from four unaffiliated individuals which had no fixed borrowing period and bear
interest of 6%. As of September 30, 2023 and March 31, 2023, the
total amount of these loans was $279,606 and $167,453, respectively. The Company recorded interest expenses of $5,822 and $0 on these
short-term loans for the six months ended September 30, 2023 and 2022, respectively. Long-term borrowings Long-term borrowings consisted of the following
as of September 30, 2023 and March 31, 2023:
September 30, March 31,
Car loans
Current portion $ 7,401 $ 7,863
Non-current portion 24,338 30,495
Total car loans $ 31,739 $ 38,358
September 30, March 31,
Bank loans
Current portion $ 12,336 $ -
Non-current portion 82,237 87,367
Total long-term bank loans $ 94,573 $ 87,367 Long-term bank loans are loans the Company borrowed from Jiangsu Taizhou
Rural Commercial Bank which are valid from November 2, 2022 to November 1, 2025 and bear interest of 6%. As of September 30, 2023 and
March 31, 2023, the total amount of these loans was $94,573 and $87,367, respectively. The Company recorded interest expenses for the
bank loans of $2,946 and $0 for the six months ended September 30, 2023 and 2022, respectively. As of September 30, 2023, one car loan of $31,739
at 18% annual interest rate is valid from February 1, 2023 to January 30, 2028. The car was pledged as collateral for the loan until full
settlement. The Company recorded interest expense for the car loan of $682 and $0 for six months ended September 30, 2023 and 2022, respectively. Future loan payments as of September 30, 2023 is
as follows:
RMB USD
One year 2,094,000 $ 287,007
Two years 54,000 7,401
Three years 654,000 89,638
Four years 54,000 7,401
Five years and thereafter 15,570 2,135
Total payment 2,871,570 $ 393,582 Future loan payments as of March 31, 2023
is as follows:
RMB USD
One year 1,204,000 $ 175,316
Two years 54,000 7,863
Three years 654,000 95,230
Four years 54,000 7,863
Five years and thereafter 47,430 6,553
Total payment 2,013,430 $ 293,17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Note</t>
        </is>
      </c>
      <c r="B1" s="2" t="inlineStr">
        <is>
          <t>6 Months Ended</t>
        </is>
      </c>
    </row>
    <row r="2">
      <c r="B2" s="2" t="inlineStr">
        <is>
          <t>Sep. 30, 2023</t>
        </is>
      </c>
    </row>
    <row r="3">
      <c r="A3" s="3" t="inlineStr">
        <is>
          <t>Convertible Note [Abstract]</t>
        </is>
      </c>
      <c r="B3" s="4" t="inlineStr">
        <is>
          <t xml:space="preserve"> </t>
        </is>
      </c>
    </row>
    <row r="4">
      <c r="A4" s="4" t="inlineStr">
        <is>
          <t>CONVERTIBLE NOTE</t>
        </is>
      </c>
      <c r="B4" s="4" t="inlineStr">
        <is>
          <t xml:space="preserve">NOTE 11 – CONVERTIBLE NOTES The Convertible Note 2022-1 On March 16, 2022, the Company entered into a
securities purchase agreement with an institutional investor pursuant to which the Company issued an unsecured convertible promissory
note with a 12-months maturity (the “Convertible Note 2022-1”) to the investor. The Convertible Note 2022-1 has the original
principal amount of $2,804,848 including the original issue discount of $168,291 and the investor’s legal and other transaction
costs of $20,000. The Company anticipates using the proceeds for general working capital purposes. Material Terms of the Convertible Note 2 022-1:
● Interest accrues on the outstanding balance of the Note at 6% per annum from the purchase price date until the same is paid in full. All interest calculations hereunder shall be computed on the basis of a 360-day year comprised of twelve (12) thirty (30) day months, shall compound daily and shall be payable in accordance with the terms of this Note.
● Upon the occurrence of a trigger event, the investor may increase the
outstanding balance payable under the Note by 12% or 5%, depending on the nature of such event. If the Company fails to cure the trigger
event within the required five trading days, the trigger event will automatically become an event of default and interest will accrue
at the lesser of 22% per annum or the maximum rate permitted by applicable law.
● Subject to adjustment as set forth in this Note, the price at which the lender has the right to convert all or any portion of the outstanding balance into ordinary shares is $0.30 per share. In
accounting for the issuance of the Convertible Note 2022-1 under ASU 2020-06, the Company recorded the convertible note as a single liability
in its entirety according to the new framework. Debt issuance costs related to the Convertible Note 2022-1 comprised of commissions paid
to third party placement agents, l For the year ended March 31, 2023, the Company
issued 4,748,930 ordinary shares with a fair value of $2,906,511 for principal and interest settlement of the Convertible Note 2022-1. The
Convertible Note 2022-2 On December 19, 2022, the Company entered into
a securities purchase agreement with Streeterville Capital, LLC, pursuant to which the Company issued the investor an unsecured promissory
note on December 19, 2022 in the original principal amount of $1,595,000 (the “Convertible Note 2022-2”), convertible into
ordinary shares, $0.08 par value per share, of the Company for $1,500,000 in gross proceeds. The Company anticipates using the proceeds
for general working capital purposes. Material Terms of t he
Convertible Note 2022-2:
● Interest
accrues on the outstanding balance of the Note at 6% per annum from the purchase price date until the same is paid in full. All interest
calculations hereunder shall be computed on the basis of a 360-day year comprised of twelve (12) thirty (30) day months, shall compound
daily and shall be payable in accordance with the terms of this Note.
● Upon the occurrence of a trigger event, the investor may increase the
outstanding balance payable under the Note by 15% or 5%, depending on the nature of such event. If the Company fails to cure the trigger
event within the required five trading days, the trigger event will automatically become an event of default and interest will accrue
at the lesser of 15% per annum or the maximum rate permitted by applicable law.
● Subject to adjustment as set forth in this Note, the price at which
the lender has the right to convert all or any portion of the outstanding balance into ordinary shares is lower of (i) the Lender Conversion
Price which is initially $0.60 and (ii) 80% of the average of the lowest VWAP during the fifteen (15) trading days immediately preceding
the redemption notice is delivered. In
accounting for the issuance of the Convertible Note 2022-2 under ASU 2020-06, the Company recorded the convertible note as a single liability
in its entirety according to the new frame The Convertible Note 2023 On March 7, 2023, the Company entered into a securities
purchase agreement with Streeterville Capital, LLC, pursuant to which the Company issued the investor an unsecured promissory note on
March 7, 2023 in the original principal amount of $2,126,667 (the “Convertible Note 2023”), convertible into ordinary shares,
$0.08 par value per share, of the Company for $2,000,000 in gross proceeds. The Company anticipates using the proceeds for general working
capital purposes. Material Terms of the Convertible Note 2023:
● Interest
accrues on the outstanding balance of the Note at 6% per annum from the purchase price date until the same is paid in full. All interest
calculations hereunder shall be computed on the basis of a 360-day year comprised of twelve (12) thirty (30) day months, shall compound
daily and shall be payable in accordance with the terms of this Note.
● Upon the occurrence of a trigger event, the investor may increase the
outstanding balance payable under the Note by 15% or 5%, depending on the nature of such event. If the Company fails to cure the trigger
event within the required five trading days, the trigger event will automatically become an event of default and interest will accrue
at the lesser of 15% per annum or the maximum rate permitted by applicable law.
● Subject to adjustment as set forth in this Note, the price at which
the lender has the right to convert all or any portion of the outstanding balance into ordinary shares is lower of (i) the Lender Conversion
Price which is initially $0.60 and (ii) 80% of the average of the lowest VWAP during the fifteen (15) trading days immediately preceding
the redemption notice is delivered. In accounting for the issuance of the Convertible
Note 2023 under ASU 2020-06, the Company recorded the convertible note as a single liability in its entirety according to the new framework.
Debt issuance costs related to the Convertible Note 2023 comprised of commissions paid to third party placement agents, lawyers, and warrants
value of $211,702. Issuance costs attributable to the liability component will be amortized to interest expense using the effective interest
method over the contractual term. The effective interest rate for the Convertible Note 2023 is 16.26%. For the year ended March 31, 2023, the Company
issued 987,881 ordinary shares with a fair value of $225,000 for principal and interest partial settlement of the Convertible Note
2023. For the six months ended September 30, 2023, the
Company issued 6,762,138 ordinary shares with a fair value of $945,000 for principal and interest partial settlement of the Convertible
Note 2023. Net carrying amount of the liability component
Convertible Notes dated as of September 30, 2023 were as follows:
Principal Unamortized Net
Convertible Note – 2022-2 $ 1,595,000 $ (52,858 ) $ 1,542,142
Convertible Note – 2023 986,061 (32,019 ) 954,042
Total $ 2,581,061 $ (84,877 ) $ 2,496,184 Net carrying amount of the liability component
Convertible Notes dated as of March 31, 2023 were as follows:
Principal Unamortized Net
Convertible Note – 2022-2 $ 1,595,000 $ (163,967 ) $ 1,431,033
Convertible Note – 2023 1,902,639 (176,180 ) 1,726,459
Total $ 3,497,639 (340,147 ) $ 3,157,492 Amortization of issuance cost, debt discount and
interest cost for the six months ended September 30, 2023 were as follows:
Accretion Convertible Total
Convertible Note – 2022-2 111,108 49,538 160,646
Convertible Note – 2023 101,600 65,198 166,798
Total $ 212,708 $ 114,736 $ 327,444 Amortization of issuance cost, debt discount and
interest cost for the six months ended September 30, 2022 were as follows:
Accretion Convertible Total
Convertible Note – 2022-1 $ 311,642 $ 72,880 $ 384,5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fund Liability</t>
        </is>
      </c>
      <c r="B1" s="2" t="inlineStr">
        <is>
          <t>6 Months Ended</t>
        </is>
      </c>
    </row>
    <row r="2">
      <c r="B2" s="2" t="inlineStr">
        <is>
          <t>Sep. 30, 2023</t>
        </is>
      </c>
    </row>
    <row r="3">
      <c r="A3" s="3" t="inlineStr">
        <is>
          <t>Refund Liability [Abstract]</t>
        </is>
      </c>
      <c r="B3" s="4" t="inlineStr">
        <is>
          <t xml:space="preserve"> </t>
        </is>
      </c>
    </row>
    <row r="4">
      <c r="A4" s="4" t="inlineStr">
        <is>
          <t>REFUND LIABILITY</t>
        </is>
      </c>
      <c r="B4" s="4" t="inlineStr">
        <is>
          <t>NOTE 12 – REFUND LIABILITY Refund liabilities represents the accrued liability
for sales return based on the sales and the Company’s estimate of sale return rate. Estimates of discretionary authorized returns,
discounts and claims are based on (1) historical rates, (2) specific identification of outstanding returns not yet received from customers
and outstanding discounts and claims and (3) estimated returns, discounts and claims expected, but not yet finalized with customers. Actual
returns, discounts and claims in any future period are inherently uncertain and thus may differ from estimates recorded. If actual or
expected future returns, discounts or claims were significantly greater or lower than the reserves established, a reduction or increase
to net revenues would be recorded in the period in which such determination was made. The estimated cost of inventory for product returns
of $60,649 and $25,962, respectively, were recorded in Inventory on the condensed consolidated balance sheets as of September
30, 2023 and March 31,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t>
        </is>
      </c>
      <c r="C1" s="2" t="inlineStr">
        <is>
          <t>Sep. 30, 2023</t>
        </is>
      </c>
      <c r="D1" s="2" t="inlineStr">
        <is>
          <t>Mar. 31, 2023</t>
        </is>
      </c>
    </row>
    <row r="2">
      <c r="A2" s="3" t="inlineStr">
        <is>
          <t>Current Assets</t>
        </is>
      </c>
      <c r="C2" s="4" t="inlineStr">
        <is>
          <t xml:space="preserve"> </t>
        </is>
      </c>
      <c r="D2" s="4" t="inlineStr">
        <is>
          <t xml:space="preserve"> </t>
        </is>
      </c>
    </row>
    <row r="3">
      <c r="A3" s="4" t="inlineStr">
        <is>
          <t>Cash and cash equivalents</t>
        </is>
      </c>
      <c r="C3" s="5" t="n">
        <v>11465020</v>
      </c>
      <c r="D3" s="5" t="n">
        <v>17368478</v>
      </c>
    </row>
    <row r="4">
      <c r="A4" s="4" t="inlineStr">
        <is>
          <t>Accounts receivable, net</t>
        </is>
      </c>
      <c r="C4" s="6" t="n">
        <v>1311005</v>
      </c>
      <c r="D4" s="6" t="n">
        <v>1344569</v>
      </c>
    </row>
    <row r="5">
      <c r="A5" s="4" t="inlineStr">
        <is>
          <t>Inventories</t>
        </is>
      </c>
      <c r="C5" s="6" t="n">
        <v>493214</v>
      </c>
      <c r="D5" s="6" t="n">
        <v>531254</v>
      </c>
    </row>
    <row r="6">
      <c r="A6" s="4" t="inlineStr">
        <is>
          <t>Advance to suppliers</t>
        </is>
      </c>
      <c r="C6" s="6" t="n">
        <v>88103</v>
      </c>
      <c r="D6" s="6" t="n">
        <v>46304</v>
      </c>
    </row>
    <row r="7">
      <c r="A7" s="4" t="inlineStr">
        <is>
          <t>Prepayments, receivables and other current assets</t>
        </is>
      </c>
      <c r="C7" s="6" t="n">
        <v>137978</v>
      </c>
      <c r="D7" s="6" t="n">
        <v>230642</v>
      </c>
    </row>
    <row r="8">
      <c r="A8" s="4" t="inlineStr">
        <is>
          <t>Total Current Assets</t>
        </is>
      </c>
      <c r="C8" s="6" t="n">
        <v>13495320</v>
      </c>
      <c r="D8" s="6" t="n">
        <v>19521247</v>
      </c>
    </row>
    <row r="9">
      <c r="A9" s="4" t="inlineStr">
        <is>
          <t>Property, plant and equipment, net</t>
        </is>
      </c>
      <c r="C9" s="6" t="n">
        <v>809039</v>
      </c>
      <c r="D9" s="6" t="n">
        <v>962214</v>
      </c>
    </row>
    <row r="10">
      <c r="A10" s="4" t="inlineStr">
        <is>
          <t>Intangible assets, net</t>
        </is>
      </c>
      <c r="C10" s="6" t="n">
        <v>22514</v>
      </c>
      <c r="D10" s="6" t="n">
        <v>27868</v>
      </c>
    </row>
    <row r="11">
      <c r="A11" s="4" t="inlineStr">
        <is>
          <t>Long-term deposit</t>
        </is>
      </c>
      <c r="C11" s="4" t="inlineStr">
        <is>
          <t xml:space="preserve"> </t>
        </is>
      </c>
      <c r="D11" s="6" t="n">
        <v>8736677</v>
      </c>
    </row>
    <row r="12">
      <c r="A12" s="4" t="inlineStr">
        <is>
          <t>Total Non-current Assets</t>
        </is>
      </c>
      <c r="C12" s="6" t="n">
        <v>1092661</v>
      </c>
      <c r="D12" s="6" t="n">
        <v>10032809</v>
      </c>
    </row>
    <row r="13">
      <c r="A13" s="4" t="inlineStr">
        <is>
          <t>TOTAL ASSETS</t>
        </is>
      </c>
      <c r="C13" s="6" t="n">
        <v>14587981</v>
      </c>
      <c r="D13" s="6" t="n">
        <v>29554056</v>
      </c>
    </row>
    <row r="14">
      <c r="A14" s="3" t="inlineStr">
        <is>
          <t>Current Liabilities</t>
        </is>
      </c>
      <c r="C14" s="4" t="inlineStr">
        <is>
          <t xml:space="preserve"> </t>
        </is>
      </c>
      <c r="D14" s="4" t="inlineStr">
        <is>
          <t xml:space="preserve"> </t>
        </is>
      </c>
    </row>
    <row r="15">
      <c r="A15" s="4" t="inlineStr">
        <is>
          <t>Short-term borrowings</t>
        </is>
      </c>
      <c r="C15" s="6" t="n">
        <v>267270</v>
      </c>
      <c r="D15" s="6" t="n">
        <v>167453</v>
      </c>
    </row>
    <row r="16">
      <c r="A16" s="4" t="inlineStr">
        <is>
          <t>Long-term borrowings – current</t>
        </is>
      </c>
      <c r="C16" s="6" t="n">
        <v>19737</v>
      </c>
      <c r="D16" s="6" t="n">
        <v>7863</v>
      </c>
    </row>
    <row r="17">
      <c r="A17" s="4" t="inlineStr">
        <is>
          <t>Short-term convertible note</t>
        </is>
      </c>
      <c r="C17" s="6" t="n">
        <v>2496184</v>
      </c>
      <c r="D17" s="6" t="n">
        <v>3157492</v>
      </c>
    </row>
    <row r="18">
      <c r="A18" s="4" t="inlineStr">
        <is>
          <t>Accounts payable</t>
        </is>
      </c>
      <c r="C18" s="6" t="n">
        <v>1315855</v>
      </c>
      <c r="D18" s="6" t="n">
        <v>1377850</v>
      </c>
    </row>
    <row r="19">
      <c r="A19" s="4" t="inlineStr">
        <is>
          <t>Refund liabilities</t>
        </is>
      </c>
      <c r="C19" s="6" t="n">
        <v>146049</v>
      </c>
      <c r="D19" s="6" t="n">
        <v>111951</v>
      </c>
    </row>
    <row r="20">
      <c r="A20" s="4" t="inlineStr">
        <is>
          <t>Advance from customers</t>
        </is>
      </c>
      <c r="C20" s="6" t="n">
        <v>190193</v>
      </c>
      <c r="D20" s="6" t="n">
        <v>165534</v>
      </c>
    </row>
    <row r="21">
      <c r="A21" s="4" t="inlineStr">
        <is>
          <t>Amounts due to related parties</t>
        </is>
      </c>
      <c r="C21" s="6" t="n">
        <v>421168</v>
      </c>
      <c r="D21" s="6" t="n">
        <v>5203762</v>
      </c>
    </row>
    <row r="22">
      <c r="A22" s="4" t="inlineStr">
        <is>
          <t>Accrued expenses and other liabilities</t>
        </is>
      </c>
      <c r="C22" s="6" t="n">
        <v>3249143</v>
      </c>
      <c r="D22" s="6" t="n">
        <v>3142084</v>
      </c>
    </row>
    <row r="23">
      <c r="A23" s="4" t="inlineStr">
        <is>
          <t>Taxes payable</t>
        </is>
      </c>
      <c r="C23" s="6" t="n">
        <v>1038364</v>
      </c>
      <c r="D23" s="6" t="n">
        <v>1104860</v>
      </c>
    </row>
    <row r="24">
      <c r="A24" s="4" t="inlineStr">
        <is>
          <t>Total Current Liabilities</t>
        </is>
      </c>
      <c r="C24" s="6" t="n">
        <v>9200134</v>
      </c>
      <c r="D24" s="6" t="n">
        <v>14496938</v>
      </c>
    </row>
    <row r="25">
      <c r="A25" s="3" t="inlineStr">
        <is>
          <t>Non-current Liabilities</t>
        </is>
      </c>
      <c r="C25" s="4" t="inlineStr">
        <is>
          <t xml:space="preserve"> </t>
        </is>
      </c>
      <c r="D25" s="4" t="inlineStr">
        <is>
          <t xml:space="preserve"> </t>
        </is>
      </c>
    </row>
    <row r="26">
      <c r="A26" s="4" t="inlineStr">
        <is>
          <t>Long-term borrowings</t>
        </is>
      </c>
      <c r="C26" s="6" t="n">
        <v>106575</v>
      </c>
      <c r="D26" s="6" t="n">
        <v>117862</v>
      </c>
    </row>
    <row r="27">
      <c r="A27" s="4" t="inlineStr">
        <is>
          <t>Total Non-current Liabilities</t>
        </is>
      </c>
      <c r="C27" s="6" t="n">
        <v>311512</v>
      </c>
      <c r="D27" s="6" t="n">
        <v>365823</v>
      </c>
    </row>
    <row r="28">
      <c r="A28" s="4" t="inlineStr">
        <is>
          <t>TOTAL LIABILITIES</t>
        </is>
      </c>
      <c r="C28" s="6" t="n">
        <v>9511646</v>
      </c>
      <c r="D28" s="6" t="n">
        <v>14862761</v>
      </c>
    </row>
    <row r="29">
      <c r="A29" s="3" t="inlineStr">
        <is>
          <t>SHAREHOLDERS’ EQUITY</t>
        </is>
      </c>
      <c r="C29" s="4" t="inlineStr">
        <is>
          <t xml:space="preserve"> </t>
        </is>
      </c>
      <c r="D29" s="4" t="inlineStr">
        <is>
          <t xml:space="preserve"> </t>
        </is>
      </c>
    </row>
    <row r="30">
      <c r="A30" s="4" t="inlineStr">
        <is>
          <t>Ordinary shares, unlimited shares authorized, $2 par value, 727,851 shares issued and outstanding as of September 30, 2023 (457,365 shares issued and outstanding as of March 31, 2023)</t>
        </is>
      </c>
      <c r="B30" s="4" t="inlineStr">
        <is>
          <t>[1]</t>
        </is>
      </c>
      <c r="C30" s="6" t="n">
        <v>1454756</v>
      </c>
      <c r="D30" s="6" t="n">
        <v>913785</v>
      </c>
    </row>
    <row r="31">
      <c r="A31" s="4" t="inlineStr">
        <is>
          <t>Additional paid-in capital</t>
        </is>
      </c>
      <c r="C31" s="6" t="n">
        <v>35949681</v>
      </c>
      <c r="D31" s="6" t="n">
        <v>35588214</v>
      </c>
    </row>
    <row r="32">
      <c r="A32" s="4" t="inlineStr">
        <is>
          <t>Accumulated deficits</t>
        </is>
      </c>
      <c r="C32" s="6" t="n">
        <v>-31309291</v>
      </c>
      <c r="D32" s="6" t="n">
        <v>-21613133</v>
      </c>
    </row>
    <row r="33">
      <c r="A33" s="4" t="inlineStr">
        <is>
          <t>Accumulated other comprehensive income</t>
        </is>
      </c>
      <c r="C33" s="6" t="n">
        <v>-1018811</v>
      </c>
      <c r="D33" s="6" t="n">
        <v>-197571</v>
      </c>
    </row>
    <row r="34">
      <c r="A34" s="4" t="inlineStr">
        <is>
          <t>Total Shareholders’ Equity</t>
        </is>
      </c>
      <c r="C34" s="6" t="n">
        <v>5076335</v>
      </c>
      <c r="D34" s="6" t="n">
        <v>14691295</v>
      </c>
    </row>
    <row r="35">
      <c r="A35" s="4" t="inlineStr">
        <is>
          <t>TOTAL LIABILITIES AND SHAREHOLDERS’ EQUITY</t>
        </is>
      </c>
      <c r="C35" s="6" t="n">
        <v>14587981</v>
      </c>
      <c r="D35" s="6" t="n">
        <v>29554056</v>
      </c>
    </row>
    <row r="36">
      <c r="A36" s="4" t="inlineStr">
        <is>
          <t>Related Party</t>
        </is>
      </c>
      <c r="C36" s="4" t="inlineStr">
        <is>
          <t xml:space="preserve"> </t>
        </is>
      </c>
      <c r="D36" s="4" t="inlineStr">
        <is>
          <t xml:space="preserve"> </t>
        </is>
      </c>
    </row>
    <row r="37">
      <c r="A37" s="3" t="inlineStr">
        <is>
          <t>Current Assets</t>
        </is>
      </c>
      <c r="C37" s="4" t="inlineStr">
        <is>
          <t xml:space="preserve"> </t>
        </is>
      </c>
      <c r="D37" s="4" t="inlineStr">
        <is>
          <t xml:space="preserve"> </t>
        </is>
      </c>
    </row>
    <row r="38">
      <c r="A38" s="4" t="inlineStr">
        <is>
          <t>Right-of-use assets - operating leases -related party</t>
        </is>
      </c>
      <c r="C38" s="6" t="n">
        <v>261108</v>
      </c>
      <c r="D38" s="6" t="n">
        <v>306050</v>
      </c>
    </row>
    <row r="39">
      <c r="A39" s="3" t="inlineStr">
        <is>
          <t>Current Liabilities</t>
        </is>
      </c>
      <c r="C39" s="4" t="inlineStr">
        <is>
          <t xml:space="preserve"> </t>
        </is>
      </c>
      <c r="D39" s="4" t="inlineStr">
        <is>
          <t xml:space="preserve"> </t>
        </is>
      </c>
    </row>
    <row r="40">
      <c r="A40" s="4" t="inlineStr">
        <is>
          <t>Operating lease liabilities - current – related party</t>
        </is>
      </c>
      <c r="C40" s="6" t="n">
        <v>56171</v>
      </c>
      <c r="D40" s="6" t="n">
        <v>58089</v>
      </c>
    </row>
    <row r="41">
      <c r="A41" s="4" t="inlineStr">
        <is>
          <t>Total Current Liabilities</t>
        </is>
      </c>
      <c r="C41" s="6" t="n">
        <v>56171</v>
      </c>
      <c r="D41" s="6" t="n">
        <v>58089</v>
      </c>
    </row>
    <row r="42">
      <c r="A42" s="3" t="inlineStr">
        <is>
          <t>Non-current Liabilities</t>
        </is>
      </c>
      <c r="C42" s="4" t="inlineStr">
        <is>
          <t xml:space="preserve"> </t>
        </is>
      </c>
      <c r="D42" s="4" t="inlineStr">
        <is>
          <t xml:space="preserve"> </t>
        </is>
      </c>
    </row>
    <row r="43">
      <c r="A43" s="4" t="inlineStr">
        <is>
          <t>Operating lease liabilities – non-current – related party</t>
        </is>
      </c>
      <c r="C43" s="6" t="n">
        <v>204937</v>
      </c>
      <c r="D43" s="6" t="n">
        <v>247961</v>
      </c>
    </row>
    <row r="44">
      <c r="A44" s="4" t="inlineStr">
        <is>
          <t>Total Non-current Liabilities</t>
        </is>
      </c>
      <c r="C44" s="5" t="n">
        <v>204937</v>
      </c>
      <c r="D44" s="5" t="n">
        <v>247961</v>
      </c>
    </row>
    <row r="45"/>
    <row r="46">
      <c r="A46" s="4" t="inlineStr">
        <is>
          <t>[1] Retrospectively restated for effect
of reverse stock split on February 22, 2021, May 19, 2022 and October 5, 2023.</t>
        </is>
      </c>
    </row>
  </sheetData>
  <mergeCells count="3">
    <mergeCell ref="A1:B1"/>
    <mergeCell ref="A45:C45"/>
    <mergeCell ref="A46:C4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Expenses and Other Liabilities</t>
        </is>
      </c>
      <c r="B1" s="2" t="inlineStr">
        <is>
          <t>6 Months Ended</t>
        </is>
      </c>
    </row>
    <row r="2">
      <c r="B2" s="2" t="inlineStr">
        <is>
          <t>Sep. 30, 2023</t>
        </is>
      </c>
    </row>
    <row r="3">
      <c r="A3" s="3" t="inlineStr">
        <is>
          <t>Accrued Expenses and Other Liabilities [Abstract]</t>
        </is>
      </c>
      <c r="B3" s="4" t="inlineStr">
        <is>
          <t xml:space="preserve"> </t>
        </is>
      </c>
    </row>
    <row r="4">
      <c r="A4" s="4" t="inlineStr">
        <is>
          <t>ACCRUED EXPENSES AND OTHER LIABILITIES</t>
        </is>
      </c>
      <c r="B4" s="4" t="inlineStr">
        <is>
          <t>NOTE 13 – ACCRUED EXPENSES AND OTHER LIABILITIES Accrued expenses and other liabilities consisted
of the following as of September 30, 2023 and March 31, 2023:
September 30, March 31,
Accrued payroll and welfare $ 758,960 $ 622,526
Other payable for leasehold improvements 1,169,904 1,403,258
Accrued professional service expenses 347,541 327,068
Other current liabilities 972,738 789,232
Total $ 3,249,143 $ 3,142,084 As of September 30, 2023 and March 31, 2023, the balances of other
current liabilities $972,738 and $789,232, respectively, represented amounts due to staff reimbursement and third-party companies, and
interest payable for convertible not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6 Months Ended</t>
        </is>
      </c>
    </row>
    <row r="2">
      <c r="B2" s="2" t="inlineStr">
        <is>
          <t>Sep. 30, 2023</t>
        </is>
      </c>
    </row>
    <row r="3">
      <c r="A3" s="3" t="inlineStr">
        <is>
          <t>Shareholders' Equity [Abstract]</t>
        </is>
      </c>
      <c r="B3" s="4" t="inlineStr">
        <is>
          <t xml:space="preserve"> </t>
        </is>
      </c>
    </row>
    <row r="4">
      <c r="A4" s="4" t="inlineStr">
        <is>
          <t>SHAREHOLDERS' EQUITY</t>
        </is>
      </c>
      <c r="B4" s="4" t="inlineStr">
        <is>
          <t>NOTE 14 – SHAREHOLDERS’ EQUITY Ordinary shares The Company is authorized to issue unlimited shares
of $0.001 par value common stock. On July 4, 2017, and October 20, 2017, the Company issued common stocks of an aggregate of 20,000,000
shares of $0.001 par value (10,000 shares of $2 par value retrospectively restated for effect of reverse stock split on February 22, 2021,
May 19, 2022 and October 5, 2023) to thirteen shareholder, three among whom together hold 100% shares of Suxuantang and over 50% shares
of SXT. In connection with Restructuring, all shares and per share amounts have been retroactively restated as if the aforementioned transactions
had become effective as of the beginning of the first period presented in the accompanying condensed consolidated financial statements. On December 31, 2018, the Company completed the
closing of its initial public offering of 2,506,300 ordinary shares at a public offering price of $4.00 per ordinary share (1,253 ordinary
shares at a price of $8,000 per ordinary share retrospectively restated for effect of reverse stock split on February 22, 2021, May 19,
2022 and October 5, 2023). On January 3, 2019, the Company sold an additional 39,975 ordinary shares at the public offering price of $4.00
per share (20 ordinary shares at a price of $8,000 per ordinary share retrospectively restated for effect of reverse stock split on February
22, 2021, May 19, 2022 and October 5, 2023) in a second closing. The total gross proceeds from the initial public offering were approximately
$10.2 million before underwriting commissions and offering expenses. On January 10, 2019, the underwriter exercise the warrants in connection
with the initial public offering and 160,426 shares (80 ordinary shares retrospectively restated for effect of reverse stock split on
February 22, 2021, May 19, 2022 and October 5, 2023) were newly issued. For the year ended March 31, 2020, 11,961,006
ordinary shares (5,980 ordinary shares retrospectively restated for effect of reverse stock split on February 22, 2021, May 19, 2022 and
October 5, 2023) were issued with a fair value of $6,425,657 for convertible notes principal and interest partial settlement. For the year ended March 31, 2021, 27,389,877
ordinary shares (13,695 ordinary shares retrospectively restated for effect of reverse stock split on February 22, 2021, May 19, 2022
and October 5, 2023) were issued with a fair value of $7,680,791 for convertible notes principal and interest partial settlement. For the year ended March 31, 2023, 5,736,811 ordinary
shares (229,472 ordinary shares retrospectively restated for effect of reverse stock split on October 5, 2023) were issued with a fair
value of $3,131,511 for convertible notes principal and interest partial settlement. For the six months ended September 30, 2023, the
Company issued 6,762,138 ordinary shares (270,486 ordinary shares retrospectively restated for effect of reverse stock split on October
5, 2023) with a fair value of $945,000 for principal and interest partial settlement. Warrant In connection with the certain convertible notes
issued on May 2, 2019, the Company issued a warrant on January 18, 2021 to Mr. Jian Ke for purchase of 1,000,000 ordinary shares (500
ordinary shares retrospectively restated for effect of reverse stock split on February 22, 2021, May 19, 2022 and October 5, 2023) (the
“warrants”). The warrants carry a term of four years and shall be exercisable at $0.3843 per share ($768.6 per share retrospectively
restated for effect of reverse stock split on February 22, 2021, May 19, 2022 and October 5, 2023). Management determined that the warrants
are equity instruments because the warrants are both a) indexed to its own stock; and b) classified in stockholders’ equity. The
warrants were recorded at their fair value on the date of grant as a component of stockholders’ equity. As of September 30, 2023
and March 31, 2023, the total number of warrants outstanding was 250,000 (500 retrospectively restated for effect of reverse stock split
on February 22, 2021, May 19, 2022 and October 5, 2023) with weighted average remaining life of 2.33 years and 2.83 years, respectively. The fair value of this Warrants was $509,000.
The fair value has been estimated using the Black Scholes pricing model with the following weighted-average assumptions: risk free rate
of 0.33%; expected term of 4 years; exercise price of the warrants of $1.5372; volatility of 131.84%; and expected future dividends of
Nil 2021 Reverse stock split On January 23, 2021, the Company’s board of directors approved
to effect a one-for-four reverse stock split of its ordinary shares (the “2021 Reverse Stock Split”) with the market effective
on February 22, 2021, such that the number of the Company’s authorized preferred and ordinary shares is unchanged, which will remain
as unlimited, and the par value of each ordinary share is increased from US$0.001 to US$0.004. As a result of the 2021 Reverse Stock Split,
each four pre-split ordinary shares outstanding were automatically combined and converted to one issued and outstanding ordinary share
without any action on the part of the shareholder. No fractional ordinary shares were issued to any shareholders in connection with the
2021 reverse stock split. Each shareholder was entitled to receive one ordinary share in lieu of the fractional share that would have
resulted from the reverse stock split. As of February 21, 2021 (immediately prior to the effective date), there were 62,057,584 ordinary
shares outstanding, and the number of ordinary shares outstanding after the 2021 Reverse Stock Split is 15,525,094, taking into account
of the effect of rounding fractional shares into whole shares (31,050 shares retrospectively restated for effect of reverse stock split
on May 19, 2022 and October 5, 2023). In addition, all options and any other securities of the Company outstanding immediately prior to
the 2021 Reverse Stock Split (to the extent they don’t provide otherwise) will be appropriately adjusted by dividing the number
of ordinary shares into which the options and other securities are exercisable by 4 and multiplying the exercise price thereof by 4, as
a result of the 2021 Reverse Stock Split. 2021 Equity incentive plan In September 2021, the Company adopted a share
incentive plan (the “2021 Equity Incentive Plan”), which provides for the granting of share incentives, including incentive
share options (“ISOs”), restricted shares and any other form of award pursuant to the Equity Incentive Plan, to members of
the board, and employees of the Company. The Company reserved 2,325,000 ordinary shares (4,650 shares retrospectively restated for effect
of reverse stock split on May 19, 2022 and October 5, 2023) for the 2021 Equity Incentive Plan. The vesting schedule, time and condition
to exercise options is determined by the Company’s compensation committee. The term of the options may not exceed ten years from
the date of the grant. Under the 2021 Equity Incentive Plan, the exercise
price of an option may be amended or adjusted at the discretion of the compensation committee, the determination of which would be final,
binding and conclusive. If the Company grants an ISO to an employee who, at the time of that grant, owns shares representing more than
10% of the voting power of all classes of the Company’s share capital, the exercise price cannot be less than 110% of the fair market
value of the Company’s ordinary shares on the date of that grant. Pursuant to the 2021 Equity Incentive Plan, the
Company issued 2,325,000 ordinary shares (4,650 shares retrospectively restated for effect of reverse stock split on May 19, 2022 and
October 5, 2023) to its management. The fair value of shares issued pursuant to the 2021 Equity Incentive Plan of $2,334,397 (deducted
by legal expenses of $30,000) had been determined using the average share price for the dates of issuance ($0.9911 per ordinary share,
$495.57 per ordinary share retrospectively restated for effect of reverse stock split on May 19, 2022 and October 5, 2023). The 2022 Public Offering On January 18, 2022, the Company entered into
an underwriting agreement (the “Underwriting Agreement”) with Aegis Capital Corp. (the “Underwriter”), pursuant
to which the Company agreed to sell to the Underwriter, in a firm commitment public offering (the “2022 Public Offering”)
(i) 8,285,260 ordinary shares (the “Firm Shares”) of the Company, par value $0.004 per share, for a public offering price
of $0.18 per share, (ii) 11,521,500 pre-funded warrants (the “Pre-funded Warrants”) to purchase 11,521,500 shares (the “Warrant
Shares”), for a public offering price of $0.17 per Pre-funded Warrant to those purchasers whose purchase of ordinary shares in this
offering would otherwise result in the purchaser, together with its affiliates and certain related parties, beneficially owning more than
4.99% (or, at the election of the holder, 9.99%) of the Company’s outstanding ordinary shares immediately following the consummation
of this Offering (the “2022 Public Offering”). The Company also granted the Underwriter an over-allotment option to purchase
up to 2,971,014 ordinary shares (the “Option Shares”, together with Firm Shares, the “Shares”). The Pre-funded Warrants have an exercise price
of $0.01 per share. The Pre-funded Warrants were issued in registered form under a warrant agent agreement (the “Warrant Agent Agreement”)
between the Company and TranShare Corporation as the warrant agent. The Underwriter exercised its over-allotment in full for purchase
of all the Option Shares. The Company expects to receive approximately $3,984,784 in gross proceeds from this Offering, assuming no Pre-funded
Warrants are exercised, before deducting underwriting discounts and other related offering expenses. As of February 8, 2022, the investors
have exercised all the Pre-funded Warrants to purchase 11,521,500 ordinary shares. Pursuant to the 2022 Public Offering, the Company
issued 22,777,774 ordinary shares at price of $0.18 per share (45,556 ordinary shares at price of $90 per share retrospectively restated
for effect of reverse stock split on May 19, 2022 and October 5, 2023) to the investors. The total gross proceeds from the 2022 Public
Offering were approximately $4.1 million before underwriting commissions and offering expenses. The total net proceeds from the 2022 Public
Offering were approximately $3.1 million after underwriting commissions and offering expenses. 2022 Equity incentive plan In March 2022, the Company adopted a share incentive
plan (the “2022 Equity Incentive Plan”), which provides for the granting of share incentives, including incentive share options
(“ISOs”), restricted shares and any other form of award pursuant to the Equity Incentive Plan, to members of the board, and
employees of the Company. The vesting schedule, time and condition to exercise options is determined by the Company’s compensation
committee. The term of the options may not exceed ten years from the date of the grant. Under the 2022 Equity Incentive Plan, the exercise
price of an option may be amended or adjusted at the discretion of the compensation committee, the determination of which would be final,
binding and conclusive. If the Company grants an ISO to an employee who, at the time of that grant, owns shares representing more than
10% of the voting power of all classes of the Company’s share capital, the exercise price cannot be less than 110% of the fair market
value of the Company’s ordinary shares on the date of that grant. Pursuant to the 2022 Equity Incentive Plan, the
Company issued 6,094,180 ordinary shares (12,188 shares retrospectively restated for effect of reverse stock split on May 19, 2022 and
October 5, 2023) to its management on May 15, 2022. 2022 Reverse stock split On May 10, 2022, the Company’s board of
directors approved to effect a one-for-twenty reverse stock split of its ordinary shares (the “2022 Reverse Stock Split”)
with the market effective on May 19, 2022, such that the number of the Company’s authorized preferred and ordinary shares is unchanged,
which will remain as unlimited, and the par value of each ordinary share is increased from US$0.004 to US$0.08. As a result of the 2022
Reverse Stock Split, each twenty pre-split ordinary shares outstanding were automatically combined and converted to one issued and outstanding
ordinary share without any action on the part of the shareholder. No fractional ordinary shares were issued to any shareholders in connection
with the 2022 reverse stock split. Each shareholder was entitled to receive one ordinary share in lieu of the fractional share that would
have resulted from the reverse stock split. As of May 16, 2022 (immediately prior to the effective date), there were 40,627,868 ordinary
shares outstanding, and the number of ordinary shares outstanding after the 2022 Reverse Stock Split is 2,042,673 (81,707 shares retrospectively
restated for effect of reverse stock split on October 5, 2023), taking into account of the effect of rounding fractional shares into whole
shares. In addition, all shares, options and any other securities of the Company outstanding immediately prior to the 2022 Reverse Stock
Split was retroactively applied by dividing the number of ordinary shares into which the options and other securities are exercisable
by 20 and multiplying the exercise price thereof by 20, as a result of the 2022 Reverse Stock Split. Securities purchase agreement On September 22, 2022, the Company entered into
certain securities purchase agreement with Zhijun Xiao, a non-affiliate non-U.S. person, pursuant to which Mr. Xiao agreed to purchase
1,625,798 ordinary shares of the Company, par value $0.08 per share at a per share purchase price of $1.35 (65,032 ordinary shares of
the Company, par value $2 per share at a per share purchase price of $33.75 retrospectively restated for effect of reverse stock split
on October 5, 2023). The agreement was executed on October 11, 2022 and the gross proceeds of this transaction were $2,194,827. On February 22, 2023, the Company entered into
certain securities purchase agreement with Rising Sun Capital Ltd., a limited liability company organized under the laws of Australia,
pursuant to which the investor agreed to purchase 1,724,138 ordinary shares of the Company, par value $0.08 per share, at a per share
purchase price of $0.58 (68,966 ordinary shares of the Company, par value $2 per share at a per share purchase price of $14.5 retrospectively
restated for effect of reverse stock split on October 5, 2023). The gross proceeds of this transaction are approximately $1 million. Upon
the issuance date of these condensed consolidated financial statements, the transaction has not been closed and the Company has not received
the proceeds. Management assessed the likelihood of whether the Company was able to close this deal and expected to receive the proceeds
before September 30,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Sep. 30, 2023</t>
        </is>
      </c>
    </row>
    <row r="3">
      <c r="A3" s="3" t="inlineStr">
        <is>
          <t>Income Taxes [Abstract]</t>
        </is>
      </c>
      <c r="B3" s="4" t="inlineStr">
        <is>
          <t xml:space="preserve"> </t>
        </is>
      </c>
    </row>
    <row r="4">
      <c r="A4" s="4" t="inlineStr">
        <is>
          <t>INCOME TAXES</t>
        </is>
      </c>
      <c r="B4" s="4" t="inlineStr">
        <is>
          <t>NOTE 15 – INCOME TAXES
(a) Corporate
Income Taxes Under the current laws of the British Virgin Islands
(“BVI”), the Company is not subject to tax on its income or capital gains. In addition, upon payments of dividends by the
Company to its shareholders, no BVI withholding tax is imposed. The Company’s subsidiaries incorporated in Hong Kong were subject
to the Hong Kong profits tax rate at 16.5% for the six months ended September 30, 2023 and 2022. The Company’s subsidiaries and
VIE incorporated in China were subject to PRC Enterprise Income Tax (“EIT”) on the taxable income in accordance with the relevant
PRC income tax laws. The EIT rate for companies operating in the PRC is 25% for the six months ended September 30, 2023 and 2022, except
for Taizhou Suxuantang where the applicable income tax rate is 15% for the six months ended September 30, 2023 and 2022, since it was
qualified as a high-technology company from January 1, 2011 to December 31, 2023. In addition, the Company is allowed to deduct additional
100% of its research and development expenses against its pre-tax income as a high-technology company. For the six months ended September 30, 2023 and
2022, income tax expenses consisted of the following:
For the six months ended
2023 2023
Current income tax provision $ - $ -
Deferred income tax provision - -
Total income tax expense $ - $ -
(b) Deferred
Tax Assets Deferred income tax was measured using the enacted
income tax rates for the periods in which they are expected to be reversed. Significant components of the Company’s deferred income
tax assets and liabilities consist of follows:
September 30, March 31,
Tax loss carry forward $ 652,985 $ 552,828
Allowance for doubtful account - accounts receivable 218,886 228,944
Allowance for doubtful account – prepayment, receivable and other current assets 67,855 71,151
Impairment provision for inventory 22,426 23,881
Allowance for deferred tax assets (962,152 ) (876,804 )
Total $ - $ - The Company evaluates the level of authority for
each uncertain tax position (including the potential application of interest and penalties) based on the technical merits, and measures
the unrecognized benefits associated with the tax positions. For the six months ended September 30, 2023 and 2022, the Company had no
unrecognized tax benefits. The Company does not anticipate any significant increase to its asset for unrecognized tax benefit within the
next 12 months. The Company will classify interest and penalties related to income tax matters, if any, in income tax expen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NOTE 16 – RELATED PARTY TRANSACTIONS Nature of relationships with related parties
Name of related parties Relationship with the Company
Feng Zhou Major shareholder of the Company, Chief Executive Officer, Interim Chief Financial Officer and Director of the Company
Jianping Zhou Father of major shareholders of the Company and two of Taizhou Suxuantang shareholders, controlling shareholder of Taizhou Suxuantang from its inception to May 8, 2017 (decreased from death)
Zhijun Xiao Director of the Company
Jun Zheng Director of the Company
Xiaodong Ji Independent Director of the Company
Xiaodong Pan Chief Financial Officer
Taizhou Jiutian Pharmaceutical Co. Ltd. An entity controlled by Jianping Zhou
Jiangsu Health Pharmaceutical Investment Co., Ltd. An entity controlled by Jianping Zhou
Taizhou Su Xuan Tang Chinese Medicine Clinic An entity controlled by Jianping Zhou
Taizhou Su Xuan Tang Chinese hospital Co., Ltd. An entity controlled by Jianping Zhou
Jiangsu Sutaitang Online Commercial Co., Ltd. An entity controlled by Xiaodong Ji Related party balances The amounts due to related parties as of September
30, 2023 and March 31, 2023 were as follows:
September 30, March 31,
Jiangsu Health Pharmaceutical Investment Co., Ltd. $ - $ 2,910,088
Feng Zhou 421,168 1,823,679
Jiangsu Sutaitang Online Commercial Co., Ltd. - 320,202
Xiaodong Pan - 73,110
Zhijun Xiao - 62,658
Jun Zheng - 14,025
Total $ 421,168 $ 5,203,762 Related party transactions For the six months ended September 30, 2023 and
2022, the Company generated revenues of Nil For the six months ended September 30, 2023 and
2022, the Company generated revenues of $2,244 and $8,396, respectively, from sales transactions with Taizhou Su Xuan Tang Chinese hospital
Co. Ltd. For the six months ended September 30, 2023 and
2022, the Company generated revenue of $10,534 and $5,787, respectively, from sales transactions with Taizhou Su Xuan Tang Chinese Medicine
Clinic. For the six months ended September 30, 2023, the
Company repaid $4,582,113 to Jiangsu Health Pharmaceutical Investment Co., Ltd., Feng Zhou and other related parties. For the six months
ended September 30, 2022, the Company repaid $11,093,857 to Jiangsu Health Pharmaceutical Investment Co., Ltd., Feng Zhou and other related
parties. On January 1, 2018, the Company entered into a
lease agreement with Jiangsu Health Pharmaceutical Investment Co., Ltd. to obtain the right of use for office and warehouse of 3,627 square
meters for 10 years for free. The Company recorded right-of-use assets and lease expenses based on the fair value for the lease. For the
six months ended September 30, 2023, the Company recorded operating lease expenses of $35,098 and $37,170, respectively. Guarantee For the six months ended September 30, 2023 and
2022, Taizhou Suxuantang signed several financial guarantee agreements for its related parties. Details of the financial guarantee agreements,
please refer to Note 1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Guarantee</t>
        </is>
      </c>
      <c r="B1" s="2" t="inlineStr">
        <is>
          <t>6 Months Ended</t>
        </is>
      </c>
    </row>
    <row r="2">
      <c r="B2" s="2" t="inlineStr">
        <is>
          <t>Sep. 30, 2023</t>
        </is>
      </c>
    </row>
    <row r="3">
      <c r="A3" s="3" t="inlineStr">
        <is>
          <t>Guarantee [Abstract]</t>
        </is>
      </c>
      <c r="B3" s="4" t="inlineStr">
        <is>
          <t xml:space="preserve"> </t>
        </is>
      </c>
    </row>
    <row r="4">
      <c r="A4" s="4" t="inlineStr">
        <is>
          <t>GUARANTEE</t>
        </is>
      </c>
      <c r="B4" s="4" t="inlineStr">
        <is>
          <t>NOTE 17 – GUARANTEE On April 12, 2021, Taizhou Suxuantang signed a
financial guarantee agreement with Jiangsu Changjiang Commercial Bank for Taizhou Jiutian Pharmaceutical Co. Ltd. in borrowing of $383,772
(equivalent of RMB 2,800,000) for three-year period. Taizhou Suxuantang is obliged to pay on behalf of the related party the principal,
interest, penalty and other expenses if Taizhou Jiutian Pharmaceutical Co. Ltd. defaults in payment. The Company did not charge financial
guarantee fees over Taizhou Jiutian Pharmaceutical Co. Ltd. On October 28, 2013, Taizhou Suxuantang signed
a financial guarantee agreement with Fenlan Xu for Jianping Zhou in borrowing of $794,956 (equivalent of RMB 5,800,000) for an unlimited
period. Taizhou Suxuantang is obliged to pay the amount if Jianping Zhou in default of the payment of principal and interests. Since Jianping
Zhou deceased after yearend, Taizhou Suxuantang should bear all the risk for the repayment. However, subsequent to yearend, Taizhou Jiutian
Pharmaceutical Co. Ltd. signed an agreement with Taizhou Suxuantang to take all the responsibility and obligation for repay the amount
borrowed from Fenlan Xu on behalf of Jianping Zhou. This additional agreement releases Taizhou Suxuantang from future obligation in regard
to the guarantee agreement. The Company did not charge financial guarantee fees over Jianping Zhou. Taizhou Juiutian Pharmaceutical Co.
Ltd. is fully obliged to pay the principal, interests from January 1, 2021 to the actual date of repayment, including penalty and other
expenses. As such, the Company expects no liabilities from the financial guarantee. The Company has not made any payment under the
above guarantee agreements for the six months ended September 30, 2023 and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mitment</t>
        </is>
      </c>
      <c r="B1" s="2" t="inlineStr">
        <is>
          <t>6 Months Ended</t>
        </is>
      </c>
    </row>
    <row r="2">
      <c r="B2" s="2" t="inlineStr">
        <is>
          <t>Sep. 30, 2023</t>
        </is>
      </c>
    </row>
    <row r="3">
      <c r="A3" s="3" t="inlineStr">
        <is>
          <t>Commitment [Abstract]</t>
        </is>
      </c>
      <c r="B3" s="4" t="inlineStr">
        <is>
          <t xml:space="preserve"> </t>
        </is>
      </c>
    </row>
    <row r="4">
      <c r="A4" s="4" t="inlineStr">
        <is>
          <t>COMMITMENT</t>
        </is>
      </c>
      <c r="B4" s="4" t="inlineStr">
        <is>
          <t>NOTE 18 – COMMITMENT In the ordinary course of business, the Company
is involved in various legal proceedings, claims and other disputes arising from commercial operations, employees, and other matters which,
in general, are subject to uncertainties and in which the outcomes are not predictable. The Company determines whether an estimated loss
from a contingency should be accrued by assessing whether a loss is deemed probable and can be reasonably estimated. Although the Company
can give no assurances about the resolution of pending claims, litigation or other disputes and the effect such outcomes may have on the
Company, the Company believes that any ultimate liability resulting from the outcome of such proceedings to the extent not otherwise provided
or covered by insurance, will not have a material adverse effect on our consolidated financial position or results of operations or liquidity.
As of September 30, 2023 and March 31, 2023, and through the issuance date of these consolidated financial statements, the Company had
no pending legal proceeding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Sep. 30, 2023</t>
        </is>
      </c>
    </row>
    <row r="3">
      <c r="A3" s="3" t="inlineStr">
        <is>
          <t>Subsequent Events [Abstract]</t>
        </is>
      </c>
      <c r="B3" s="4" t="inlineStr">
        <is>
          <t xml:space="preserve"> </t>
        </is>
      </c>
    </row>
    <row r="4">
      <c r="A4" s="4" t="inlineStr">
        <is>
          <t>SUBSEQUENT EVENTS</t>
        </is>
      </c>
      <c r="B4" s="4" t="inlineStr">
        <is>
          <t>NOTE 19 – SUBSEQUENT EVENTS 2023 Reverse stock split The Company effected a one-for-twenty-five (1-25)
reverse split of its Ordinary Shares. The reverse stock split became effective on Thursday, October 5, 2023, such that the number of the
Company’s authorized preferred and ordinary shares is unchanged, which will remain as unlimited, and the par value of each ordinary
share is increased from US$0.08 to US$2. In addition, all shares, options and any other securities of the Company outstanding immediately
prior to the reverse stock split were retroactively applied by dividing the number of ordinary shares into which the options and other
securities are exercisable by 25 and multiplying the exercise price thereof by 25, as a result of the reverse stock split. 2024 Equity incentive plan In January 2024, the Company adopted a share incentive
plan (the “2024 Equity incentive plan”), which provides for the granting of share incentives, including incentive share options,
restricted shares and any other form of award pursuant to the 2024 Equity Incentive Plan, to members of the board, and employees of the
Company. The vesting schedule, time and condition to exercise options is determined by the Company’s compensation committee. The
term of the options may not exceed ten years from the date of the grant. Under the 2024 Equity incentive plan, the exercise
price of an option may be amended or adjusted at the discretion of the compensation committee, the determination of which would be final,
binding and conclusive. If the Company grants an ISO to an employee who, at the time of that grant, owns shares representing more than
10% of the voting power of all classes of the Company’s share capital, the exercise price cannot be less than 110% of the fair market
value of the Company’s ordinary shares on the date of that grant. Pursuant to the 2024 Equity incentive plan, the
Company issued 185,316 ordinary shares to its management on January 25, 2024. The Company evaluated all events and transactions
that occurred after September 30, 2023 up through the date the Company issued these financial statements on April 4, 2024 and concluded
that no other material subsequent events except for the disclosed abov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6 Months Ended</t>
        </is>
      </c>
    </row>
    <row r="2">
      <c r="B2" s="2" t="inlineStr">
        <is>
          <t>Sep. 30, 2023</t>
        </is>
      </c>
    </row>
    <row r="3">
      <c r="A3" s="3" t="inlineStr">
        <is>
          <t>Significant Accounting Policies [Abstract]</t>
        </is>
      </c>
      <c r="B3" s="4" t="inlineStr">
        <is>
          <t xml:space="preserve"> </t>
        </is>
      </c>
    </row>
    <row r="4">
      <c r="A4" s="4" t="inlineStr">
        <is>
          <t>Risks in relation to the VIE structure</t>
        </is>
      </c>
      <c r="B4" s="4" t="inlineStr">
        <is>
          <t xml:space="preserve">Risks in relation to the VIE structure It is possible that the Company’s operation
of certain of its operations and businesses through its VIE could be found by PRC authorities to be in violation of PRC law and regulations
prohibiting or restricting foreign ownership of companies that engage in such operations and businesses. While the Company’s management
considers the possibility of such a finding by PRC regulatory authorities under current law and regulations to be remote. On January 19,
2015, the Ministry of Commerce of the PRC, or (the “MOFCOM”) released on its Website for public comment a proposed PRC law
(the “Draft FIE Law”) that appears to include VIE within the scope of entities that could be considered to be foreign invested
enterprises (or “FIEs”) that would be subject to restrictions under existing PRC law on foreign investment in certain categories
of industry. Specifically, the Draft FIE Law introduces the concept of “actual control” for determining whether an entity
is considered to be an FIE. In addition to control through direct or indirect ownership or equity, the Draft FIE Law includes control
through contractual arrangements within the definition of “actual control.” If the Draft FIE Law was passed by the People’s
Congress of the PRC and went into effect in its current form and as a result the Company’s VIE could become explicitly subject to
the current restrictions on foreign investment in certain categories of industry. The Draft FIE Law includes provisions that would exempt
from the definition of foreign invested enterprises entities where the ultimate controlling shareholders are either entities organized
under PRC law or individuals who are PRC citizens. The Draft FIE Law is silent as to what type of enforcement action might be taken against
existing VIEs that operate in restricted or prohibited industries and are not controlled by entities organized under PRC law or individuals
who are PRC citizens. If a finding were made by PRC authorities, under existing law and regulations or under the Draft FIE Law if it becomes
effective, about the Company’s operation of certain of its operations and businesses through its VIEs, regulatory authorities with
jurisdiction over the licensing and operation of such operations and businesses would have broad discretion in dealing with such a violation,
including levying fines, confiscating the Company’s income, revoking the business or operating licenses of the affected businesses,
requiring the Company to restructure its ownership structure or operations, or requiring the Company to discontinue all or any portion
of its operations. Any of these actions could cause significant disruption to the Company’s business operations and have a severe
adverse impact on the Company’s cash flows, financial position and operating performance. In addition, it is possible that the contracts
among Taizhou Suxuantang, WFOE, and the nominee shareholders of Taizhou Suxuantang would not be enforceable in China if PRC government
authorities or courts were to find that such contracts contravene PRC laws and regulations or are otherwise not enforceable for public
policy reasons. In the event that the Company was unable to enforce these contractual arrangements, the Company would not be able to exert
effective control over the VIEs. Consequently, the VIEs’ results of operations, assets and liabilities would not be included in
the Company’s condensed consolidated financial statements. If such were the case, the Company’s cash flows, financial position,
and operating performance would be materially adversely affected. The Company’s contractual arrangements Taizhou Suxuantang, WFOE,
and the nominee shareholders of Taizhou Suxuantang are approved and in place. Management believes that such contracts are enforceable
and considers the possibility remote that PRC regulatory authorities with jurisdiction over the Company’s operations and contractual
relationships would find the contracts to be unenforceable. The Company’s operations and businesses
rely on the operations and businesses of its VIEs, which hold certain recognized revenue-producing assets. The VIEs also have an assembled
workforce, focused primarily on research and development, whose costs are expensed as incurred. The Company’s operations and businesses
may be adversely impacted if the Company loses the ability to use and enjoy assets held by its VIE. </t>
        </is>
      </c>
    </row>
    <row r="5">
      <c r="A5" s="4" t="inlineStr">
        <is>
          <t>Foreign currency translation</t>
        </is>
      </c>
      <c r="B5" s="4" t="inlineStr">
        <is>
          <t xml:space="preserve">Foreign currency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The reporting and functional currencies of the
Company and SXT HK are the United States Dollars (“US$”) and the accompanying financial statements have been expressed in
US$. In addition, the WFOE and the VIE maintain their books and records in their respective local currency, Renminbi (“RMB”),
which is also the respective functional currency for each subsidiary and VIE as they are the primary currency of the economic environment
in which each subsidiary operates. In general, for consolidation purposes, assets,
and liabilities of its subsidiaries whose functional currency is not the US$ are translated into US$, in accordance with ASC Topic 830-30,
“Translation of Financial Statement”, using the exchange rate on the balance sheet date. Revenues and expenses are translated
at average rates prevailing during the period. The gains and losses resulting from translation of financial statements of a foreign subsidiary
are recorded as a separate component of accumulated other comprehensive income within the statement of stockholders’ equity. Other
equity items are translated using the exchange rates on the transaction date. Translation of amounts from the local currencies
of the Company into US$ has been made at the following exchange rates for the respective periods:
September 30, March 31, September 30,
Balance sheet items, except for equity accounts 7.2960 6.8676 7.1135
Items in the statements of income(loss) and comprehensive income(loss), and statements of cash flows 7.1287 6.8516 6.7312 </t>
        </is>
      </c>
    </row>
    <row r="6">
      <c r="A6" s="4" t="inlineStr">
        <is>
          <t>Measurement of credit losses on financial instruments</t>
        </is>
      </c>
      <c r="B6" s="4" t="inlineStr">
        <is>
          <t>Measurement of credit losses on financial instruments On April 1, 2023, the Company adopted ASU 2016-13, “Financial
Instruments — Credit Losses (Topic 326) — Measurement of Credit Losses on Financial Instruments,” for financial assets
at amortized cost including accounts receivable, refundable deposits, other receivables, and retention receivable. This guidance replaced
the “incurred loss” impairment methodology with an approach based on “expected losses” to estimate credit losses
on certain types of financial instruments and requires consideration of a broader range of reasonable and supportable information to inform
credit loss estimates. The guidance requires financial assets to be presented at the net amount expected to be collected. The allowance
for credit losses is a valuation account that is deducted from the cost of the financial asset to present the net carrying value at the
amount expected to be collected on the financial asset.</t>
        </is>
      </c>
    </row>
    <row r="7">
      <c r="A7" s="4" t="inlineStr">
        <is>
          <t>Use of estimates</t>
        </is>
      </c>
      <c r="B7" s="4" t="inlineStr">
        <is>
          <t xml:space="preserve">Use of estimates The preparation of condensed consolidated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Actual results could differ from those estimates. On an ongoing basis, management reviews
these estimates and assumptions using the currently available information. Changes in facts and circumstances may cause the
Company to revise its estimates. The Company bases its estimates on historical experience and on various other assumptions that are believed
to be reasonable, the results of which form the basis for making judgments about the carrying values of assets and liabilities. The following
are some of the areas requiring significant judgments and estimates as of September 30, 2023 and March 31, 2023: determinations of the
useful lives of long-lived assets, estimates of expected credit loss for accounts receivable and other receivables, estimates of inventory
provision, sales return rate, valuation assumptions in performing asset impairment tests of long-lived assets and determinations of fair
value of convertible notes (liability component, etc.) and warrants. </t>
        </is>
      </c>
    </row>
    <row r="8">
      <c r="A8" s="4" t="inlineStr">
        <is>
          <t>Going Concern</t>
        </is>
      </c>
      <c r="B8" s="4" t="inlineStr">
        <is>
          <t xml:space="preserve">Going Concern The condensed consolidated financial statements
for the six months ended September 30, 2023 and 2022 have been prepared on a going concern basis, which contemplates the realization of
assets and the settlement of liabilities and commitments in the normal course of business. As reflected in the consolidated financial statements,
the Company reported net loss of $9,696,158 and $1,494,609 for the six months ended September 30, 2023 and 2022, respectively. The Company
had accumulated deficits of $31,309,291 and $21,613,133 as of September 30, 2023 and March 31, 2023, respectively. The Company used funds
in operating activities of $579,568 and $549,125 for the six months ended September 30, 2023 and 2022, respectively. In addition, the
Company suffered a continuous decline in revenue for the six months ended September 30, 2023 and 2022. These factors raise substantial
doubt about the Company's ability to continue as a going concern. The Company is in the process of building its
customer base to generate more revenues as well as cutting expenses, and the Company is seeking to raise capital through additional debt
from equity financings to fund its operations. However, there can be no assurance that these plans and arrangements will be sufficient
to fund the Company's ongoing capital expenditure, working capital, and other requirements. The accompanying consolidated financial statements
do not include any adjustments related to the recoverability or classification of asset and the amounts or classification of liabilities
that may result from the outcome of this uncertainty. If the going concern assumption is not appropriate, material adjustments to the
financial statements could be required. </t>
        </is>
      </c>
    </row>
    <row r="9">
      <c r="A9" s="4" t="inlineStr">
        <is>
          <t>Fair values of financial instruments</t>
        </is>
      </c>
      <c r="B9" s="4" t="inlineStr">
        <is>
          <t>Fair values of financial instruments ASC Topic 825, Financial Instruments (“Topic
825”) requires disclosure of fair value information of financial instruments, whether recognized in the balance sheets, for which
it is practicable to estimate that value.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s. Topic 825 excludes certain financial instruments
and all nonfinancial asse ts and liabilities from its disclosure requirements.
Accordingly, the aggregate fair value amounts do not represent the underlying value of the Company.
● Level
1 - inputs to the valuation methodology are quoted prices (unadjusted) for identical assets or liabilities in active markets.
● Level
2 - inputs to the valuation methodology include quoted prices for similar assets and liabilities inactive markets, and inputs that
are observable for the assets or liability, either directly or indirectly, for substantially the full term of the financial instruments.
● Level
3 - inputs to the valuation methodology are unobservable and significant to the fair value. As of September 30, 2023 and March 31, 2023, financial
instruments of the Company primarily comprised of cash and cash equivalents, accounts receivables, receivables and other current assets
(exclude prepayments and deposits), borrowings (current and non-current portion), accounts payable, amounts due to related parties and
accrued expenses, lease liabilities and other liabilities. The carrying amounts of these financial instruments approximated their fair
values because of their generally short maturities. For lease liabilities, fair value approximates
their carrying value at the period end as the interest rates used to discount the host contracts approximate market rates. The carrying
amount of the long-term borrowings approximates its fair value due to the fact that the related interest rate approximates the interest
rates currently offered by financial institutions for similar debt instruments of comparable maturities. The Company noted no transfers between levels
during any of the periods presented. The Company did not have any instruments that were measured at fair value on a recurring nor non-recurring
basis as of September 30, 2023 and March 31, 2023, respectively.</t>
        </is>
      </c>
    </row>
    <row r="10">
      <c r="A10" s="4" t="inlineStr">
        <is>
          <t>Cash and cash equivalents</t>
        </is>
      </c>
      <c r="B10" s="4" t="inlineStr">
        <is>
          <t>Cash and cash equivalents The Company considers all highly liquid investment
instruments with an original maturity of three months or less from the date of purchase to be cash equivalents. The Company maintains
most of the bank accounts in the PRC. Cash balances in bank accounts in PRC are not insured by the Federal Deposit Insurance Corporation
or other programs.</t>
        </is>
      </c>
    </row>
    <row r="11">
      <c r="A11" s="4" t="inlineStr">
        <is>
          <t>Accounts receivable, net</t>
        </is>
      </c>
      <c r="B11" s="4" t="inlineStr">
        <is>
          <t>Accounts receivable, net Accounts receivable are recorded at the invoiced
amount less an allowance for any uncollectible accounts and do not bear interest, which are due on demand. Management reviews the adequacy
of the allowance for doubtful accounts on an ongoing basis, using historical collection trends and aging of receivables. Management also
periodically evaluates individual customer’s financial condition, credit history, and the current economic conditions to adjust
in the allowance when it is considered necessary. Account balances are charged off against the allowance after all means of collection
have been exhausted and the potential for recovery is considered remote. The Company use a loss rate method to estimate
the allowance for credit losses. For those past due balances over one year and other higher risk receivables identified by the Company
are reviewed individually for collectability. The Company evaluates the expected credit loss of accounts receivable based on historical
collection experience, the financial condition of its customers and assumptions for the future movement of different economic drivers
and how these drivers will affect each other. The Company writes off potentially uncollectible accounts receivable against the allowance
for credit losses if it is determined that the amounts will not be collected or if a settlement with respect to a disputed receivable
is reached for an amount that is less than the carrying value. As of September 30, 2023 and March 31, 2023, the
Company assessed the recoverability of its accounts receivable and record an allowance of $1,459,238 and $1,522,739, respectively.</t>
        </is>
      </c>
    </row>
    <row r="12">
      <c r="A12" s="4" t="inlineStr">
        <is>
          <t>Inventories</t>
        </is>
      </c>
      <c r="B12" s="4" t="inlineStr">
        <is>
          <t xml:space="preserve">Inventories Inventories primarily include raw materials and
finished goods. Inventories are stated at the lower of cost or
net realizable value. Cost is determined by the weighted-average method. Raw material cost is based on purchase costs while work-in-progress
and finished goods comprise direct materials, direct labor and an allocation of manufacturing overhead costs. Net realizable value represents
the anticipated selling price, net of distribution cost, less estimated costs to completion for inventories. As of September 30, 2023
and March 31, 2023, the Company assessed the net realizable value of its inventories and record a provision of $149,507 and $158,834,
respectively. </t>
        </is>
      </c>
    </row>
    <row r="13">
      <c r="A13" s="4" t="inlineStr">
        <is>
          <t>Advance to suppliers</t>
        </is>
      </c>
      <c r="B13" s="4" t="inlineStr">
        <is>
          <t>Advance to suppliers Advance to suppliers represent amounts advanced
to suppliers for future purchases of raw materials and for other services. The suppliers usually require advance payments when the Company
makes purchase or orders service, and the advanced payments will be utilized to offset the Company’s future payments.</t>
        </is>
      </c>
    </row>
    <row r="14">
      <c r="A14" s="4" t="inlineStr">
        <is>
          <t>Property, plant and equipment, net</t>
        </is>
      </c>
      <c r="B14" s="4" t="inlineStr">
        <is>
          <t>Property, plant and equipment, net Property and equipment are stated at cost. The
straight-line depreciation method is used to compute depreciation over the estimated useful lives of the assets, as follows:
Residual Useful
Machinery 5 % 10 years
Electric equipment 5 % 3-5 years
Office equipment 5 % 5 years
Vehicles 5 % 4 years
Leasehold improvement cost 5 % 3-10 years (shorter of the lease term and the remaining useful life) The Company reviews property, plant and equipment
for impairment whenever events or changes in circumstances indicate that the carrying amount of an asset may not be recoverable. An asset
is considered impaired if its carrying amount exceeds the future net undiscounted cash flows that the asset is expected to generate. If
such asset is considered to be impaired, the impairment recognized is the amount by which the carrying amount of the asset, if any, exceeds
its fair value determined using a discounted cash flow model. For the six months ended September 30, 2023 and 2022, there was no impairment
of property, plant and equipment. Costs of repairs and maintenance are expensed
as incurred and asset improvements are capitalized. The cost and related accumulated depreciation and amortization of assets disposed
of or retired are removed from the accounts, and any resulting gain or loss is reflected in the condensed consolidated income statements.</t>
        </is>
      </c>
    </row>
    <row r="15">
      <c r="A15" s="4" t="inlineStr">
        <is>
          <t>Intangible assets, net</t>
        </is>
      </c>
      <c r="B15" s="4" t="inlineStr">
        <is>
          <t xml:space="preserve">Intangible assets, net Intangible assets are stated at cost less accumulated
amortization. Intangible assets represented the trademark registered in the PRC and purchased software which are amortized on a straight-line
basis over a useful life of 10 years. The Company follows ASC Topic 350 in accounting
for intangible assets, which requires impairment losses to be recorded when indicators of impairment are present and the undiscounted
cash flows estimated to be generated by the assets are less than the assets’ carrying amounts. For the six months ended September
30, 2023 and 2022, the Company record no impairment of intangible assets. </t>
        </is>
      </c>
    </row>
    <row r="16">
      <c r="A16" s="4" t="inlineStr">
        <is>
          <t>Impairment of long-lived assets</t>
        </is>
      </c>
      <c r="B16" s="4" t="inlineStr">
        <is>
          <t>Impairment of long-lived assets Long-lived assets primarily include property,
plant and equipment and intangible assets. In accordance with the provision of ASC Topic 360-10-5, “Impairment or Disposal of Long-Lived
Assets”, the Company generally conducts its annual impairment evaluation to its long-lived assets, usually in the fourth quarter
of each year, or more frequently if indicators of impairment exist, such as a significant sustained change in the business climate. The
recoverability of long-lived assets is measured at the reporting unit level, which is an operating segment or one level below an operating
segment. If the total of the expected undiscounted future net cash flows is less than the carrying amount of the asset, a loss is recognized
for the difference between the fair value and carrying amount of the asset. The Company record no impairment charge for the six months
ended September 30, 2023 and 2022, respectively.</t>
        </is>
      </c>
    </row>
    <row r="17">
      <c r="A17" s="4" t="inlineStr">
        <is>
          <t>Convertible note, net</t>
        </is>
      </c>
      <c r="B17" s="4" t="inlineStr">
        <is>
          <t>Convertible note, net ASU 2020-06, Accounting for Convertible Instruments
and Contracts in an Entity’s Own Equity Under the new framework, the reporting entity
will decide the accounting for its convertible notes in the following steps: (1) a reporting entity will first decide whether to elect
the fair value option under ASC 825-10 (convertible debt issued with a substantial premium may be ineligible for the fair value option);
(2) if the fair value option is not elected, the reporting entity must assess whether the conversion feature requires bifurcation pursuant
to ASC 815; (3) if bifurcation is not required, the reporting entity must evaluate whether the convertible debt was issued with a substantial
premium; (4) if the fair value option is not elected, the conversion option is not required to be bifurcated, and the convertible debt
was not issued with a substantial premium, the convertible debt will be accounted for as a single unit of account under the “traditional
convertible security” model. Debt discount is amortized over the period during which the convertible note is expected to be outstanding
(through the maturity date) as additional non-cash interest expense.</t>
        </is>
      </c>
    </row>
    <row r="18">
      <c r="A18" s="4" t="inlineStr">
        <is>
          <t>Revenue recognition</t>
        </is>
      </c>
      <c r="B18" s="4" t="inlineStr">
        <is>
          <t>Revenue recognition The Company adopted ASC Topic 606 Revenue from
Contracts with Customers (“ASC 606”), on April 1, 2018, using the modified retrospective method. Revenue is recognized when control of promised
goods is transferred to the Company’s customers in an amount of consideration of which the Company expect to be entitled to in exchange
for the goods, and the Company can reasonably estimates return provision for the goods. The product return provisions are estimated based
on (1) historical rates, (2) specific identification of outstanding returns not yet received from customers and outstanding discounts
and claims and (3) estimated returns, discounts and claims expected, but not yet finalized with customers. As of September 30, 2023 and
March 31, 2023, sales return provision recorded in refund liabilities were $146,049 and $111,951. For the six months ended September 30, 2023 and
2022, the Company did not have any significant incremental costs of obtaining contracts with customers incurred or costs incurred in fulfilling
contracts with customers within the scope of ASC Topic 606, that shall be recognized as an asset and amortized to expenses in a pattern
that matches the timing of the revenue recognition of the related contract. The Company does not have amounts of contract
assets since revenue is recognized as control of goods is transferred. The contract liabilities consist of advance payments from customers.
The contract liabilities are reported in a net position on a customer-by-customer basis at the end of each reporting period. All contract
liabilities are included in advance from customers in the condensed consolidated balance sheets. As of September 30, 2023 and March 31,
2023, the Company record advance from customers of $190,193 and $165,534, respectively</t>
        </is>
      </c>
    </row>
    <row r="19">
      <c r="A19" s="4" t="inlineStr">
        <is>
          <t>Cost of revenue</t>
        </is>
      </c>
      <c r="B19" s="4" t="inlineStr">
        <is>
          <t xml:space="preserve">Cost of revenue Cost of revenue consists primarily of cost of
materials, direct labors, overhead, and other related incidental expenses that are directly attributable to the Company’s principal
operations. </t>
        </is>
      </c>
    </row>
    <row r="20">
      <c r="A20" s="4" t="inlineStr">
        <is>
          <t>Market development fees</t>
        </is>
      </c>
      <c r="B20" s="4" t="inlineStr">
        <is>
          <t>Market development fees Market development fees relate mainly to market
development and advertisements of our pharmaceutical products. For the six months ended September 30, 2023 and 2022, marketing and advertising
expenses are $134,558 and $150,046, respectively, which are included in selling expenses in our unaudited condensed consolidated statements
of income (loss) and comprehensive income (loss).</t>
        </is>
      </c>
    </row>
    <row r="21">
      <c r="A21" s="4" t="inlineStr">
        <is>
          <t>Income Taxes</t>
        </is>
      </c>
      <c r="B21" s="4" t="inlineStr">
        <is>
          <t>Income Taxes Current income tax expenses are provided for in
accordance with the laws of the relevant taxing authorities. As part of the process of preparing the condensed consolidated financial
statements, the Company is required to estimate its income taxes in each of the jurisdictions in which it operates. The Company accounts
for income taxes using the liability method, under which deferred income taxes are recognized for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es of a change in tax rates is recognized as income or
expense in the period that includes the enactment date. Valuation allowance is provided on deferred tax assets to the extent that it is
more likely than not that the asset will not be realizable in the foreseeable future. The Company adopts ASC 740-10-25 “Income
Taxes” which prescribes a more likely than not threshold for financial statement recognition and measurement of a tax position taken
or expected to be taken in a tax return. It also provides guidance on derecognition of income tax assets and liabilities, classification
of current and deferred income tax assets and liabilities, accounting for interest and penalties associated with tax positions, accounting
for income taxes in interim periods and income tax disclosures. The Company did not have significant unrecognized uncertain tax positions
or any unrecognized liabilities, interest or penalties associated with unrecognized tax benefit as of September 30, 2023 and March 31,
2023.</t>
        </is>
      </c>
    </row>
    <row r="22">
      <c r="A22" s="4" t="inlineStr">
        <is>
          <t>Comprehensive income (loss)</t>
        </is>
      </c>
      <c r="B22" s="4" t="inlineStr">
        <is>
          <t>Comprehensive income (loss) Comprehensive income includes net income and foreign
currency adjustments. Comprehensive income is reported in the condensed consolidated statements of operations and comprehensive income.
Accumulated other comprehensive income, as presented on the balance sheets are the cumulative foreign currency translation adjustments.
As of September 30, 2023 and March 31, 2023, the balances of accumulated other comprehensive loss amounted to $1,018,811 and $197,571,
respectively.</t>
        </is>
      </c>
    </row>
    <row r="23">
      <c r="A23" s="4" t="inlineStr">
        <is>
          <t>Leases</t>
        </is>
      </c>
      <c r="B23" s="4" t="inlineStr">
        <is>
          <t>Leases Leases are classified at lease commencement date
as either a finance lease or an operating lease. A lease is a finance lease if it meets any of the following criteria: (a) the lease transfers
ownership of the underlying asset to the lessee by the end of the lease term. (b) the lease grants the lessee an option to purchase the
underlying asset that the lessee is reasonably certain to exercise, (c) the lease term is for the major part of the remaining economic
life of the underlying asset, (d) the present value of the sum of the lease payments and any residual value guaranteed by the lessee that
is not already reflected in the lease payments equals or exceeds substantially all of the fair value of the underlying asset or (e) the
underlying asset is of such a specialized nature that it is expected to have no alternative use to the lessor at the end of the lease
term. When none of the criteria meets, the lease shall be classified as an operating lease. For lessee, a lease is recognized as a right-of-use
asset with a corresponding liability at lease commencement date. The lease liability is calculated at the present value of the lease payments
not yet paid by using the lease term and discount rate determined at lease commencement. The right-of-use asset is calculated as the lease
liability, increased by any initial direct costs and prepaid lease payments, reduced by any lease incentives received before lease commencement.
The right-of-use asset itself is amortized on a straight-line basis unless another systematic method better reflects how the underlying
asset will be used by and benefits the lessee over the lease term. In February 2016, the Financial Accounting Standards
Board (“FASB”) issued Accounting Standards Update (“ASU”) No. 2016-02, Leases (Topic 842). The amendments in this
ASU require an entity to recognize a right-of-use asset and lease liability for all leases with terms of more than 12 months. Recognition,
measurement and presentation of expenses will depend on classification as a finance or operating lease. The amendments also require certain
quantitative and qualitative disclosures about leasing arrangements. The Company adopted ASC 842 effective as of the beginning of the
year ended March 31, 2023 by using a modified retrospective transition approach in the accompanying financial statements of the Company.
The adoption of this standard had a material impact on the Company’s financial position as increased its assets and liabilities
due to the recognition of right-of-use assets and lease liabilities on its consolidated balance sheets, and no material impact on its
consolidated statements of comprehensive loss and cash flows.</t>
        </is>
      </c>
    </row>
    <row r="24">
      <c r="A24" s="4" t="inlineStr">
        <is>
          <t>Segment reporting</t>
        </is>
      </c>
      <c r="B24" s="4" t="inlineStr">
        <is>
          <t>Segment reporting Operating segments are reported in a manner consistent
with the internal reporting provided to the chief operating decision-maker, which is a strategic committee comprised of members of the
Company’s management team. In the respective periods presented, the Company had one single operating and reportable segment, namely
the manufacture and distribution of TCMP. Although TCMP consist of different business units of the Company, information provided to the
chief operating decision-maker is at the revenue level and the Company does not allocate operating costs or assets across business units,
as the chief operating decision-maker does not use such information to allocate resources or evaluate the performance of the business
units. As the Company’s long-lived assets are substantially all located in the PRC and substantially all of the Company’s
revenue is derived from within the PRC, no geographical information is presented.</t>
        </is>
      </c>
    </row>
    <row r="25">
      <c r="A25" s="4" t="inlineStr">
        <is>
          <t>Earnings per share</t>
        </is>
      </c>
      <c r="B25" s="4" t="inlineStr">
        <is>
          <t>Earnings per share Earnings (loss) per share is calculated in accordance
with ASC 260 Earnings per Share. Basic earnings (loss) per share is computed by dividing the net income (loss) attributable to shareholders
of the Company by the weighted average number of ordinary shares outstanding during the year. Diluted earnings per share is computed in
accordance with the treasury stock method and based on the weighted average number of ordinary shares and dilutive ordinary share equivalents.
Dilutive ordinary share equivalents are excluded from the computation of diluted earnings per share if their effects would be anti-dilutive.
There were no dilutive ordinary share equivalents outstanding during the six months ended September 30, 2023 and 2022.</t>
        </is>
      </c>
    </row>
    <row r="26">
      <c r="A26" s="4" t="inlineStr">
        <is>
          <t>Related party transactions</t>
        </is>
      </c>
      <c r="B26" s="4" t="inlineStr">
        <is>
          <t xml:space="preserve">Related party transactions In general, related parties exist when there is
a relationship that offers the potential for transactions at less than arm’s-length, favorable treatment, or the ability to influence
the outcome of events different from that which might result in the absence of that relationship. A related party may be any of the following:
a) an affiliate, which is a party that directly or indirectly controls, is controlled by, or is under common control with another party;
b) a principle owner, owner of record or known beneficial owner of more than 10% of the voting interest of an entity; c) management, which
are persons having responsibility for achieving objectives of the entity and requisite authority to make decision; d) immediate family
of management or principal owners; e) a parent company and its subsidiaries; and f) other parties that have ability to significant influence
the management or operating policies of the entity. </t>
        </is>
      </c>
    </row>
    <row r="27">
      <c r="A27" s="4" t="inlineStr">
        <is>
          <t>Significant risks and uncertainties</t>
        </is>
      </c>
      <c r="B27" s="4" t="inlineStr">
        <is>
          <t>Significant risks and uncertainties Credit risk Assets that potentially subject the Company to
significant concentration of credit risk primarily consist of cash and cash equivalents, accounts receivable, other receivables, advances
to suppliers. The maximum exposure of such assets to credit risk is their carrying amount as at the balance sheet dates. As of September
30, 2023 and March 31, 2023 the Company held cash and cash equivalents of $11,465,020 and $17,368,478, respectively, which were primarily
deposited in financial institutions located in Mainland China, which were uninsured by the government authority. To limit exposure to
credit risk relating to deposits, the Company primarily place cash deposits with large financial institutions in China which management
believes are of high credit quality. The Company’s operations are carried out in Mainland China. Accordingly, the Company’s
business, financial condition and results of operations may be influenced by the political, economic, and legal environments in the PRC
as well as by the general state of the PRC’s economy. In addition, the Company’s business may be influenced by changes in
governmental policies with respect to laws and regulations, anti-inflationary measures, currency conversion and remittance abroad, and
rates and methods of taxation, among other factors. The Company conducts credit evaluations of its
customers and suppliers and generally does not require collateral or other security from them. The Company use a loss rate method to estimate
the allowance for credit losses. For those past due balances over one year and other higher risk receivables identified by the Company
are reviewed individually for collectability. The Company evaluates the expected credit loss of receivables based on historical collection
experience, the financial condition of its customers and assumptions for the future movement of different economic drivers and how these
drivers will affect each other. The Company writes off potentially uncollectible receivables against the allowance for credit losses if
it is determined that the amounts will not be collected or if a settlement with respect to a disputed receivable is reached for an amount
that is less than the carrying value. As of September 30, 2023 and March 31, 2023, the Company record expected credit loss of $1,459,238
and $1,522,739 for accounts receivable, respectively. Liquidity risk The Company is also exposed to liquidity risk
which is risk that it is unable to provide sufficient capital resources and liquidity to meet its commitments and business needs. Liabilities
that potentially subject the Company to significant concentration of liquidity risk primarily consist of bank loans (current and non-current
portion), accounts payable, amounts due to related parties, and accrued expenses and other liabilities. Liquidity risk is controlled by
the application of financial position analysis and monitoring procedures. When necessary, the Company will turn to other financial institutions
and the owners to obtain short-term funding to meet the liquidity shortage. Interest Rate Risks The Company is exposed to interest rate risk primarily relates to the
variable-rate borrowings, which carry interest rates ranging from 6% to 18%, and convertible notes. The Company has not used any derivative
instruments to mitigate its exposure associated with interest rate risk. Foreign currency risk The Company has significant operating activities
in China, thus has assets and liabilities are denominated in RMB, which is not freely convertible into foreign currencies. All foreign
exchange transactions take place either through the Peoples’ Bank of China (“PBOC”) or other authorized financial institutions
at exchange rates quoted by PBOC. Approval of foreign currency payments by the PBOC or other regulatory institutions requires submitting
a payment application form together with suppliers ‘invoices and signed contracts”. The value of RMB is subject to changes
in central government policies and to international economic and political developments affecting supply and demand in the China Foreign
Exchange Trading System market. Where there is a significant change in value of RMB, the gains and losses resulting from translation of
financial statements of a foreign subsidiary will be significantly affected. Concentration risk Significant customers and suppliers are those
that account for greater than 10% of the Company’s revenues and purchases, respectively. The loss of any of the Company’s
significant supplier or the failure to purchase key raw material could have a material adverse effect on our business, consolidated results
of operations and financial condition During the six months ended September 30, 2023,
there are two customers generated sales which accounted for over 10% of total revenues generated for that period. During the six months
ended September 30, 2022, there are two customers generated sales which accounted for over 10% of total revenues generated for that period.
The details are as follows:
For the six months ended
2023 2022
Customer A 41.9 % 31.6 %
Customer B 30.5 % 0 %
Customer C 0 % 34.4 % As of September 30, 2023 and March 31, 2023, accounts
receivable due from these customers as a percentage of consolidated accounts receivable balances were as follows:
As of
September 30, March 31,
Customer A 10.2 % 7.5 %
Customer B 0.7 % 1.8 %
Customer C 9.4 % 10.4 % During the six months ended September 30, 2023
and 2022, there were three and one suppliers which accounted for over 10% of total purchase for that period, respectively. The details
are as follows:
For the six months ended September 30,
2023 2022
Supplier A 37.8 % 0.6 %
Supplier B 18.5 % 5.5 %
Supplier C 15.2 % 9.0 %
Supplier D 0 % 59.2 % As of September 30, 2023 and March 31, 2023, accounts
payable due to these suppliers as a percentage of consolidated accounts payable balances were as follows:
As of
September 30, March 31,
Supplier A 10.8 % 0 %
Supplier B 8.5 % 6.0 %
Supplier C 13.8 % 13.7 %
Supplier D 17.6 % 17.9 %</t>
        </is>
      </c>
    </row>
    <row r="28">
      <c r="A28" s="4" t="inlineStr">
        <is>
          <t>Recently issued accounting standards</t>
        </is>
      </c>
      <c r="B28" s="4" t="inlineStr">
        <is>
          <t xml:space="preserve">Recently issued accounting standards The Jumpstart Our Business Startups Act (“JOBS
Act”) provides that an emerging growth company (“EGC”) as defined therein can take advantage of an extended transition
period for complying with new or revised accounting standards. This allows an EGC to delay adoption of certain accounting standards until
those standards would otherwise apply to private companies. The Company has adopted the extended transition period. The Company does not believe other recently issued
but not yet effective accounting statements, if recently adopted, would have a material effect on the Company’s condensed consolidated
balance sheets, statements of income (loss) and comprehensive income (loss) and statements of cash flow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Significant Accounting Policies (Tables)</t>
        </is>
      </c>
      <c r="B1" s="2" t="inlineStr">
        <is>
          <t>6 Months Ended</t>
        </is>
      </c>
    </row>
    <row r="2">
      <c r="B2" s="2" t="inlineStr">
        <is>
          <t>Sep. 30, 2023</t>
        </is>
      </c>
    </row>
    <row r="3">
      <c r="A3" s="3" t="inlineStr">
        <is>
          <t>Significant Accounting Policies [Abstract]</t>
        </is>
      </c>
      <c r="B3" s="4" t="inlineStr">
        <is>
          <t xml:space="preserve"> </t>
        </is>
      </c>
    </row>
    <row r="4">
      <c r="A4" s="4" t="inlineStr">
        <is>
          <t>Schedule of Exchange Rates</t>
        </is>
      </c>
      <c r="B4" s="4" t="inlineStr">
        <is>
          <t xml:space="preserve">Translation of amounts from the local currencies
of the Company into US$ has been made at the following exchange rates for the respective periods:
September 30, March 31, September 30,
Balance sheet items, except for equity accounts 7.2960 6.8676 7.1135
Items in the statements of income(loss) and comprehensive income(loss), and statements of cash flows 7.1287 6.8516 6.7312 </t>
        </is>
      </c>
    </row>
    <row r="5">
      <c r="A5" s="4" t="inlineStr">
        <is>
          <t>Schedule of Estimated Useful Lives of the Assets</t>
        </is>
      </c>
      <c r="B5" s="4" t="inlineStr">
        <is>
          <t>Property and equipment are stated at cost. The
straight-line depreciation method is used to compute depreciation over the estimated useful lives of the assets, as follows:
Residual Useful
Machinery 5 % 10 years
Electric equipment 5 % 3-5 years
Office equipment 5 % 5 years
Vehicles 5 % 4 years
Leasehold improvement cost 5 % 3-10 years (shorter of the lease term and the remaining useful life)</t>
        </is>
      </c>
    </row>
    <row r="6">
      <c r="A6" s="4" t="inlineStr">
        <is>
          <t>Schedule of Concentration Risk</t>
        </is>
      </c>
      <c r="B6" s="4" t="inlineStr">
        <is>
          <t>During the six months
ended September 30, 2022, there are two customers generated sales which accounted for over 10% of total revenues generated for that period.
The details are as follows:
For the six months ended
2023 2022
Customer A 41.9 % 31.6 %
Customer B 30.5 % 0 %
Customer C 0 % 34.4 %
As of
September 30, March 31,
Customer A 10.2 % 7.5 %
Customer B 0.7 % 1.8 %
Customer C 9.4 % 10.4 %
For the six months ended September 30,
2023 2022
Supplier A 37.8 % 0.6 %
Supplier B 18.5 % 5.5 %
Supplier C 15.2 % 9.0 %
Supplier D 0 % 59.2 %
As of
September 30, March 31,
Supplier A 10.8 % 0 %
Supplier B 8.5 % 6.0 %
Supplier C 13.8 % 13.7 %
Supplier D 17.6 % 17.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Accounts Receivable, Net (Tables)</t>
        </is>
      </c>
      <c r="B1" s="2" t="inlineStr">
        <is>
          <t>6 Months Ended</t>
        </is>
      </c>
    </row>
    <row r="2">
      <c r="B2" s="2" t="inlineStr">
        <is>
          <t>Sep. 30, 2023</t>
        </is>
      </c>
    </row>
    <row r="3">
      <c r="A3" s="3" t="inlineStr">
        <is>
          <t>Accounts Receivable [Abstract]</t>
        </is>
      </c>
      <c r="B3" s="4" t="inlineStr">
        <is>
          <t xml:space="preserve"> </t>
        </is>
      </c>
    </row>
    <row r="4">
      <c r="A4" s="4" t="inlineStr">
        <is>
          <t>Schedule of Changes Allowance for Doubtful Accounts</t>
        </is>
      </c>
      <c r="B4" s="4" t="inlineStr">
        <is>
          <t xml:space="preserve">Accounts receivable consisted of the following as of September 30,
2023 and March 31, 2023:
September 30, March 31,
Accounts receivable, gross $ 2,770,243 $ 2,867,308
Less: allowance for doubtful accounts (1,459,238 ) (1,522,739 )
Accounts receivable, net $ 1,311,005 $ 1,344,569 </t>
        </is>
      </c>
    </row>
    <row r="5">
      <c r="A5" s="4" t="inlineStr">
        <is>
          <t>Schedule of Changes Allowance for Doubtful Accounts</t>
        </is>
      </c>
      <c r="B5" s="4" t="inlineStr">
        <is>
          <t xml:space="preserve">Changes of allowance for doubtful accounts for the six months ended
September 30, 2023 and the year ended March 31, 2023 were as follows:
For the six months ended September 30,
2023 2022
Beginning balance $ 1,522,739 $ 762,992
Additional reserve through bad debt expense 26,518 820,352
Exchange rate difference (90,019 ) (60,605 )
Ending balance $ 1,459,238 $ 1,522,73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Sep. 30, 2023</t>
        </is>
      </c>
      <c r="C1" s="2" t="inlineStr">
        <is>
          <t>Mar. 31, 2023</t>
        </is>
      </c>
    </row>
    <row r="2">
      <c r="A2" s="3" t="inlineStr">
        <is>
          <t>Statement of Financial Position [Abstract]</t>
        </is>
      </c>
      <c r="B2" s="4" t="inlineStr">
        <is>
          <t xml:space="preserve"> </t>
        </is>
      </c>
      <c r="C2" s="4" t="inlineStr">
        <is>
          <t xml:space="preserve"> </t>
        </is>
      </c>
    </row>
    <row r="3">
      <c r="A3" s="4" t="inlineStr">
        <is>
          <t>Ordinary shares, par value (in Dollars per share)</t>
        </is>
      </c>
      <c r="B3" s="5" t="n">
        <v>2</v>
      </c>
      <c r="C3" s="5" t="n">
        <v>2</v>
      </c>
    </row>
    <row r="4">
      <c r="A4" s="4" t="inlineStr">
        <is>
          <t>Ordinary shares, shares issued</t>
        </is>
      </c>
      <c r="B4" s="6" t="n">
        <v>727851</v>
      </c>
      <c r="C4" s="6" t="n">
        <v>457365</v>
      </c>
    </row>
    <row r="5">
      <c r="A5" s="4" t="inlineStr">
        <is>
          <t>Ordinary shares, shares outstanding</t>
        </is>
      </c>
      <c r="B5" s="6" t="n">
        <v>727851</v>
      </c>
      <c r="C5" s="6" t="n">
        <v>4573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ventories (Tables)</t>
        </is>
      </c>
      <c r="B1" s="2" t="inlineStr">
        <is>
          <t>6 Months Ended</t>
        </is>
      </c>
    </row>
    <row r="2">
      <c r="B2" s="2" t="inlineStr">
        <is>
          <t>Sep. 30, 2023</t>
        </is>
      </c>
    </row>
    <row r="3">
      <c r="A3" s="3" t="inlineStr">
        <is>
          <t>Inventories, Net [Abstract]</t>
        </is>
      </c>
      <c r="B3" s="4" t="inlineStr">
        <is>
          <t xml:space="preserve"> </t>
        </is>
      </c>
    </row>
    <row r="4">
      <c r="A4" s="4" t="inlineStr">
        <is>
          <t>Schedule of Inventories</t>
        </is>
      </c>
      <c r="B4" s="4" t="inlineStr">
        <is>
          <t xml:space="preserve">Inventories as of September 30, 2023 and March 31, 2023 consisted of
the following:
September 30, March 31,
Raw materials $ 251,059 $ 243,222
Finished goods 391,662 446,866
Provision for inventory (149,507 ) (158,834 )
Total inventories, net $ 493,214 $ 531,25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Prepayments, Receivables and Other Assets (Tables)</t>
        </is>
      </c>
      <c r="B1" s="2" t="inlineStr">
        <is>
          <t>6 Months Ended</t>
        </is>
      </c>
    </row>
    <row r="2">
      <c r="B2" s="2" t="inlineStr">
        <is>
          <t>Sep. 30, 2023</t>
        </is>
      </c>
    </row>
    <row r="3">
      <c r="A3" s="3" t="inlineStr">
        <is>
          <t>Prepayments, Receivables And Other Assets, Net [Abstract]</t>
        </is>
      </c>
      <c r="B3" s="4" t="inlineStr">
        <is>
          <t xml:space="preserve"> </t>
        </is>
      </c>
    </row>
    <row r="4">
      <c r="A4" s="4" t="inlineStr">
        <is>
          <t>Schedule of Prepayments, Receivables and Other Assets</t>
        </is>
      </c>
      <c r="B4" s="4" t="inlineStr">
        <is>
          <t xml:space="preserve">Prepayments, receivables and other assets consisted of the following
as of September 30, 2023 and March 31, 2023:
September 30, March 31,
Receivable from a third-party company $ 426,261 $ 473,237
Others 164,082 230,642
Total prepayments, receivables and other assets 590,343 703,879
Less: allowance for doubtful accounts (452,365 ) (473,237 )
Prepayments, receivables and other assets, net $ 137,978 $ 230,64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6 Months Ended</t>
        </is>
      </c>
    </row>
    <row r="2">
      <c r="B2" s="2" t="inlineStr">
        <is>
          <t>Sep. 30, 2023</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consisted of the following as of September
30, 2023 and March 31, 2023:
September 30, March 31,
Machinery $ 729,968 $ 775,503
Vehicles 215,734 236,268
Electric equipment 142,553 151,445
Office equipment 76,093 80,839
Leasehold improvement 1,551,362 1,641,060
Total property plant and equipment, at cost 2,715,710 2,885,115
Less: accumulated depreciation (1,906,671 ) (1,922,901 )
Total property, plant and equipment, net $ 809,039 $ 962,21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tangible Assets, Net (Tables)</t>
        </is>
      </c>
      <c r="B1" s="2" t="inlineStr">
        <is>
          <t>6 Months Ended</t>
        </is>
      </c>
    </row>
    <row r="2">
      <c r="B2" s="2" t="inlineStr">
        <is>
          <t>Sep. 30, 2023</t>
        </is>
      </c>
    </row>
    <row r="3">
      <c r="A3" s="3" t="inlineStr">
        <is>
          <t>Intangible Assets, Net [Abstract]</t>
        </is>
      </c>
      <c r="B3" s="4" t="inlineStr">
        <is>
          <t xml:space="preserve"> </t>
        </is>
      </c>
    </row>
    <row r="4">
      <c r="A4" s="4" t="inlineStr">
        <is>
          <t>Schedule of Intangible Assets, Net</t>
        </is>
      </c>
      <c r="B4" s="4" t="inlineStr">
        <is>
          <t xml:space="preserve">Intangible assets consisted of the following as of September 30, 2023
and March 31, 2023:
September 30, March 31,
Trademark $ 41,715 $ 44,317
Software 32,772 34,817
Total intangible assets, at cost 74,487 79,134
Less: accumulated amortization (51,973 ) (51,266 )
Total intangible assets, net $ 22,514 $ 27,86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Operating Leases (Tables)</t>
        </is>
      </c>
      <c r="B1" s="2" t="inlineStr">
        <is>
          <t>6 Months Ended</t>
        </is>
      </c>
    </row>
    <row r="2">
      <c r="B2" s="2" t="inlineStr">
        <is>
          <t>Sep. 30, 2023</t>
        </is>
      </c>
    </row>
    <row r="3">
      <c r="A3" s="3" t="inlineStr">
        <is>
          <t>Operating Leases [Abstract]</t>
        </is>
      </c>
      <c r="B3" s="4" t="inlineStr">
        <is>
          <t xml:space="preserve"> </t>
        </is>
      </c>
    </row>
    <row r="4">
      <c r="A4" s="4" t="inlineStr">
        <is>
          <t>Schedule of Operating Lease Right of Use Assets</t>
        </is>
      </c>
      <c r="B4" s="4" t="inlineStr">
        <is>
          <t xml:space="preserve">Operating lease right-of-use assets as of September
30, 2023 and March 31, 2023 were as follows:
September 30, March 31,
Office and warehouse* $ 339,890 $ 361,092
Less: accumulated amortization (78,782 ) (55,042 )
Total right-of-use assets, net $ 261,108 $ 306,050 </t>
        </is>
      </c>
    </row>
    <row r="5">
      <c r="A5" s="4" t="inlineStr">
        <is>
          <t>Schedule of Operating Lease Liabilities</t>
        </is>
      </c>
      <c r="B5" s="4" t="inlineStr">
        <is>
          <t xml:space="preserve">Operating lease liabilities as of September 30, 2023 and March 31,
2023 consisted of the following:
September 30, March 31,
Office and warehouse $ 261,108 $ 306,050
Total operating lease liabilities, net $ 261,108 $ 306,050 </t>
        </is>
      </c>
    </row>
    <row r="6">
      <c r="A6" s="4" t="inlineStr">
        <is>
          <t>Schedule of Analyzed for Reporting Purposes</t>
        </is>
      </c>
      <c r="B6" s="4" t="inlineStr">
        <is>
          <t xml:space="preserve">Analyzed for reporting purposes as:
September 30, March 31,
Non-current portion of operating lease liabilities – related party $ 204,937 $ 247,961
Current portion of operating lease liabilities – related party 56,171 58,089
Total operating lease liabilities $ 261,108 $ 306,050 </t>
        </is>
      </c>
    </row>
    <row r="7">
      <c r="A7" s="4" t="inlineStr">
        <is>
          <t>Schedule of Maturity Analysis of Operating Lease Liabilities</t>
        </is>
      </c>
      <c r="B7" s="4" t="inlineStr">
        <is>
          <t xml:space="preserve">Maturity analysis of operating lease liabilities as of September 30,
2023 was as follows:
Office and warehouse
RMB USD
Discount rate at commencement 5.40 % $ 5.40 %
One year 500,400 68,586
Two years 500,400 68,586
Three years 500,400 68,586
Four years 500,400 68,586
Five years and thereafter 125,100 17,146
Total undiscounted cash flows 2,126,700 $ 291,490
Less: imputed interest (221,653 ) (30,382 )
Operating lease liabilities 1,905,047 261,108
Office and warehouse
RMB USD
Discount rate at commencement 5.40 % $ 5.40 %
One year 500,400 72,864
Two years 500,400 72,864
Three years 500,400 72,864
Four years 500,400 72,864
Five years and thereafter 375,300 54,648
Total undiscounted cash flows 2,376,900 $ 346,104
Less: imputed interest (275,074 ) (40,054 )
Operating lease liabilities 2,101,826 306,05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80" customWidth="1" min="2" max="2"/>
  </cols>
  <sheetData>
    <row r="1">
      <c r="A1" s="1" t="inlineStr">
        <is>
          <t>Borrowings (Tables)</t>
        </is>
      </c>
      <c r="B1" s="2" t="inlineStr">
        <is>
          <t>6 Months Ended</t>
        </is>
      </c>
    </row>
    <row r="2">
      <c r="B2" s="2" t="inlineStr">
        <is>
          <t>Sep. 30, 2023</t>
        </is>
      </c>
    </row>
    <row r="3">
      <c r="A3" s="3" t="inlineStr">
        <is>
          <t>Borrowings [Member]</t>
        </is>
      </c>
      <c r="B3" s="4" t="inlineStr">
        <is>
          <t xml:space="preserve"> </t>
        </is>
      </c>
    </row>
    <row r="4">
      <c r="A4" s="4" t="inlineStr">
        <is>
          <t>Schedule of Short-Term Borrowings</t>
        </is>
      </c>
      <c r="B4" s="4" t="inlineStr">
        <is>
          <t xml:space="preserve">Short-term borrowings consisted of the following
as of September 30, 2023 and March 31, 2023:
September 30, March 31,
Short-term loans from related parties $ 89,090 $ 94,647
Short-term loans from third-party individuals 190,516 72,806
Total short-term borrowings $ 279,606 $ 167,453 </t>
        </is>
      </c>
    </row>
    <row r="5">
      <c r="A5" s="4" t="inlineStr">
        <is>
          <t>Schedule of Bank Loans</t>
        </is>
      </c>
      <c r="B5" s="4" t="inlineStr">
        <is>
          <t xml:space="preserve">Long-term borrowings consisted of the following
as of September 30, 2023 and March 31, 2023:
September 30, March 31,
Car loans
Current portion $ 7,401 $ 7,863
Non-current portion 24,338 30,495
Total car loans $ 31,739 $ 38,358
September 30, March 31,
Bank loans
Current portion $ 12,336 $ -
Non-current portion 82,237 87,367
Total long-term bank loans $ 94,573 $ 87,367 </t>
        </is>
      </c>
    </row>
    <row r="6">
      <c r="A6" s="4" t="inlineStr">
        <is>
          <t>Schedule of Future Loan Payments</t>
        </is>
      </c>
      <c r="B6" s="4" t="inlineStr">
        <is>
          <t xml:space="preserve">Future loan payments as of September 30, 2023 is
as follows:
RMB USD
One year 2,094,000 $ 287,007
Two years 54,000 7,401
Three years 654,000 89,638
Four years 54,000 7,401
Five years and thereafter 15,570 2,135
Total payment 2,871,570 $ 393,582
RMB USD
One year 1,204,000 $ 175,316
Two years 54,000 7,863
Three years 654,000 95,230
Four years 54,000 7,863
Five years and thereafter 47,430 6,553
Total payment 2,013,430 $ 293,17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Convertible Note (Tables)</t>
        </is>
      </c>
      <c r="B1" s="2" t="inlineStr">
        <is>
          <t>6 Months Ended</t>
        </is>
      </c>
    </row>
    <row r="2">
      <c r="B2" s="2" t="inlineStr">
        <is>
          <t>Sep. 30, 2023</t>
        </is>
      </c>
    </row>
    <row r="3">
      <c r="A3" s="3" t="inlineStr">
        <is>
          <t>Convertible Note [Abstract]</t>
        </is>
      </c>
      <c r="B3" s="4" t="inlineStr">
        <is>
          <t xml:space="preserve"> </t>
        </is>
      </c>
    </row>
    <row r="4">
      <c r="A4" s="4" t="inlineStr">
        <is>
          <t>Schedule of Net Carrying Amount of Liability</t>
        </is>
      </c>
      <c r="B4" s="4" t="inlineStr">
        <is>
          <t xml:space="preserve">Net carrying amount of the liability component
Convertible Notes dated as of September 30, 2023 were as follows:
Principal Unamortized Net
Convertible Note – 2022-2 $ 1,595,000 $ (52,858 ) $ 1,542,142
Convertible Note – 2023 986,061 (32,019 ) 954,042
Total $ 2,581,061 $ (84,877 ) $ 2,496,184
Principal Unamortized Net
Convertible Note – 2022-2 $ 1,595,000 $ (163,967 ) $ 1,431,033
Convertible Note – 2023 1,902,639 (176,180 ) 1,726,459
Total $ 3,497,639 (340,147 ) $ 3,157,492 </t>
        </is>
      </c>
    </row>
    <row r="5">
      <c r="A5" s="4" t="inlineStr">
        <is>
          <t>Schedule of Amortization of Issuance Cost, Debt Discount and Interest Cost</t>
        </is>
      </c>
      <c r="B5" s="4" t="inlineStr">
        <is>
          <t xml:space="preserve">Amortization of issuance cost, debt discount and
interest cost for the six months ended September 30, 2023 were as follows:
Accretion Convertible Total
Convertible Note – 2022-2 111,108 49,538 160,646
Convertible Note – 2023 101,600 65,198 166,798
Total $ 212,708 $ 114,736 $ 327,444
Accretion Convertible Total
Convertible Note – 2022-1 $ 311,642 $ 72,880 $ 384,52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6 Months Ended</t>
        </is>
      </c>
    </row>
    <row r="2">
      <c r="B2" s="2" t="inlineStr">
        <is>
          <t>Sep. 30, 2023</t>
        </is>
      </c>
    </row>
    <row r="3">
      <c r="A3" s="3" t="inlineStr">
        <is>
          <t>Accrued Expenses and Other Liabilities [Abstract]</t>
        </is>
      </c>
      <c r="B3" s="4" t="inlineStr">
        <is>
          <t xml:space="preserve"> </t>
        </is>
      </c>
    </row>
    <row r="4">
      <c r="A4" s="4" t="inlineStr">
        <is>
          <t>Schedule of Accrued Expenses and Other Liabilities</t>
        </is>
      </c>
      <c r="B4" s="4" t="inlineStr">
        <is>
          <t xml:space="preserve">Accrued expenses and other liabilities consisted
of the following as of September 30, 2023 and March 31, 2023:
September 30, March 31,
Accrued payroll and welfare $ 758,960 $ 622,526
Other payable for leasehold improvements 1,169,904 1,403,258
Accrued professional service expenses 347,541 327,068
Other current liabilities 972,738 789,232
Total $ 3,249,143 $ 3,142,08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6 Months Ended</t>
        </is>
      </c>
    </row>
    <row r="2">
      <c r="B2" s="2" t="inlineStr">
        <is>
          <t>Sep. 30, 2023</t>
        </is>
      </c>
    </row>
    <row r="3">
      <c r="A3" s="3" t="inlineStr">
        <is>
          <t>Income Taxes [Abstract]</t>
        </is>
      </c>
      <c r="B3" s="4" t="inlineStr">
        <is>
          <t xml:space="preserve"> </t>
        </is>
      </c>
    </row>
    <row r="4">
      <c r="A4" s="4" t="inlineStr">
        <is>
          <t>Schedule of Income Tax Expenses</t>
        </is>
      </c>
      <c r="B4" s="4" t="inlineStr">
        <is>
          <t xml:space="preserve">For the six months ended September 30, 2023 and
2022, income tax expenses consisted of the following:
For the six months ended
2023 2023
Current income tax provision $ - $ -
Deferred income tax provision - -
Total income tax expense $ - $ - </t>
        </is>
      </c>
    </row>
    <row r="5">
      <c r="A5" s="4" t="inlineStr">
        <is>
          <t>Schedule of Deferred Income Tax Assets and Liabilities</t>
        </is>
      </c>
      <c r="B5" s="4" t="inlineStr">
        <is>
          <t xml:space="preserve">Deferred income tax was measured using the enacted
income tax rates for the periods in which they are expected to be reversed. Significant components of the Company’s deferred income
tax assets and liabilities consist of follows:
September 30, March 31,
Tax loss carry forward $ 652,985 $ 552,828
Allowance for doubtful account - accounts receivable 218,886 228,944
Allowance for doubtful account – prepayment, receivable and other current assets 67,855 71,151
Impairment provision for inventory 22,426 23,881
Allowance for deferred tax assets (962,152 ) (876,804 )
Total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Related Party Transactions (Tables)</t>
        </is>
      </c>
      <c r="B1" s="2" t="inlineStr">
        <is>
          <t>6 Months Ended</t>
        </is>
      </c>
    </row>
    <row r="2">
      <c r="B2" s="2" t="inlineStr">
        <is>
          <t>Sep. 30, 2023</t>
        </is>
      </c>
    </row>
    <row r="3">
      <c r="A3" s="3" t="inlineStr">
        <is>
          <t>Related Party Transactions [Abstract]</t>
        </is>
      </c>
      <c r="B3" s="4" t="inlineStr">
        <is>
          <t xml:space="preserve"> </t>
        </is>
      </c>
    </row>
    <row r="4">
      <c r="A4" s="4" t="inlineStr">
        <is>
          <t>Schedule of Nature of Relationships with Related Parties</t>
        </is>
      </c>
      <c r="B4" s="4" t="inlineStr">
        <is>
          <t xml:space="preserve">Nature of relationships with related parties
Name of related parties Relationship with the Company
Feng Zhou Major shareholder of the Company, Chief Executive Officer, Interim Chief Financial Officer and Director of the Company
Jianping Zhou Father of major shareholders of the Company and two of Taizhou Suxuantang shareholders, controlling shareholder of Taizhou Suxuantang from its inception to May 8, 2017 (decreased from death)
Zhijun Xiao Director of the Company
Jun Zheng Director of the Company
Xiaodong Ji Independent Director of the Company
Xiaodong Pan Chief Financial Officer
Taizhou Jiutian Pharmaceutical Co. Ltd. An entity controlled by Jianping Zhou
Jiangsu Health Pharmaceutical Investment Co., Ltd. An entity controlled by Jianping Zhou
Taizhou Su Xuan Tang Chinese Medicine Clinic An entity controlled by Jianping Zhou
Taizhou Su Xuan Tang Chinese hospital Co., Ltd. An entity controlled by Jianping Zhou
Jiangsu Sutaitang Online Commercial Co., Ltd. An entity controlled by Xiaodong Ji </t>
        </is>
      </c>
    </row>
    <row r="5">
      <c r="A5" s="4" t="inlineStr">
        <is>
          <t>Schedule of Amount due to Related Parties</t>
        </is>
      </c>
      <c r="B5" s="4" t="inlineStr">
        <is>
          <t xml:space="preserve">The amounts due to related parties as of September
30, 2023 and March 31, 2023 were as follows:
September 30, March 31,
Jiangsu Health Pharmaceutical Investment Co., Ltd. $ - $ 2,910,088
Feng Zhou 421,168 1,823,679
Jiangsu Sutaitang Online Commercial Co., Ltd. - 320,202
Xiaodong Pan - 73,110
Zhijun Xiao - 62,658
Jun Zheng - 14,025
Total $ 421,168 $ 5,203,76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Income/(Loss) and Comprehensive Income/(Loss)(Unaudited) - USD ($)</t>
        </is>
      </c>
      <c r="C1" s="2" t="inlineStr">
        <is>
          <t>6 Months Ended</t>
        </is>
      </c>
    </row>
    <row r="2">
      <c r="C2" s="2" t="inlineStr">
        <is>
          <t>Sep. 30, 2023</t>
        </is>
      </c>
      <c r="D2" s="2" t="inlineStr">
        <is>
          <t>Sep. 30, 2022</t>
        </is>
      </c>
    </row>
    <row r="3">
      <c r="A3" s="3" t="inlineStr">
        <is>
          <t>Income Statement [Abstract]</t>
        </is>
      </c>
      <c r="C3" s="4" t="inlineStr">
        <is>
          <t xml:space="preserve"> </t>
        </is>
      </c>
      <c r="D3" s="4" t="inlineStr">
        <is>
          <t xml:space="preserve"> </t>
        </is>
      </c>
    </row>
    <row r="4">
      <c r="A4" s="4" t="inlineStr">
        <is>
          <t>Revenues</t>
        </is>
      </c>
      <c r="C4" s="5" t="n">
        <v>939583</v>
      </c>
      <c r="D4" s="5" t="n">
        <v>1208288</v>
      </c>
    </row>
    <row r="5">
      <c r="A5" s="4" t="inlineStr">
        <is>
          <t>Revenues generated from third parties</t>
        </is>
      </c>
      <c r="C5" s="6" t="n">
        <v>926805</v>
      </c>
      <c r="D5" s="6" t="n">
        <v>1191808</v>
      </c>
    </row>
    <row r="6">
      <c r="A6" s="4" t="inlineStr">
        <is>
          <t>Revenue generated from related parties</t>
        </is>
      </c>
      <c r="C6" s="6" t="n">
        <v>12778</v>
      </c>
      <c r="D6" s="6" t="n">
        <v>16480</v>
      </c>
    </row>
    <row r="7">
      <c r="A7" s="4" t="inlineStr">
        <is>
          <t>Cost of revenues</t>
        </is>
      </c>
      <c r="C7" s="6" t="n">
        <v>-651242</v>
      </c>
      <c r="D7" s="6" t="n">
        <v>-1118604</v>
      </c>
    </row>
    <row r="8">
      <c r="A8" s="4" t="inlineStr">
        <is>
          <t>Gross profit</t>
        </is>
      </c>
      <c r="C8" s="6" t="n">
        <v>288341</v>
      </c>
      <c r="D8" s="6" t="n">
        <v>89684</v>
      </c>
    </row>
    <row r="9">
      <c r="A9" s="3" t="inlineStr">
        <is>
          <t>Operating expenses:</t>
        </is>
      </c>
      <c r="C9" s="4" t="inlineStr">
        <is>
          <t xml:space="preserve"> </t>
        </is>
      </c>
      <c r="D9" s="4" t="inlineStr">
        <is>
          <t xml:space="preserve"> </t>
        </is>
      </c>
    </row>
    <row r="10">
      <c r="A10" s="4" t="inlineStr">
        <is>
          <t>Selling and marketing</t>
        </is>
      </c>
      <c r="C10" s="6" t="n">
        <v>-176950</v>
      </c>
      <c r="D10" s="6" t="n">
        <v>-272166</v>
      </c>
    </row>
    <row r="11">
      <c r="A11" s="4" t="inlineStr">
        <is>
          <t>General and administrative</t>
        </is>
      </c>
      <c r="C11" s="6" t="n">
        <v>-9460412</v>
      </c>
      <c r="D11" s="6" t="n">
        <v>-967964</v>
      </c>
    </row>
    <row r="12">
      <c r="A12" s="4" t="inlineStr">
        <is>
          <t>Total operating expenses</t>
        </is>
      </c>
      <c r="C12" s="6" t="n">
        <v>-9637362</v>
      </c>
      <c r="D12" s="6" t="n">
        <v>-1240130</v>
      </c>
    </row>
    <row r="13">
      <c r="A13" s="4" t="inlineStr">
        <is>
          <t>Operating Loss</t>
        </is>
      </c>
      <c r="C13" s="6" t="n">
        <v>-9349021</v>
      </c>
      <c r="D13" s="6" t="n">
        <v>-1150446</v>
      </c>
    </row>
    <row r="14">
      <c r="A14" s="3" t="inlineStr">
        <is>
          <t>Other income (expenses):</t>
        </is>
      </c>
      <c r="C14" s="4" t="inlineStr">
        <is>
          <t xml:space="preserve"> </t>
        </is>
      </c>
      <c r="D14" s="4" t="inlineStr">
        <is>
          <t xml:space="preserve"> </t>
        </is>
      </c>
    </row>
    <row r="15">
      <c r="A15" s="4" t="inlineStr">
        <is>
          <t>Interest expenses, net</t>
        </is>
      </c>
      <c r="C15" s="6" t="n">
        <v>-336520</v>
      </c>
      <c r="D15" s="6" t="n">
        <v>-384286</v>
      </c>
    </row>
    <row r="16">
      <c r="A16" s="4" t="inlineStr">
        <is>
          <t>Other income (expenses), net</t>
        </is>
      </c>
      <c r="C16" s="6" t="n">
        <v>-10617</v>
      </c>
      <c r="D16" s="6" t="n">
        <v>40123</v>
      </c>
    </row>
    <row r="17">
      <c r="A17" s="4" t="inlineStr">
        <is>
          <t>Total other expenses, net</t>
        </is>
      </c>
      <c r="C17" s="6" t="n">
        <v>-347137</v>
      </c>
      <c r="D17" s="6" t="n">
        <v>-344163</v>
      </c>
    </row>
    <row r="18">
      <c r="A18" s="4" t="inlineStr">
        <is>
          <t>Loss before income taxes</t>
        </is>
      </c>
      <c r="C18" s="6" t="n">
        <v>-9696158</v>
      </c>
      <c r="D18" s="6" t="n">
        <v>-1494609</v>
      </c>
    </row>
    <row r="19">
      <c r="A19" s="4" t="inlineStr">
        <is>
          <t>Income tax provision</t>
        </is>
      </c>
      <c r="C19" s="4" t="inlineStr">
        <is>
          <t xml:space="preserve"> </t>
        </is>
      </c>
      <c r="D19" s="4" t="inlineStr">
        <is>
          <t xml:space="preserve"> </t>
        </is>
      </c>
    </row>
    <row r="20">
      <c r="A20" s="4" t="inlineStr">
        <is>
          <t>Net loss</t>
        </is>
      </c>
      <c r="C20" s="6" t="n">
        <v>-9696158</v>
      </c>
      <c r="D20" s="6" t="n">
        <v>-1494609</v>
      </c>
    </row>
    <row r="21">
      <c r="A21" s="3" t="inlineStr">
        <is>
          <t>Other comprehensive income (loss):</t>
        </is>
      </c>
      <c r="C21" s="4" t="inlineStr">
        <is>
          <t xml:space="preserve"> </t>
        </is>
      </c>
      <c r="D21" s="4" t="inlineStr">
        <is>
          <t xml:space="preserve"> </t>
        </is>
      </c>
    </row>
    <row r="22">
      <c r="A22" s="4" t="inlineStr">
        <is>
          <t>Foreign currency translation adjustment</t>
        </is>
      </c>
      <c r="C22" s="6" t="n">
        <v>-821240</v>
      </c>
      <c r="D22" s="6" t="n">
        <v>-1735537</v>
      </c>
    </row>
    <row r="23">
      <c r="A23" s="4" t="inlineStr">
        <is>
          <t>Comprehensive loss</t>
        </is>
      </c>
      <c r="C23" s="5" t="n">
        <v>-10517398</v>
      </c>
      <c r="D23" s="5" t="n">
        <v>-3230146</v>
      </c>
    </row>
    <row r="24">
      <c r="A24" s="3" t="inlineStr">
        <is>
          <t>Earnings per ordinary share</t>
        </is>
      </c>
      <c r="C24" s="4" t="inlineStr">
        <is>
          <t xml:space="preserve"> </t>
        </is>
      </c>
      <c r="D24" s="4" t="inlineStr">
        <is>
          <t xml:space="preserve"> </t>
        </is>
      </c>
    </row>
    <row r="25">
      <c r="A25" s="4" t="inlineStr">
        <is>
          <t>Basic (in Dollars per share)</t>
        </is>
      </c>
      <c r="C25" s="7" t="n">
        <v>-19.34</v>
      </c>
      <c r="D25" s="7" t="n">
        <v>-14.61</v>
      </c>
    </row>
    <row r="26">
      <c r="A26" s="3" t="inlineStr">
        <is>
          <t>Weighted average number of ordinary shares outstanding</t>
        </is>
      </c>
      <c r="C26" s="4" t="inlineStr">
        <is>
          <t xml:space="preserve"> </t>
        </is>
      </c>
      <c r="D26" s="4" t="inlineStr">
        <is>
          <t xml:space="preserve"> </t>
        </is>
      </c>
    </row>
    <row r="27">
      <c r="A27" s="4" t="inlineStr">
        <is>
          <t>Basic (in Shares)</t>
        </is>
      </c>
      <c r="B27" s="4" t="inlineStr">
        <is>
          <t>[1]</t>
        </is>
      </c>
      <c r="C27" s="6" t="n">
        <v>501467</v>
      </c>
      <c r="D27" s="6" t="n">
        <v>102316</v>
      </c>
    </row>
    <row r="28"/>
    <row r="29">
      <c r="A29" s="4" t="inlineStr">
        <is>
          <t>[1] Retrospectively restated for effect
of reverse stock split on February 22, 2021, May 19, 2022 and October 5, 2023.</t>
        </is>
      </c>
    </row>
  </sheetData>
  <mergeCells count="4">
    <mergeCell ref="A1:B2"/>
    <mergeCell ref="C1:D1"/>
    <mergeCell ref="A28:C28"/>
    <mergeCell ref="A29:C2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cols>
    <col width="50" customWidth="1" min="1" max="1"/>
    <col width="21" customWidth="1" min="2" max="2"/>
    <col width="20" customWidth="1" min="3" max="3"/>
    <col width="32" customWidth="1" min="4" max="4"/>
    <col width="80" customWidth="1" min="5" max="5"/>
    <col width="32" customWidth="1" min="6" max="6"/>
    <col width="32" customWidth="1" min="7" max="7"/>
    <col width="21" customWidth="1" min="8" max="8"/>
    <col width="32" customWidth="1" min="9" max="9"/>
    <col width="13" customWidth="1" min="10" max="10"/>
    <col width="14" customWidth="1" min="11" max="11"/>
  </cols>
  <sheetData>
    <row r="1">
      <c r="A1" s="1" t="inlineStr">
        <is>
          <t>Organization and Principal Actitivies (Details)</t>
        </is>
      </c>
      <c r="E1" s="2" t="inlineStr">
        <is>
          <t>6 Months Ended</t>
        </is>
      </c>
    </row>
    <row r="2">
      <c r="B2" s="2" t="inlineStr">
        <is>
          <t>Oct. 05, 2023 shares</t>
        </is>
      </c>
      <c r="C2" s="2" t="inlineStr">
        <is>
          <t>May 19, 2022 shares</t>
        </is>
      </c>
      <c r="D2" s="2" t="inlineStr">
        <is>
          <t>Feb. 22, 2021 $ / shares shares</t>
        </is>
      </c>
      <c r="E2" s="2" t="inlineStr">
        <is>
          <t>Sep. 30, 2023 $ / shares shares</t>
        </is>
      </c>
      <c r="F2" s="2" t="inlineStr">
        <is>
          <t>Sep. 30, 2023 ¥ / shares shares</t>
        </is>
      </c>
      <c r="G2" s="2" t="inlineStr">
        <is>
          <t>Mar. 31, 2023 $ / shares shares</t>
        </is>
      </c>
      <c r="H2" s="2" t="inlineStr">
        <is>
          <t>Oct. 20, 2017 shares</t>
        </is>
      </c>
      <c r="I2" s="2" t="inlineStr">
        <is>
          <t>Jul. 04, 2017 $ / shares shares</t>
        </is>
      </c>
      <c r="J2" s="2" t="inlineStr">
        <is>
          <t>May 08, 2017</t>
        </is>
      </c>
      <c r="K2" s="2" t="inlineStr">
        <is>
          <t>Jun. 09, 2005</t>
        </is>
      </c>
    </row>
    <row r="3">
      <c r="A3" s="3" t="inlineStr">
        <is>
          <t>Organization and Principal Actitiv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ssuance of common stocks</t>
        </is>
      </c>
      <c r="B4" s="4" t="inlineStr">
        <is>
          <t xml:space="preserve"> </t>
        </is>
      </c>
      <c r="C4" s="4" t="inlineStr">
        <is>
          <t xml:space="preserve"> </t>
        </is>
      </c>
      <c r="D4" s="4" t="inlineStr">
        <is>
          <t xml:space="preserve"> </t>
        </is>
      </c>
      <c r="E4" s="6" t="n">
        <v>727851</v>
      </c>
      <c r="F4" s="6" t="n">
        <v>727851</v>
      </c>
      <c r="G4" s="6" t="n">
        <v>457365</v>
      </c>
      <c r="H4" s="6" t="n">
        <v>9700000</v>
      </c>
      <c r="I4" s="4" t="inlineStr">
        <is>
          <t xml:space="preserve"> </t>
        </is>
      </c>
      <c r="J4" s="4" t="inlineStr">
        <is>
          <t xml:space="preserve"> </t>
        </is>
      </c>
      <c r="K4" s="4" t="inlineStr">
        <is>
          <t xml:space="preserve"> </t>
        </is>
      </c>
    </row>
    <row r="5">
      <c r="A5" s="4" t="inlineStr">
        <is>
          <t>Common stock par value | $ / shares</t>
        </is>
      </c>
      <c r="B5" s="4" t="inlineStr">
        <is>
          <t xml:space="preserve"> </t>
        </is>
      </c>
      <c r="C5" s="4" t="inlineStr">
        <is>
          <t xml:space="preserve"> </t>
        </is>
      </c>
      <c r="D5" s="4" t="inlineStr">
        <is>
          <t xml:space="preserve"> </t>
        </is>
      </c>
      <c r="E5" s="5" t="n">
        <v>2</v>
      </c>
      <c r="F5" s="4" t="inlineStr">
        <is>
          <t xml:space="preserve"> </t>
        </is>
      </c>
      <c r="G5" s="5" t="n">
        <v>2</v>
      </c>
      <c r="H5" s="4" t="inlineStr">
        <is>
          <t xml:space="preserve"> </t>
        </is>
      </c>
      <c r="I5" s="4" t="inlineStr">
        <is>
          <t xml:space="preserve"> </t>
        </is>
      </c>
      <c r="J5" s="4" t="inlineStr">
        <is>
          <t xml:space="preserve"> </t>
        </is>
      </c>
      <c r="K5" s="4" t="inlineStr">
        <is>
          <t xml:space="preserve"> </t>
        </is>
      </c>
    </row>
    <row r="6">
      <c r="A6" s="4" t="inlineStr">
        <is>
          <t>Common stocks, reverse stock split</t>
        </is>
      </c>
      <c r="B6" s="6" t="n">
        <v>5150</v>
      </c>
      <c r="C6" s="6" t="n">
        <v>5150</v>
      </c>
      <c r="D6" s="6" t="n">
        <v>515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tock issued during period, shares, stock splits</t>
        </is>
      </c>
      <c r="B7" s="6" t="n">
        <v>4850</v>
      </c>
      <c r="C7" s="4" t="inlineStr">
        <is>
          <t xml:space="preserve"> </t>
        </is>
      </c>
      <c r="D7" s="6" t="n">
        <v>485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ommon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Organization and Principal Actitivies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ommon stock par value | $ / shares</t>
        </is>
      </c>
      <c r="B10" s="4" t="inlineStr">
        <is>
          <t xml:space="preserve"> </t>
        </is>
      </c>
      <c r="C10" s="4" t="inlineStr">
        <is>
          <t xml:space="preserve"> </t>
        </is>
      </c>
      <c r="D10" s="4" t="inlineStr">
        <is>
          <t xml:space="preserve"> </t>
        </is>
      </c>
      <c r="E10" s="8" t="n">
        <v>0.001</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tock issued during period, shares, stock splits</t>
        </is>
      </c>
      <c r="B11" s="4" t="inlineStr">
        <is>
          <t xml:space="preserve"> </t>
        </is>
      </c>
      <c r="C11" s="4" t="inlineStr">
        <is>
          <t xml:space="preserve"> </t>
        </is>
      </c>
      <c r="D11" s="6" t="n">
        <v>485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British Virgin Islan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Organization and Principal Actitivies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Issuance of common stock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10300000</v>
      </c>
      <c r="J14" s="4" t="inlineStr">
        <is>
          <t xml:space="preserve"> </t>
        </is>
      </c>
      <c r="K14" s="4" t="inlineStr">
        <is>
          <t xml:space="preserve"> </t>
        </is>
      </c>
    </row>
    <row r="15">
      <c r="A15" s="4" t="inlineStr">
        <is>
          <t>Common stock par valu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8" t="n">
        <v>0.001</v>
      </c>
      <c r="J15" s="4" t="inlineStr">
        <is>
          <t xml:space="preserve"> </t>
        </is>
      </c>
      <c r="K15" s="4" t="inlineStr">
        <is>
          <t xml:space="preserve"> </t>
        </is>
      </c>
    </row>
    <row r="16">
      <c r="A16" s="4" t="inlineStr">
        <is>
          <t>Taizhou Suxuantang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Organization and Principal Actitivies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Issuance of common stock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10300000</v>
      </c>
      <c r="I18" s="4" t="inlineStr">
        <is>
          <t xml:space="preserve"> </t>
        </is>
      </c>
      <c r="J18" s="4" t="inlineStr">
        <is>
          <t xml:space="preserve"> </t>
        </is>
      </c>
      <c r="K18" s="4" t="inlineStr">
        <is>
          <t xml:space="preserve"> </t>
        </is>
      </c>
    </row>
    <row r="19">
      <c r="A19" s="4" t="inlineStr">
        <is>
          <t>Percentage of hold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9" t="n">
        <v>1</v>
      </c>
      <c r="J19" s="4" t="inlineStr">
        <is>
          <t xml:space="preserve"> </t>
        </is>
      </c>
      <c r="K19" s="4" t="inlineStr">
        <is>
          <t xml:space="preserve"> </t>
        </is>
      </c>
    </row>
    <row r="20">
      <c r="A20" s="4" t="inlineStr">
        <is>
          <t>Exclusive Business Cooperation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Organization and Principal Actitivies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Agreement description</t>
        </is>
      </c>
      <c r="B22" s="4" t="inlineStr">
        <is>
          <t xml:space="preserve"> </t>
        </is>
      </c>
      <c r="C22" s="4" t="inlineStr">
        <is>
          <t xml:space="preserve"> </t>
        </is>
      </c>
      <c r="D22" s="4" t="inlineStr">
        <is>
          <t xml:space="preserve"> </t>
        </is>
      </c>
      <c r="E22" s="4" t="inlineStr">
        <is>
          <t>The Exclusive Business Cooperation Agreement shall
remain in effect for ten years unless it is terminated by WFOE with 30-day prior notice. Taizhou Suxuantang does not have the right to
terminate the agreement unilaterally. WFOE may unilaterally extend the term of this agreement with prior written notice.</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hare Pledge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Organization and Principal Actitivies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ercentage of hold shares</t>
        </is>
      </c>
      <c r="B25" s="4" t="inlineStr">
        <is>
          <t xml:space="preserve"> </t>
        </is>
      </c>
      <c r="C25" s="4" t="inlineStr">
        <is>
          <t xml:space="preserve"> </t>
        </is>
      </c>
      <c r="D25" s="4" t="inlineStr">
        <is>
          <t xml:space="preserve"> </t>
        </is>
      </c>
      <c r="E25" s="9" t="n">
        <v>1</v>
      </c>
      <c r="F25" s="9" t="n">
        <v>1</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Individual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Organization and Principal Actitivies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ommon stock par value | $ / shares</t>
        </is>
      </c>
      <c r="B28" s="4" t="inlineStr">
        <is>
          <t xml:space="preserve"> </t>
        </is>
      </c>
      <c r="C28" s="4" t="inlineStr">
        <is>
          <t xml:space="preserve"> </t>
        </is>
      </c>
      <c r="D28" s="8" t="n">
        <v>0.001</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BVI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Organization and Principal Actitivies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ercentage of ownership</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9" t="n">
        <v>1</v>
      </c>
      <c r="J31" s="4" t="inlineStr">
        <is>
          <t xml:space="preserve"> </t>
        </is>
      </c>
      <c r="K31" s="4" t="inlineStr">
        <is>
          <t xml:space="preserve"> </t>
        </is>
      </c>
    </row>
    <row r="32">
      <c r="A32" s="4" t="inlineStr">
        <is>
          <t>Jianping Zhou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Organization and Principal Actitivies [Abs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Percentage of ownership</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9" t="n">
        <v>0.83</v>
      </c>
      <c r="K34" s="9" t="n">
        <v>0.83</v>
      </c>
    </row>
    <row r="35">
      <c r="A35" s="4" t="inlineStr">
        <is>
          <t>Xiufang Yua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Organization and Principal Actitivies [Abstr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Percentage of ownership</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10" t="n">
        <v>0.115</v>
      </c>
      <c r="K37" s="10" t="n">
        <v>0.115</v>
      </c>
    </row>
    <row r="38">
      <c r="A38" s="4" t="inlineStr">
        <is>
          <t>Jianbin Zhou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Organization and Principal Actitivies [Abstrac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Percentage of ownership</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10" t="n">
        <v>0.055</v>
      </c>
      <c r="K40" s="10" t="n">
        <v>0.055</v>
      </c>
    </row>
    <row r="41">
      <c r="A41" s="4" t="inlineStr">
        <is>
          <t>Taizhou Suxuantang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Organization and Principal Actitivies [Abstrac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Exercise price | ¥ / shares</t>
        </is>
      </c>
      <c r="B43" s="4" t="inlineStr">
        <is>
          <t xml:space="preserve"> </t>
        </is>
      </c>
      <c r="C43" s="4" t="inlineStr">
        <is>
          <t xml:space="preserve"> </t>
        </is>
      </c>
      <c r="D43" s="4" t="inlineStr">
        <is>
          <t xml:space="preserve"> </t>
        </is>
      </c>
      <c r="E43" s="4" t="inlineStr">
        <is>
          <t xml:space="preserve"> </t>
        </is>
      </c>
      <c r="F43" s="11" t="n">
        <v>10</v>
      </c>
      <c r="G43" s="4" t="inlineStr">
        <is>
          <t xml:space="preserve"> </t>
        </is>
      </c>
      <c r="H43" s="4" t="inlineStr">
        <is>
          <t xml:space="preserve"> </t>
        </is>
      </c>
      <c r="I43" s="4" t="inlineStr">
        <is>
          <t xml:space="preserve"> </t>
        </is>
      </c>
      <c r="J43" s="4" t="inlineStr">
        <is>
          <t xml:space="preserve"> </t>
        </is>
      </c>
      <c r="K43"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ignificant Accounting Policies (Details) - USD ($)</t>
        </is>
      </c>
      <c r="B1" s="2" t="inlineStr">
        <is>
          <t>1 Months Ended</t>
        </is>
      </c>
      <c r="C1" s="2" t="inlineStr">
        <is>
          <t>6 Months Ended</t>
        </is>
      </c>
    </row>
    <row r="2">
      <c r="B2" s="2" t="inlineStr">
        <is>
          <t>Mar. 31, 2023</t>
        </is>
      </c>
      <c r="C2" s="2" t="inlineStr">
        <is>
          <t>Sep. 30, 2023</t>
        </is>
      </c>
      <c r="D2" s="2" t="inlineStr">
        <is>
          <t>Sep. 30, 2022</t>
        </is>
      </c>
    </row>
    <row r="3">
      <c r="A3" s="3" t="inlineStr">
        <is>
          <t>Accounting Policies [Abstract]</t>
        </is>
      </c>
      <c r="B3" s="4" t="inlineStr">
        <is>
          <t xml:space="preserve"> </t>
        </is>
      </c>
      <c r="C3" s="4" t="inlineStr">
        <is>
          <t xml:space="preserve"> </t>
        </is>
      </c>
      <c r="D3" s="4" t="inlineStr">
        <is>
          <t xml:space="preserve"> </t>
        </is>
      </c>
    </row>
    <row r="4">
      <c r="A4" s="4" t="inlineStr">
        <is>
          <t>Net loss</t>
        </is>
      </c>
      <c r="B4" s="4" t="inlineStr">
        <is>
          <t xml:space="preserve"> </t>
        </is>
      </c>
      <c r="C4" s="5" t="n">
        <v>-9696158</v>
      </c>
      <c r="D4" s="5" t="n">
        <v>-1494609</v>
      </c>
    </row>
    <row r="5">
      <c r="A5" s="4" t="inlineStr">
        <is>
          <t>Accumulated deficit</t>
        </is>
      </c>
      <c r="B5" s="5" t="n">
        <v>-21613133</v>
      </c>
      <c r="C5" s="6" t="n">
        <v>-31309291</v>
      </c>
      <c r="D5" s="4" t="inlineStr">
        <is>
          <t xml:space="preserve"> </t>
        </is>
      </c>
    </row>
    <row r="6">
      <c r="A6" s="4" t="inlineStr">
        <is>
          <t>Net cash used in operation</t>
        </is>
      </c>
      <c r="B6" s="4" t="inlineStr">
        <is>
          <t xml:space="preserve"> </t>
        </is>
      </c>
      <c r="C6" s="6" t="n">
        <v>-579568</v>
      </c>
      <c r="D6" s="6" t="n">
        <v>-549125</v>
      </c>
    </row>
    <row r="7">
      <c r="A7" s="4" t="inlineStr">
        <is>
          <t>Allowance for accounts receivable</t>
        </is>
      </c>
      <c r="B7" s="6" t="n">
        <v>1522739</v>
      </c>
      <c r="C7" s="6" t="n">
        <v>1459238</v>
      </c>
      <c r="D7" s="4" t="inlineStr">
        <is>
          <t xml:space="preserve"> </t>
        </is>
      </c>
    </row>
    <row r="8">
      <c r="A8" s="4" t="inlineStr">
        <is>
          <t>Realizable value, inventories</t>
        </is>
      </c>
      <c r="B8" s="6" t="n">
        <v>158834</v>
      </c>
      <c r="C8" s="5" t="n">
        <v>149507</v>
      </c>
      <c r="D8" s="4" t="inlineStr">
        <is>
          <t xml:space="preserve"> </t>
        </is>
      </c>
    </row>
    <row r="9">
      <c r="A9" s="4" t="inlineStr">
        <is>
          <t>Amortized useful life, term</t>
        </is>
      </c>
      <c r="B9" s="4" t="inlineStr">
        <is>
          <t xml:space="preserve"> </t>
        </is>
      </c>
      <c r="C9" s="4" t="inlineStr">
        <is>
          <t>10 years</t>
        </is>
      </c>
      <c r="D9" s="4" t="inlineStr">
        <is>
          <t xml:space="preserve"> </t>
        </is>
      </c>
    </row>
    <row r="10">
      <c r="A10" s="4" t="inlineStr">
        <is>
          <t>Refund liabilities</t>
        </is>
      </c>
      <c r="B10" s="6" t="n">
        <v>111951</v>
      </c>
      <c r="C10" s="5" t="n">
        <v>146049</v>
      </c>
      <c r="D10" s="4" t="inlineStr">
        <is>
          <t xml:space="preserve"> </t>
        </is>
      </c>
    </row>
    <row r="11">
      <c r="A11" s="4" t="inlineStr">
        <is>
          <t>Advance from customers</t>
        </is>
      </c>
      <c r="B11" s="6" t="n">
        <v>165534</v>
      </c>
      <c r="C11" s="6" t="n">
        <v>190193</v>
      </c>
      <c r="D11" s="4" t="inlineStr">
        <is>
          <t xml:space="preserve"> </t>
        </is>
      </c>
    </row>
    <row r="12">
      <c r="A12" s="4" t="inlineStr">
        <is>
          <t>Marketing and advertising expenses</t>
        </is>
      </c>
      <c r="B12" s="4" t="inlineStr">
        <is>
          <t xml:space="preserve"> </t>
        </is>
      </c>
      <c r="C12" s="6" t="n">
        <v>134558</v>
      </c>
      <c r="D12" s="5" t="n">
        <v>150046</v>
      </c>
    </row>
    <row r="13">
      <c r="A13" s="4" t="inlineStr">
        <is>
          <t>Accumulated other comprehensive income</t>
        </is>
      </c>
      <c r="B13" s="6" t="n">
        <v>197571</v>
      </c>
      <c r="C13" s="5" t="n">
        <v>1018811</v>
      </c>
      <c r="D13" s="4" t="inlineStr">
        <is>
          <t xml:space="preserve"> </t>
        </is>
      </c>
    </row>
    <row r="14">
      <c r="A14" s="4" t="inlineStr">
        <is>
          <t>Voting interest percentage</t>
        </is>
      </c>
      <c r="B14" s="4" t="inlineStr">
        <is>
          <t xml:space="preserve"> </t>
        </is>
      </c>
      <c r="C14" s="9" t="n">
        <v>0.1</v>
      </c>
      <c r="D14" s="4" t="inlineStr">
        <is>
          <t xml:space="preserve"> </t>
        </is>
      </c>
    </row>
    <row r="15">
      <c r="A15" s="4" t="inlineStr">
        <is>
          <t>Credit loss</t>
        </is>
      </c>
      <c r="B15" s="6" t="n">
        <v>1522739</v>
      </c>
      <c r="C15" s="5" t="n">
        <v>1459238</v>
      </c>
      <c r="D15" s="4" t="inlineStr">
        <is>
          <t xml:space="preserve"> </t>
        </is>
      </c>
    </row>
    <row r="16">
      <c r="A16" s="4" t="inlineStr">
        <is>
          <t>Minimum [Member]</t>
        </is>
      </c>
      <c r="B16" s="4" t="inlineStr">
        <is>
          <t xml:space="preserve"> </t>
        </is>
      </c>
      <c r="C16" s="4" t="inlineStr">
        <is>
          <t xml:space="preserve"> </t>
        </is>
      </c>
      <c r="D16" s="4" t="inlineStr">
        <is>
          <t xml:space="preserve"> </t>
        </is>
      </c>
    </row>
    <row r="17">
      <c r="A17" s="3" t="inlineStr">
        <is>
          <t>Accounting Policies [Abstract]</t>
        </is>
      </c>
      <c r="B17" s="4" t="inlineStr">
        <is>
          <t xml:space="preserve"> </t>
        </is>
      </c>
      <c r="C17" s="4" t="inlineStr">
        <is>
          <t xml:space="preserve"> </t>
        </is>
      </c>
      <c r="D17" s="4" t="inlineStr">
        <is>
          <t xml:space="preserve"> </t>
        </is>
      </c>
    </row>
    <row r="18">
      <c r="A18" s="4" t="inlineStr">
        <is>
          <t>Interest rates</t>
        </is>
      </c>
      <c r="B18" s="4" t="inlineStr">
        <is>
          <t xml:space="preserve"> </t>
        </is>
      </c>
      <c r="C18" s="9" t="n">
        <v>0.06</v>
      </c>
      <c r="D18" s="4" t="inlineStr">
        <is>
          <t xml:space="preserve"> </t>
        </is>
      </c>
    </row>
    <row r="19">
      <c r="A19" s="4" t="inlineStr">
        <is>
          <t>Maximum [Member]</t>
        </is>
      </c>
      <c r="B19" s="4" t="inlineStr">
        <is>
          <t xml:space="preserve"> </t>
        </is>
      </c>
      <c r="C19" s="4" t="inlineStr">
        <is>
          <t xml:space="preserve"> </t>
        </is>
      </c>
      <c r="D19" s="4" t="inlineStr">
        <is>
          <t xml:space="preserve"> </t>
        </is>
      </c>
    </row>
    <row r="20">
      <c r="A20" s="3" t="inlineStr">
        <is>
          <t>Accounting Policies [Abstract]</t>
        </is>
      </c>
      <c r="B20" s="4" t="inlineStr">
        <is>
          <t xml:space="preserve"> </t>
        </is>
      </c>
      <c r="C20" s="4" t="inlineStr">
        <is>
          <t xml:space="preserve"> </t>
        </is>
      </c>
      <c r="D20" s="4" t="inlineStr">
        <is>
          <t xml:space="preserve"> </t>
        </is>
      </c>
    </row>
    <row r="21">
      <c r="A21" s="4" t="inlineStr">
        <is>
          <t>Interest rates</t>
        </is>
      </c>
      <c r="B21" s="4" t="inlineStr">
        <is>
          <t xml:space="preserve"> </t>
        </is>
      </c>
      <c r="C21" s="9" t="n">
        <v>0.18</v>
      </c>
      <c r="D21" s="4" t="inlineStr">
        <is>
          <t xml:space="preserve"> </t>
        </is>
      </c>
    </row>
    <row r="22">
      <c r="A22" s="4" t="inlineStr">
        <is>
          <t>Accounts Receivable [Member]</t>
        </is>
      </c>
      <c r="B22" s="4" t="inlineStr">
        <is>
          <t xml:space="preserve"> </t>
        </is>
      </c>
      <c r="C22" s="4" t="inlineStr">
        <is>
          <t xml:space="preserve"> </t>
        </is>
      </c>
      <c r="D22" s="4" t="inlineStr">
        <is>
          <t xml:space="preserve"> </t>
        </is>
      </c>
    </row>
    <row r="23">
      <c r="A23" s="3" t="inlineStr">
        <is>
          <t>Accounting Policies [Abstract]</t>
        </is>
      </c>
      <c r="B23" s="4" t="inlineStr">
        <is>
          <t xml:space="preserve"> </t>
        </is>
      </c>
      <c r="C23" s="4" t="inlineStr">
        <is>
          <t xml:space="preserve"> </t>
        </is>
      </c>
      <c r="D23" s="4" t="inlineStr">
        <is>
          <t xml:space="preserve"> </t>
        </is>
      </c>
    </row>
    <row r="24">
      <c r="A24" s="4" t="inlineStr">
        <is>
          <t>Cash and cash equivalents</t>
        </is>
      </c>
      <c r="B24" s="5" t="n">
        <v>17368478</v>
      </c>
      <c r="C24" s="5" t="n">
        <v>11465020</v>
      </c>
      <c r="D24" s="4" t="inlineStr">
        <is>
          <t xml:space="preserve"> </t>
        </is>
      </c>
    </row>
    <row r="25">
      <c r="A25" s="4" t="inlineStr">
        <is>
          <t>Revenue Benchmark [Member] | Customer Concentration Risk [Member] | Customer Two [Member]</t>
        </is>
      </c>
      <c r="B25" s="4" t="inlineStr">
        <is>
          <t xml:space="preserve"> </t>
        </is>
      </c>
      <c r="C25" s="4" t="inlineStr">
        <is>
          <t xml:space="preserve"> </t>
        </is>
      </c>
      <c r="D25" s="4" t="inlineStr">
        <is>
          <t xml:space="preserve"> </t>
        </is>
      </c>
    </row>
    <row r="26">
      <c r="A26" s="3" t="inlineStr">
        <is>
          <t>Accounting Policies [Abstract]</t>
        </is>
      </c>
      <c r="B26" s="4" t="inlineStr">
        <is>
          <t xml:space="preserve"> </t>
        </is>
      </c>
      <c r="C26" s="4" t="inlineStr">
        <is>
          <t xml:space="preserve"> </t>
        </is>
      </c>
      <c r="D26" s="4" t="inlineStr">
        <is>
          <t xml:space="preserve"> </t>
        </is>
      </c>
    </row>
    <row r="27">
      <c r="A27" s="4" t="inlineStr">
        <is>
          <t>Concentration risk percentage</t>
        </is>
      </c>
      <c r="B27" s="4" t="inlineStr">
        <is>
          <t xml:space="preserve"> </t>
        </is>
      </c>
      <c r="C27" s="9" t="n">
        <v>0.1</v>
      </c>
      <c r="D27" s="9" t="n">
        <v>0.1</v>
      </c>
    </row>
    <row r="28">
      <c r="A28" s="4" t="inlineStr">
        <is>
          <t>Supplier [Member] | Revenue Benchmark [Member] | Supplier Concentration Risk [Member]</t>
        </is>
      </c>
      <c r="B28" s="4" t="inlineStr">
        <is>
          <t xml:space="preserve"> </t>
        </is>
      </c>
      <c r="C28" s="4" t="inlineStr">
        <is>
          <t xml:space="preserve"> </t>
        </is>
      </c>
      <c r="D28" s="4" t="inlineStr">
        <is>
          <t xml:space="preserve"> </t>
        </is>
      </c>
    </row>
    <row r="29">
      <c r="A29" s="3" t="inlineStr">
        <is>
          <t>Accounting Policies [Abstract]</t>
        </is>
      </c>
      <c r="B29" s="4" t="inlineStr">
        <is>
          <t xml:space="preserve"> </t>
        </is>
      </c>
      <c r="C29" s="4" t="inlineStr">
        <is>
          <t xml:space="preserve"> </t>
        </is>
      </c>
      <c r="D29" s="4" t="inlineStr">
        <is>
          <t xml:space="preserve"> </t>
        </is>
      </c>
    </row>
    <row r="30">
      <c r="A30" s="4" t="inlineStr">
        <is>
          <t>Concentration risk percentage</t>
        </is>
      </c>
      <c r="B30" s="4" t="inlineStr">
        <is>
          <t xml:space="preserve"> </t>
        </is>
      </c>
      <c r="C30" s="9" t="n">
        <v>0.1</v>
      </c>
      <c r="D30" s="4" t="inlineStr">
        <is>
          <t xml:space="preserve"> </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Policies (Details) - Schedule of Exchange Rates</t>
        </is>
      </c>
      <c r="B1" s="2" t="inlineStr">
        <is>
          <t>Sep. 30, 2023</t>
        </is>
      </c>
      <c r="C1" s="2" t="inlineStr">
        <is>
          <t>Mar. 31, 2023</t>
        </is>
      </c>
      <c r="D1" s="2" t="inlineStr">
        <is>
          <t>Sep. 30, 2022</t>
        </is>
      </c>
    </row>
    <row r="2">
      <c r="A2" s="3" t="inlineStr">
        <is>
          <t>Schedule of exchange rates [Abstract]</t>
        </is>
      </c>
      <c r="B2" s="4" t="inlineStr">
        <is>
          <t xml:space="preserve"> </t>
        </is>
      </c>
      <c r="C2" s="4" t="inlineStr">
        <is>
          <t xml:space="preserve"> </t>
        </is>
      </c>
      <c r="D2" s="4" t="inlineStr">
        <is>
          <t xml:space="preserve"> </t>
        </is>
      </c>
    </row>
    <row r="3">
      <c r="A3" s="4" t="inlineStr">
        <is>
          <t>Balance sheet items, except for equity accounts</t>
        </is>
      </c>
      <c r="B3" s="12" t="n">
        <v>7.296</v>
      </c>
      <c r="C3" s="13" t="n">
        <v>6.8676</v>
      </c>
      <c r="D3" s="13" t="n">
        <v>7.1135</v>
      </c>
    </row>
    <row r="4">
      <c r="A4" s="4" t="inlineStr">
        <is>
          <t>Items in the statements of operations and comprehensive income (loss), and statements of cash flows</t>
        </is>
      </c>
      <c r="B4" s="13" t="n">
        <v>7.1287</v>
      </c>
      <c r="C4" s="13" t="n">
        <v>6.8516</v>
      </c>
      <c r="D4" s="13" t="n">
        <v>6.731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Details) - Schedule of Estimated Useful Lives of the Assets</t>
        </is>
      </c>
      <c r="B1" s="2" t="inlineStr">
        <is>
          <t>Sep. 30, 2023</t>
        </is>
      </c>
    </row>
    <row r="2">
      <c r="A2" s="4" t="inlineStr">
        <is>
          <t>Machinery [Member]</t>
        </is>
      </c>
      <c r="B2" s="4" t="inlineStr">
        <is>
          <t xml:space="preserve"> </t>
        </is>
      </c>
    </row>
    <row r="3">
      <c r="A3" s="3" t="inlineStr">
        <is>
          <t>Schedule of estimated useful lives of the assets [Abstract]</t>
        </is>
      </c>
      <c r="B3" s="4" t="inlineStr">
        <is>
          <t xml:space="preserve"> </t>
        </is>
      </c>
    </row>
    <row r="4">
      <c r="A4" s="4" t="inlineStr">
        <is>
          <t>Residual value rate</t>
        </is>
      </c>
      <c r="B4" s="9" t="n">
        <v>0.05</v>
      </c>
    </row>
    <row r="5">
      <c r="A5" s="4" t="inlineStr">
        <is>
          <t>Useful Lives</t>
        </is>
      </c>
      <c r="B5" s="4" t="inlineStr">
        <is>
          <t>10 years</t>
        </is>
      </c>
    </row>
    <row r="6">
      <c r="A6" s="4" t="inlineStr">
        <is>
          <t>Electric equipment [Member]</t>
        </is>
      </c>
      <c r="B6" s="4" t="inlineStr">
        <is>
          <t xml:space="preserve"> </t>
        </is>
      </c>
    </row>
    <row r="7">
      <c r="A7" s="3" t="inlineStr">
        <is>
          <t>Schedule of estimated useful lives of the assets [Abstract]</t>
        </is>
      </c>
      <c r="B7" s="4" t="inlineStr">
        <is>
          <t xml:space="preserve"> </t>
        </is>
      </c>
    </row>
    <row r="8">
      <c r="A8" s="4" t="inlineStr">
        <is>
          <t>Residual value rate</t>
        </is>
      </c>
      <c r="B8" s="9" t="n">
        <v>0.05</v>
      </c>
    </row>
    <row r="9">
      <c r="A9" s="4" t="inlineStr">
        <is>
          <t>Electric equipment [Member] | Minimum [Member]</t>
        </is>
      </c>
      <c r="B9" s="4" t="inlineStr">
        <is>
          <t xml:space="preserve"> </t>
        </is>
      </c>
    </row>
    <row r="10">
      <c r="A10" s="3" t="inlineStr">
        <is>
          <t>Schedule of estimated useful lives of the assets [Abstract]</t>
        </is>
      </c>
      <c r="B10" s="4" t="inlineStr">
        <is>
          <t xml:space="preserve"> </t>
        </is>
      </c>
    </row>
    <row r="11">
      <c r="A11" s="4" t="inlineStr">
        <is>
          <t>Useful Lives</t>
        </is>
      </c>
      <c r="B11" s="4" t="inlineStr">
        <is>
          <t>3 years</t>
        </is>
      </c>
    </row>
    <row r="12">
      <c r="A12" s="4" t="inlineStr">
        <is>
          <t>Electric equipment [Member] | Maximum [Member]</t>
        </is>
      </c>
      <c r="B12" s="4" t="inlineStr">
        <is>
          <t xml:space="preserve"> </t>
        </is>
      </c>
    </row>
    <row r="13">
      <c r="A13" s="3" t="inlineStr">
        <is>
          <t>Schedule of estimated useful lives of the assets [Abstract]</t>
        </is>
      </c>
      <c r="B13" s="4" t="inlineStr">
        <is>
          <t xml:space="preserve"> </t>
        </is>
      </c>
    </row>
    <row r="14">
      <c r="A14" s="4" t="inlineStr">
        <is>
          <t>Useful Lives</t>
        </is>
      </c>
      <c r="B14" s="4" t="inlineStr">
        <is>
          <t>5 years</t>
        </is>
      </c>
    </row>
    <row r="15">
      <c r="A15" s="4" t="inlineStr">
        <is>
          <t>Office equipment [Member]</t>
        </is>
      </c>
      <c r="B15" s="4" t="inlineStr">
        <is>
          <t xml:space="preserve"> </t>
        </is>
      </c>
    </row>
    <row r="16">
      <c r="A16" s="3" t="inlineStr">
        <is>
          <t>Schedule of estimated useful lives of the assets [Abstract]</t>
        </is>
      </c>
      <c r="B16" s="4" t="inlineStr">
        <is>
          <t xml:space="preserve"> </t>
        </is>
      </c>
    </row>
    <row r="17">
      <c r="A17" s="4" t="inlineStr">
        <is>
          <t>Residual value rate</t>
        </is>
      </c>
      <c r="B17" s="9" t="n">
        <v>0.05</v>
      </c>
    </row>
    <row r="18">
      <c r="A18" s="4" t="inlineStr">
        <is>
          <t>Useful Lives</t>
        </is>
      </c>
      <c r="B18" s="4" t="inlineStr">
        <is>
          <t>5 years</t>
        </is>
      </c>
    </row>
    <row r="19">
      <c r="A19" s="4" t="inlineStr">
        <is>
          <t>Vehicles [Member]</t>
        </is>
      </c>
      <c r="B19" s="4" t="inlineStr">
        <is>
          <t xml:space="preserve"> </t>
        </is>
      </c>
    </row>
    <row r="20">
      <c r="A20" s="3" t="inlineStr">
        <is>
          <t>Schedule of estimated useful lives of the assets [Abstract]</t>
        </is>
      </c>
      <c r="B20" s="4" t="inlineStr">
        <is>
          <t xml:space="preserve"> </t>
        </is>
      </c>
    </row>
    <row r="21">
      <c r="A21" s="4" t="inlineStr">
        <is>
          <t>Residual value rate</t>
        </is>
      </c>
      <c r="B21" s="9" t="n">
        <v>0.05</v>
      </c>
    </row>
    <row r="22">
      <c r="A22" s="4" t="inlineStr">
        <is>
          <t>Useful Lives</t>
        </is>
      </c>
      <c r="B22" s="4" t="inlineStr">
        <is>
          <t>4 years</t>
        </is>
      </c>
    </row>
    <row r="23">
      <c r="A23" s="4" t="inlineStr">
        <is>
          <t>Leasehold improvement cost [Member]</t>
        </is>
      </c>
      <c r="B23" s="4" t="inlineStr">
        <is>
          <t xml:space="preserve"> </t>
        </is>
      </c>
    </row>
    <row r="24">
      <c r="A24" s="3" t="inlineStr">
        <is>
          <t>Schedule of estimated useful lives of the assets [Abstract]</t>
        </is>
      </c>
      <c r="B24" s="4" t="inlineStr">
        <is>
          <t xml:space="preserve"> </t>
        </is>
      </c>
    </row>
    <row r="25">
      <c r="A25" s="4" t="inlineStr">
        <is>
          <t>Residual value rate</t>
        </is>
      </c>
      <c r="B25" s="9" t="n">
        <v>0.05</v>
      </c>
    </row>
    <row r="26">
      <c r="A26" s="4" t="inlineStr">
        <is>
          <t>Leasehold improvement cost [Member] | Minimum [Member]</t>
        </is>
      </c>
      <c r="B26" s="4" t="inlineStr">
        <is>
          <t xml:space="preserve"> </t>
        </is>
      </c>
    </row>
    <row r="27">
      <c r="A27" s="3" t="inlineStr">
        <is>
          <t>Schedule of estimated useful lives of the assets [Abstract]</t>
        </is>
      </c>
      <c r="B27" s="4" t="inlineStr">
        <is>
          <t xml:space="preserve"> </t>
        </is>
      </c>
    </row>
    <row r="28">
      <c r="A28" s="4" t="inlineStr">
        <is>
          <t>Useful Lives</t>
        </is>
      </c>
      <c r="B28" s="4" t="inlineStr">
        <is>
          <t>3 years</t>
        </is>
      </c>
    </row>
    <row r="29">
      <c r="A29" s="4" t="inlineStr">
        <is>
          <t>Leasehold improvement cost [Member] | Maximum [Member]</t>
        </is>
      </c>
      <c r="B29" s="4" t="inlineStr">
        <is>
          <t xml:space="preserve"> </t>
        </is>
      </c>
    </row>
    <row r="30">
      <c r="A30" s="3" t="inlineStr">
        <is>
          <t>Schedule of estimated useful lives of the assets [Abstract]</t>
        </is>
      </c>
      <c r="B30" s="4" t="inlineStr">
        <is>
          <t xml:space="preserve"> </t>
        </is>
      </c>
    </row>
    <row r="31">
      <c r="A31" s="4" t="inlineStr">
        <is>
          <t>Useful Lives</t>
        </is>
      </c>
      <c r="B31" s="4" t="inlineStr">
        <is>
          <t>10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ignificant Accounting Policies (Details) - Schedule of Concentration Risk</t>
        </is>
      </c>
      <c r="B1" s="2" t="inlineStr">
        <is>
          <t>6 Months Ended</t>
        </is>
      </c>
    </row>
    <row r="2">
      <c r="B2" s="2" t="inlineStr">
        <is>
          <t>Sep. 30, 2023</t>
        </is>
      </c>
      <c r="C2" s="2" t="inlineStr">
        <is>
          <t>Mar. 31, 2023</t>
        </is>
      </c>
      <c r="D2" s="2" t="inlineStr">
        <is>
          <t>Sep. 30, 2022</t>
        </is>
      </c>
    </row>
    <row r="3">
      <c r="A3" s="4" t="inlineStr">
        <is>
          <t>Revenue [Member] | Customer Concentration Risk [Member] | Customer A [Member]</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10" t="n">
        <v>0.419</v>
      </c>
      <c r="C5" s="4" t="inlineStr">
        <is>
          <t xml:space="preserve"> </t>
        </is>
      </c>
      <c r="D5" s="10" t="n">
        <v>0.316</v>
      </c>
    </row>
    <row r="6">
      <c r="A6" s="4" t="inlineStr">
        <is>
          <t>Revenue [Member] | Customer Concentration Risk [Member] | Customer B [Member]</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10" t="n">
        <v>0.305</v>
      </c>
      <c r="C8" s="4" t="inlineStr">
        <is>
          <t xml:space="preserve"> </t>
        </is>
      </c>
      <c r="D8" s="9" t="n">
        <v>0</v>
      </c>
    </row>
    <row r="9">
      <c r="A9" s="4" t="inlineStr">
        <is>
          <t>Revenue [Member] | Customer Concentration Risk [Member] | Customer C [Member]</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9" t="n">
        <v>0</v>
      </c>
      <c r="C11" s="4" t="inlineStr">
        <is>
          <t xml:space="preserve"> </t>
        </is>
      </c>
      <c r="D11" s="10" t="n">
        <v>0.344</v>
      </c>
    </row>
    <row r="12">
      <c r="A12" s="4" t="inlineStr">
        <is>
          <t>Accounts Receivable [Member] | Customer Concentration Risk [Member] | Customer A [Member]</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10" t="n">
        <v>0.102</v>
      </c>
      <c r="C14" s="10" t="n">
        <v>0.075</v>
      </c>
      <c r="D14" s="4" t="inlineStr">
        <is>
          <t xml:space="preserve"> </t>
        </is>
      </c>
    </row>
    <row r="15">
      <c r="A15" s="4" t="inlineStr">
        <is>
          <t>Accounts Receivable [Member] | Customer Concentration Risk [Member] | Customer B [Member]</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risk percentage</t>
        </is>
      </c>
      <c r="B17" s="10" t="n">
        <v>0.007</v>
      </c>
      <c r="C17" s="10" t="n">
        <v>0.018</v>
      </c>
      <c r="D17" s="4" t="inlineStr">
        <is>
          <t xml:space="preserve"> </t>
        </is>
      </c>
    </row>
    <row r="18">
      <c r="A18" s="4" t="inlineStr">
        <is>
          <t>Accounts Receivable [Member] | Customer Concentration Risk [Member] | Customer C [Member]</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Concentration risk percentage</t>
        </is>
      </c>
      <c r="B20" s="10" t="n">
        <v>0.094</v>
      </c>
      <c r="C20" s="10" t="n">
        <v>0.104</v>
      </c>
      <c r="D20" s="4" t="inlineStr">
        <is>
          <t xml:space="preserve"> </t>
        </is>
      </c>
    </row>
    <row r="21">
      <c r="A21" s="4" t="inlineStr">
        <is>
          <t>Supplier A [Member] | Purchase [Member] | Supplier Concentration Risk [Member]</t>
        </is>
      </c>
      <c r="B21" s="4" t="inlineStr">
        <is>
          <t xml:space="preserve"> </t>
        </is>
      </c>
      <c r="C21" s="4" t="inlineStr">
        <is>
          <t xml:space="preserve"> </t>
        </is>
      </c>
      <c r="D21" s="4" t="inlineStr">
        <is>
          <t xml:space="preserve"> </t>
        </is>
      </c>
    </row>
    <row r="22">
      <c r="A22" s="3" t="inlineStr">
        <is>
          <t>Concentration Risk [Line Items]</t>
        </is>
      </c>
      <c r="B22" s="4" t="inlineStr">
        <is>
          <t xml:space="preserve"> </t>
        </is>
      </c>
      <c r="C22" s="4" t="inlineStr">
        <is>
          <t xml:space="preserve"> </t>
        </is>
      </c>
      <c r="D22" s="4" t="inlineStr">
        <is>
          <t xml:space="preserve"> </t>
        </is>
      </c>
    </row>
    <row r="23">
      <c r="A23" s="4" t="inlineStr">
        <is>
          <t>Concentration risk percentage</t>
        </is>
      </c>
      <c r="B23" s="10" t="n">
        <v>0.378</v>
      </c>
      <c r="C23" s="4" t="inlineStr">
        <is>
          <t xml:space="preserve"> </t>
        </is>
      </c>
      <c r="D23" s="10" t="n">
        <v>0.006</v>
      </c>
    </row>
    <row r="24">
      <c r="A24" s="4" t="inlineStr">
        <is>
          <t>Supplier A [Member] | Accounts Payable [Member] | Supplier Concentration Risk [Member]</t>
        </is>
      </c>
      <c r="B24" s="4" t="inlineStr">
        <is>
          <t xml:space="preserve"> </t>
        </is>
      </c>
      <c r="C24" s="4" t="inlineStr">
        <is>
          <t xml:space="preserve"> </t>
        </is>
      </c>
      <c r="D24" s="4" t="inlineStr">
        <is>
          <t xml:space="preserve"> </t>
        </is>
      </c>
    </row>
    <row r="25">
      <c r="A25" s="3" t="inlineStr">
        <is>
          <t>Concentration Risk [Line Items]</t>
        </is>
      </c>
      <c r="B25" s="4" t="inlineStr">
        <is>
          <t xml:space="preserve"> </t>
        </is>
      </c>
      <c r="C25" s="4" t="inlineStr">
        <is>
          <t xml:space="preserve"> </t>
        </is>
      </c>
      <c r="D25" s="4" t="inlineStr">
        <is>
          <t xml:space="preserve"> </t>
        </is>
      </c>
    </row>
    <row r="26">
      <c r="A26" s="4" t="inlineStr">
        <is>
          <t>Concentration risk percentage</t>
        </is>
      </c>
      <c r="B26" s="10" t="n">
        <v>0.108</v>
      </c>
      <c r="C26" s="9" t="n">
        <v>0</v>
      </c>
      <c r="D26" s="4" t="inlineStr">
        <is>
          <t xml:space="preserve"> </t>
        </is>
      </c>
    </row>
    <row r="27">
      <c r="A27" s="4" t="inlineStr">
        <is>
          <t>Supplier B [Member] | Purchase [Member] | Supplier Concentration Risk [Member]</t>
        </is>
      </c>
      <c r="B27" s="4" t="inlineStr">
        <is>
          <t xml:space="preserve"> </t>
        </is>
      </c>
      <c r="C27" s="4" t="inlineStr">
        <is>
          <t xml:space="preserve"> </t>
        </is>
      </c>
      <c r="D27" s="4" t="inlineStr">
        <is>
          <t xml:space="preserve"> </t>
        </is>
      </c>
    </row>
    <row r="28">
      <c r="A28" s="3" t="inlineStr">
        <is>
          <t>Concentration Risk [Line Items]</t>
        </is>
      </c>
      <c r="B28" s="4" t="inlineStr">
        <is>
          <t xml:space="preserve"> </t>
        </is>
      </c>
      <c r="C28" s="4" t="inlineStr">
        <is>
          <t xml:space="preserve"> </t>
        </is>
      </c>
      <c r="D28" s="4" t="inlineStr">
        <is>
          <t xml:space="preserve"> </t>
        </is>
      </c>
    </row>
    <row r="29">
      <c r="A29" s="4" t="inlineStr">
        <is>
          <t>Concentration risk percentage</t>
        </is>
      </c>
      <c r="B29" s="10" t="n">
        <v>0.185</v>
      </c>
      <c r="C29" s="4" t="inlineStr">
        <is>
          <t xml:space="preserve"> </t>
        </is>
      </c>
      <c r="D29" s="10" t="n">
        <v>0.055</v>
      </c>
    </row>
    <row r="30">
      <c r="A30" s="4" t="inlineStr">
        <is>
          <t>Supplier B [Member] | Accounts Payable [Member] | Supplier Concentration Risk [Member]</t>
        </is>
      </c>
      <c r="B30" s="4" t="inlineStr">
        <is>
          <t xml:space="preserve"> </t>
        </is>
      </c>
      <c r="C30" s="4" t="inlineStr">
        <is>
          <t xml:space="preserve"> </t>
        </is>
      </c>
      <c r="D30" s="4" t="inlineStr">
        <is>
          <t xml:space="preserve"> </t>
        </is>
      </c>
    </row>
    <row r="31">
      <c r="A31" s="3" t="inlineStr">
        <is>
          <t>Concentration Risk [Line Items]</t>
        </is>
      </c>
      <c r="B31" s="4" t="inlineStr">
        <is>
          <t xml:space="preserve"> </t>
        </is>
      </c>
      <c r="C31" s="4" t="inlineStr">
        <is>
          <t xml:space="preserve"> </t>
        </is>
      </c>
      <c r="D31" s="4" t="inlineStr">
        <is>
          <t xml:space="preserve"> </t>
        </is>
      </c>
    </row>
    <row r="32">
      <c r="A32" s="4" t="inlineStr">
        <is>
          <t>Concentration risk percentage</t>
        </is>
      </c>
      <c r="B32" s="10" t="n">
        <v>0.08500000000000001</v>
      </c>
      <c r="C32" s="9" t="n">
        <v>0.06</v>
      </c>
      <c r="D32" s="4" t="inlineStr">
        <is>
          <t xml:space="preserve"> </t>
        </is>
      </c>
    </row>
    <row r="33">
      <c r="A33" s="4" t="inlineStr">
        <is>
          <t>Supplier C [Member] | Purchase [Member] | Supplier Concentration Risk [Member]</t>
        </is>
      </c>
      <c r="B33" s="4" t="inlineStr">
        <is>
          <t xml:space="preserve"> </t>
        </is>
      </c>
      <c r="C33" s="4" t="inlineStr">
        <is>
          <t xml:space="preserve"> </t>
        </is>
      </c>
      <c r="D33" s="4" t="inlineStr">
        <is>
          <t xml:space="preserve"> </t>
        </is>
      </c>
    </row>
    <row r="34">
      <c r="A34" s="3" t="inlineStr">
        <is>
          <t>Concentration Risk [Line Items]</t>
        </is>
      </c>
      <c r="B34" s="4" t="inlineStr">
        <is>
          <t xml:space="preserve"> </t>
        </is>
      </c>
      <c r="C34" s="4" t="inlineStr">
        <is>
          <t xml:space="preserve"> </t>
        </is>
      </c>
      <c r="D34" s="4" t="inlineStr">
        <is>
          <t xml:space="preserve"> </t>
        </is>
      </c>
    </row>
    <row r="35">
      <c r="A35" s="4" t="inlineStr">
        <is>
          <t>Concentration risk percentage</t>
        </is>
      </c>
      <c r="B35" s="10" t="n">
        <v>0.152</v>
      </c>
      <c r="C35" s="4" t="inlineStr">
        <is>
          <t xml:space="preserve"> </t>
        </is>
      </c>
      <c r="D35" s="9" t="n">
        <v>0.09</v>
      </c>
    </row>
    <row r="36">
      <c r="A36" s="4" t="inlineStr">
        <is>
          <t>Supplier C [Member] | Accounts Payable [Member] | Supplier Concentration Risk [Member]</t>
        </is>
      </c>
      <c r="B36" s="4" t="inlineStr">
        <is>
          <t xml:space="preserve"> </t>
        </is>
      </c>
      <c r="C36" s="4" t="inlineStr">
        <is>
          <t xml:space="preserve"> </t>
        </is>
      </c>
      <c r="D36" s="4" t="inlineStr">
        <is>
          <t xml:space="preserve"> </t>
        </is>
      </c>
    </row>
    <row r="37">
      <c r="A37" s="3" t="inlineStr">
        <is>
          <t>Concentration Risk [Line Items]</t>
        </is>
      </c>
      <c r="B37" s="4" t="inlineStr">
        <is>
          <t xml:space="preserve"> </t>
        </is>
      </c>
      <c r="C37" s="4" t="inlineStr">
        <is>
          <t xml:space="preserve"> </t>
        </is>
      </c>
      <c r="D37" s="4" t="inlineStr">
        <is>
          <t xml:space="preserve"> </t>
        </is>
      </c>
    </row>
    <row r="38">
      <c r="A38" s="4" t="inlineStr">
        <is>
          <t>Concentration risk percentage</t>
        </is>
      </c>
      <c r="B38" s="10" t="n">
        <v>0.138</v>
      </c>
      <c r="C38" s="10" t="n">
        <v>0.137</v>
      </c>
      <c r="D38" s="4" t="inlineStr">
        <is>
          <t xml:space="preserve"> </t>
        </is>
      </c>
    </row>
    <row r="39">
      <c r="A39" s="4" t="inlineStr">
        <is>
          <t>Supplier D [Member] | Purchase [Member] | Supplier Concentration Risk [Member]</t>
        </is>
      </c>
      <c r="B39" s="4" t="inlineStr">
        <is>
          <t xml:space="preserve"> </t>
        </is>
      </c>
      <c r="C39" s="4" t="inlineStr">
        <is>
          <t xml:space="preserve"> </t>
        </is>
      </c>
      <c r="D39" s="4" t="inlineStr">
        <is>
          <t xml:space="preserve"> </t>
        </is>
      </c>
    </row>
    <row r="40">
      <c r="A40" s="3" t="inlineStr">
        <is>
          <t>Concentration Risk [Line Items]</t>
        </is>
      </c>
      <c r="B40" s="4" t="inlineStr">
        <is>
          <t xml:space="preserve"> </t>
        </is>
      </c>
      <c r="C40" s="4" t="inlineStr">
        <is>
          <t xml:space="preserve"> </t>
        </is>
      </c>
      <c r="D40" s="4" t="inlineStr">
        <is>
          <t xml:space="preserve"> </t>
        </is>
      </c>
    </row>
    <row r="41">
      <c r="A41" s="4" t="inlineStr">
        <is>
          <t>Concentration risk percentage</t>
        </is>
      </c>
      <c r="B41" s="9" t="n">
        <v>0</v>
      </c>
      <c r="C41" s="4" t="inlineStr">
        <is>
          <t xml:space="preserve"> </t>
        </is>
      </c>
      <c r="D41" s="10" t="n">
        <v>0.592</v>
      </c>
    </row>
    <row r="42">
      <c r="A42" s="4" t="inlineStr">
        <is>
          <t>Supplier D [Member] | Accounts Payable [Member] | Supplier Concentration Risk [Member]</t>
        </is>
      </c>
      <c r="B42" s="4" t="inlineStr">
        <is>
          <t xml:space="preserve"> </t>
        </is>
      </c>
      <c r="C42" s="4" t="inlineStr">
        <is>
          <t xml:space="preserve"> </t>
        </is>
      </c>
      <c r="D42" s="4" t="inlineStr">
        <is>
          <t xml:space="preserve"> </t>
        </is>
      </c>
    </row>
    <row r="43">
      <c r="A43" s="3" t="inlineStr">
        <is>
          <t>Concentration Risk [Line Items]</t>
        </is>
      </c>
      <c r="B43" s="4" t="inlineStr">
        <is>
          <t xml:space="preserve"> </t>
        </is>
      </c>
      <c r="C43" s="4" t="inlineStr">
        <is>
          <t xml:space="preserve"> </t>
        </is>
      </c>
      <c r="D43" s="4" t="inlineStr">
        <is>
          <t xml:space="preserve"> </t>
        </is>
      </c>
    </row>
    <row r="44">
      <c r="A44" s="4" t="inlineStr">
        <is>
          <t>Concentration risk percentage</t>
        </is>
      </c>
      <c r="B44" s="10" t="n">
        <v>0.176</v>
      </c>
      <c r="C44" s="10" t="n">
        <v>0.179</v>
      </c>
      <c r="D44"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Accounts Receivable, Net (Details) - USD ($)</t>
        </is>
      </c>
      <c r="B1" s="2" t="inlineStr">
        <is>
          <t>6 Months Ended</t>
        </is>
      </c>
    </row>
    <row r="2">
      <c r="B2" s="2" t="inlineStr">
        <is>
          <t>Sep. 30, 2023</t>
        </is>
      </c>
      <c r="C2" s="2" t="inlineStr">
        <is>
          <t>Sep. 30, 2022</t>
        </is>
      </c>
    </row>
    <row r="3">
      <c r="A3" s="3" t="inlineStr">
        <is>
          <t>Accounts Receivable, Net [Abstract]</t>
        </is>
      </c>
      <c r="B3" s="4" t="inlineStr">
        <is>
          <t xml:space="preserve"> </t>
        </is>
      </c>
      <c r="C3" s="4" t="inlineStr">
        <is>
          <t xml:space="preserve"> </t>
        </is>
      </c>
    </row>
    <row r="4">
      <c r="A4" s="4" t="inlineStr">
        <is>
          <t>Bad debt expense</t>
        </is>
      </c>
      <c r="B4" s="5" t="n">
        <v>26518</v>
      </c>
      <c r="C4"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Accounts Receivable, Net (Details) - Schedule of Accounts Receivable - USD ($)</t>
        </is>
      </c>
      <c r="B1" s="2" t="inlineStr">
        <is>
          <t>Sep. 30, 2023</t>
        </is>
      </c>
      <c r="C1" s="2" t="inlineStr">
        <is>
          <t>Mar. 31, 2023</t>
        </is>
      </c>
    </row>
    <row r="2">
      <c r="A2" s="3" t="inlineStr">
        <is>
          <t>Schedule Of Accounts Receivable Abstract</t>
        </is>
      </c>
      <c r="B2" s="4" t="inlineStr">
        <is>
          <t xml:space="preserve"> </t>
        </is>
      </c>
      <c r="C2" s="4" t="inlineStr">
        <is>
          <t xml:space="preserve"> </t>
        </is>
      </c>
    </row>
    <row r="3">
      <c r="A3" s="4" t="inlineStr">
        <is>
          <t>Accounts receivable, gross</t>
        </is>
      </c>
      <c r="B3" s="5" t="n">
        <v>2770243</v>
      </c>
      <c r="C3" s="5" t="n">
        <v>2867308</v>
      </c>
    </row>
    <row r="4">
      <c r="A4" s="4" t="inlineStr">
        <is>
          <t>Less: allowance for doubtful accounts</t>
        </is>
      </c>
      <c r="B4" s="6" t="n">
        <v>-1459238</v>
      </c>
      <c r="C4" s="6" t="n">
        <v>-1522739</v>
      </c>
    </row>
    <row r="5">
      <c r="A5" s="4" t="inlineStr">
        <is>
          <t>Accounts receivable, net</t>
        </is>
      </c>
      <c r="B5" s="5" t="n">
        <v>1311005</v>
      </c>
      <c r="C5" s="5" t="n">
        <v>134456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Receivable, Net (Details) - Schedule of Changes Allowance for Doubtful Accounts - USD ($)</t>
        </is>
      </c>
      <c r="B1" s="2" t="inlineStr">
        <is>
          <t>6 Months Ended</t>
        </is>
      </c>
    </row>
    <row r="2">
      <c r="B2" s="2" t="inlineStr">
        <is>
          <t>Sep. 30, 2023</t>
        </is>
      </c>
      <c r="C2" s="2" t="inlineStr">
        <is>
          <t>Sep. 30, 2022</t>
        </is>
      </c>
    </row>
    <row r="3">
      <c r="A3" s="3" t="inlineStr">
        <is>
          <t>Schedule Of Changes Allowance For Doubtful Accounts Abstract</t>
        </is>
      </c>
      <c r="B3" s="4" t="inlineStr">
        <is>
          <t xml:space="preserve"> </t>
        </is>
      </c>
      <c r="C3" s="4" t="inlineStr">
        <is>
          <t xml:space="preserve"> </t>
        </is>
      </c>
    </row>
    <row r="4">
      <c r="A4" s="4" t="inlineStr">
        <is>
          <t>Beginning balance</t>
        </is>
      </c>
      <c r="B4" s="5" t="n">
        <v>1522739</v>
      </c>
      <c r="C4" s="5" t="n">
        <v>762992</v>
      </c>
    </row>
    <row r="5">
      <c r="A5" s="4" t="inlineStr">
        <is>
          <t>Additional reserve through bad debt expense</t>
        </is>
      </c>
      <c r="B5" s="6" t="n">
        <v>26518</v>
      </c>
      <c r="C5" s="6" t="n">
        <v>820352</v>
      </c>
    </row>
    <row r="6">
      <c r="A6" s="4" t="inlineStr">
        <is>
          <t>Exchange rate difference</t>
        </is>
      </c>
      <c r="B6" s="6" t="n">
        <v>-90019</v>
      </c>
      <c r="C6" s="6" t="n">
        <v>-60605</v>
      </c>
    </row>
    <row r="7">
      <c r="A7" s="4" t="inlineStr">
        <is>
          <t>Ending balance</t>
        </is>
      </c>
      <c r="B7" s="5" t="n">
        <v>1459238</v>
      </c>
      <c r="C7" s="5" t="n">
        <v>152273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ventories (Details) - USD ($)</t>
        </is>
      </c>
      <c r="B1" s="2" t="inlineStr">
        <is>
          <t>6 Months Ended</t>
        </is>
      </c>
    </row>
    <row r="2">
      <c r="B2" s="2" t="inlineStr">
        <is>
          <t>Sep. 30, 2023</t>
        </is>
      </c>
      <c r="C2" s="2" t="inlineStr">
        <is>
          <t>Sep. 30, 2022</t>
        </is>
      </c>
    </row>
    <row r="3">
      <c r="A3" s="3" t="inlineStr">
        <is>
          <t>Inventories, Net [Abstract]</t>
        </is>
      </c>
      <c r="B3" s="4" t="inlineStr">
        <is>
          <t xml:space="preserve"> </t>
        </is>
      </c>
      <c r="C3" s="4" t="inlineStr">
        <is>
          <t xml:space="preserve"> </t>
        </is>
      </c>
    </row>
    <row r="4">
      <c r="A4" s="4" t="inlineStr">
        <is>
          <t>Net realizable value adjustments</t>
        </is>
      </c>
      <c r="B4" s="4" t="inlineStr">
        <is>
          <t xml:space="preserve"> </t>
        </is>
      </c>
      <c r="C4" s="4" t="inlineStr">
        <is>
          <t xml:space="preserve"> </t>
        </is>
      </c>
    </row>
    <row r="5">
      <c r="A5" s="4" t="inlineStr">
        <is>
          <t>Cost of goods sold</t>
        </is>
      </c>
      <c r="B5" s="5" t="n">
        <v>444030</v>
      </c>
      <c r="C5" s="5" t="n">
        <v>61380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Details) - Schedule of Inventories - USD ($)</t>
        </is>
      </c>
      <c r="B1" s="2" t="inlineStr">
        <is>
          <t>Sep. 30, 2023</t>
        </is>
      </c>
      <c r="C1" s="2" t="inlineStr">
        <is>
          <t>Mar. 31, 2023</t>
        </is>
      </c>
    </row>
    <row r="2">
      <c r="A2" s="3" t="inlineStr">
        <is>
          <t>Schedule of Inventories [Abstract]</t>
        </is>
      </c>
      <c r="B2" s="4" t="inlineStr">
        <is>
          <t xml:space="preserve"> </t>
        </is>
      </c>
      <c r="C2" s="4" t="inlineStr">
        <is>
          <t xml:space="preserve"> </t>
        </is>
      </c>
    </row>
    <row r="3">
      <c r="A3" s="4" t="inlineStr">
        <is>
          <t>Raw materials</t>
        </is>
      </c>
      <c r="B3" s="5" t="n">
        <v>251059</v>
      </c>
      <c r="C3" s="5" t="n">
        <v>243222</v>
      </c>
    </row>
    <row r="4">
      <c r="A4" s="4" t="inlineStr">
        <is>
          <t>Finished goods</t>
        </is>
      </c>
      <c r="B4" s="6" t="n">
        <v>391662</v>
      </c>
      <c r="C4" s="6" t="n">
        <v>446866</v>
      </c>
    </row>
    <row r="5">
      <c r="A5" s="4" t="inlineStr">
        <is>
          <t>Provision for inventory</t>
        </is>
      </c>
      <c r="B5" s="6" t="n">
        <v>-149507</v>
      </c>
      <c r="C5" s="6" t="n">
        <v>-158834</v>
      </c>
    </row>
    <row r="6">
      <c r="A6" s="4" t="inlineStr">
        <is>
          <t>Total inventories, net</t>
        </is>
      </c>
      <c r="B6" s="5" t="n">
        <v>493214</v>
      </c>
      <c r="C6" s="5" t="n">
        <v>53125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Income/(Loss) and Comprehensive Income/(Loss)(Unaudited) (Parentheticals) - $ / shares</t>
        </is>
      </c>
      <c r="C1" s="2" t="inlineStr">
        <is>
          <t>6 Months Ended</t>
        </is>
      </c>
    </row>
    <row r="2">
      <c r="C2" s="2" t="inlineStr">
        <is>
          <t>Sep. 30, 2023</t>
        </is>
      </c>
      <c r="D2" s="2" t="inlineStr">
        <is>
          <t>Sep. 30, 2022</t>
        </is>
      </c>
    </row>
    <row r="3">
      <c r="A3" s="3" t="inlineStr">
        <is>
          <t>Income Statement [Abstract]</t>
        </is>
      </c>
      <c r="C3" s="4" t="inlineStr">
        <is>
          <t xml:space="preserve"> </t>
        </is>
      </c>
      <c r="D3" s="4" t="inlineStr">
        <is>
          <t xml:space="preserve"> </t>
        </is>
      </c>
    </row>
    <row r="4">
      <c r="A4" s="4" t="inlineStr">
        <is>
          <t>Diluted</t>
        </is>
      </c>
      <c r="C4" s="7" t="n">
        <v>-19.34</v>
      </c>
      <c r="D4" s="7" t="n">
        <v>-14.61</v>
      </c>
    </row>
    <row r="5">
      <c r="A5" s="4" t="inlineStr">
        <is>
          <t>Diluted</t>
        </is>
      </c>
      <c r="B5" s="4" t="inlineStr">
        <is>
          <t>[1]</t>
        </is>
      </c>
      <c r="C5" s="6" t="n">
        <v>501467</v>
      </c>
      <c r="D5" s="6" t="n">
        <v>102316</v>
      </c>
    </row>
    <row r="6"/>
    <row r="7">
      <c r="A7" s="4" t="inlineStr">
        <is>
          <t>[1] Retrospectively restated for effect
of reverse stock split on February 22, 2021, May 19, 2022 and October 5, 2023.</t>
        </is>
      </c>
    </row>
  </sheetData>
  <mergeCells count="4">
    <mergeCell ref="A1:B2"/>
    <mergeCell ref="C1:D1"/>
    <mergeCell ref="A6:C6"/>
    <mergeCell ref="A7:C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O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s>
  <sheetData>
    <row r="1">
      <c r="A1" s="1" t="inlineStr">
        <is>
          <t>Prepayments, Receivables and Other Assets (Details)</t>
        </is>
      </c>
      <c r="D1" s="2" t="inlineStr">
        <is>
          <t>1 Months Ended</t>
        </is>
      </c>
      <c r="H1" s="2" t="inlineStr">
        <is>
          <t>6 Months Ended</t>
        </is>
      </c>
    </row>
    <row r="2">
      <c r="B2" s="2" t="inlineStr">
        <is>
          <t>Jun. 14, 2019 USD ($)</t>
        </is>
      </c>
      <c r="C2" s="2" t="inlineStr">
        <is>
          <t>Jun. 14, 2019 CNY (¥)</t>
        </is>
      </c>
      <c r="D2" s="2" t="inlineStr">
        <is>
          <t>Oct. 31, 2019 USD ($)</t>
        </is>
      </c>
      <c r="E2" s="2" t="inlineStr">
        <is>
          <t>Oct. 31, 2019 CNY (¥)</t>
        </is>
      </c>
      <c r="F2" s="2" t="inlineStr">
        <is>
          <t>Jun. 30, 2019 USD ($)</t>
        </is>
      </c>
      <c r="G2" s="2" t="inlineStr">
        <is>
          <t>Jun. 30, 2019 CNY (¥)</t>
        </is>
      </c>
      <c r="H2" s="2" t="inlineStr">
        <is>
          <t>Sep. 30, 2023 USD ($)</t>
        </is>
      </c>
      <c r="I2" s="2" t="inlineStr">
        <is>
          <t>Sep. 30, 2023 CNY (¥)</t>
        </is>
      </c>
      <c r="J2" s="2" t="inlineStr">
        <is>
          <t>Mar. 31, 2023 USD ($)</t>
        </is>
      </c>
      <c r="K2" s="2" t="inlineStr">
        <is>
          <t>Mar. 31, 2023 CNY (¥)</t>
        </is>
      </c>
      <c r="L2" s="2" t="inlineStr">
        <is>
          <t>Mar. 31, 2022 USD ($)</t>
        </is>
      </c>
      <c r="M2" s="2" t="inlineStr">
        <is>
          <t>Mar. 31, 2022 CNY (¥)</t>
        </is>
      </c>
      <c r="N2" s="2" t="inlineStr">
        <is>
          <t>Mar. 31, 2021 USD ($)</t>
        </is>
      </c>
      <c r="O2" s="2" t="inlineStr">
        <is>
          <t>Mar. 31, 2021 CNY (¥)</t>
        </is>
      </c>
    </row>
    <row r="3">
      <c r="A3" s="3" t="inlineStr">
        <is>
          <t>Prepayments, Receivables and Other Asse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Received pay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58381</v>
      </c>
      <c r="K4" s="11" t="n">
        <v>400000</v>
      </c>
      <c r="L4" s="5" t="n">
        <v>15581</v>
      </c>
      <c r="M4" s="11" t="n">
        <v>100000</v>
      </c>
      <c r="N4" s="5" t="n">
        <v>3100000</v>
      </c>
      <c r="O4" s="11" t="n">
        <v>21250000</v>
      </c>
    </row>
    <row r="5">
      <c r="A5" s="4" t="inlineStr">
        <is>
          <t>Bad debt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426261</v>
      </c>
      <c r="I5" s="11" t="n">
        <v>3110000</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Taizhou Suxuantang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3" t="inlineStr">
        <is>
          <t>Prepayments, Receivables and Other Assets (Detail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Partnership contribution</t>
        </is>
      </c>
      <c r="B8" s="4" t="inlineStr">
        <is>
          <t xml:space="preserve"> </t>
        </is>
      </c>
      <c r="C8" s="4" t="inlineStr">
        <is>
          <t xml:space="preserve"> </t>
        </is>
      </c>
      <c r="D8" s="4" t="inlineStr">
        <is>
          <t xml:space="preserve"> </t>
        </is>
      </c>
      <c r="E8" s="4" t="inlineStr">
        <is>
          <t xml:space="preserve"> </t>
        </is>
      </c>
      <c r="F8" s="5" t="n">
        <v>7000000</v>
      </c>
      <c r="G8" s="11" t="n">
        <v>500000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Taizhou Suxuantang [Member] | One Install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Prepayments, Receivables and Other Assets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Partnership contribution</t>
        </is>
      </c>
      <c r="B11" s="5" t="n">
        <v>3500000</v>
      </c>
      <c r="C11" s="11" t="n">
        <v>250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Taizhou Suxuantang [Member] | Second Install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Prepayments, Receivables and Other Asset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Partnership contribution</t>
        </is>
      </c>
      <c r="B14" s="4" t="inlineStr">
        <is>
          <t xml:space="preserve"> </t>
        </is>
      </c>
      <c r="C14" s="4" t="inlineStr">
        <is>
          <t xml:space="preserve"> </t>
        </is>
      </c>
      <c r="D14" s="5" t="n">
        <v>3500000</v>
      </c>
      <c r="E14" s="11" t="n">
        <v>2500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General Partner and Other Limited partners [Member] | Withdraw Installment[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Prepayments, Receivables and Other Asset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Partnership contribution</t>
        </is>
      </c>
      <c r="B17" s="5" t="n">
        <v>3500000</v>
      </c>
      <c r="C17" s="11" t="n">
        <v>250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Huangshan Panji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Prepayments, Receivables and Other Asset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Received pay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9639</v>
      </c>
      <c r="I20" s="11" t="n">
        <v>140000</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sheetData>
  <mergeCells count="7">
    <mergeCell ref="A1:A2"/>
    <mergeCell ref="B1:C1"/>
    <mergeCell ref="D1:G1"/>
    <mergeCell ref="H1:I1"/>
    <mergeCell ref="J1:K1"/>
    <mergeCell ref="L1:M1"/>
    <mergeCell ref="N1:O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yments, Receivables and Other Assets (Details) - Schedule of Prepayments, Receivables and Other Assets - USD ($)</t>
        </is>
      </c>
      <c r="B1" s="2" t="inlineStr">
        <is>
          <t>Sep. 30, 2023</t>
        </is>
      </c>
      <c r="C1" s="2" t="inlineStr">
        <is>
          <t>Mar. 31, 2023</t>
        </is>
      </c>
    </row>
    <row r="2">
      <c r="A2" s="3" t="inlineStr">
        <is>
          <t>Schedule of Prepayments, Receivables and Other Assets [Abstract]</t>
        </is>
      </c>
      <c r="B2" s="4" t="inlineStr">
        <is>
          <t xml:space="preserve"> </t>
        </is>
      </c>
      <c r="C2" s="4" t="inlineStr">
        <is>
          <t xml:space="preserve"> </t>
        </is>
      </c>
    </row>
    <row r="3">
      <c r="A3" s="4" t="inlineStr">
        <is>
          <t>Receivable from a third-party company</t>
        </is>
      </c>
      <c r="B3" s="5" t="n">
        <v>426261</v>
      </c>
      <c r="C3" s="5" t="n">
        <v>473237</v>
      </c>
    </row>
    <row r="4">
      <c r="A4" s="4" t="inlineStr">
        <is>
          <t>Others</t>
        </is>
      </c>
      <c r="B4" s="6" t="n">
        <v>164082</v>
      </c>
      <c r="C4" s="6" t="n">
        <v>230642</v>
      </c>
    </row>
    <row r="5">
      <c r="A5" s="4" t="inlineStr">
        <is>
          <t>Total prepayments, receivables and other assets</t>
        </is>
      </c>
      <c r="B5" s="6" t="n">
        <v>590343</v>
      </c>
      <c r="C5" s="6" t="n">
        <v>703879</v>
      </c>
    </row>
    <row r="6">
      <c r="A6" s="4" t="inlineStr">
        <is>
          <t>Less: allowance for doubtful accounts</t>
        </is>
      </c>
      <c r="B6" s="6" t="n">
        <v>-452365</v>
      </c>
      <c r="C6" s="6" t="n">
        <v>-473237</v>
      </c>
    </row>
    <row r="7">
      <c r="A7" s="4" t="inlineStr">
        <is>
          <t>Prepayments, receivables and other assets, net</t>
        </is>
      </c>
      <c r="B7" s="5" t="n">
        <v>137978</v>
      </c>
      <c r="C7" s="5" t="n">
        <v>23064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Property, Plant and Equipment (Details) - USD ($)</t>
        </is>
      </c>
      <c r="B1" s="2" t="inlineStr">
        <is>
          <t>6 Months Ended</t>
        </is>
      </c>
    </row>
    <row r="2">
      <c r="B2" s="2" t="inlineStr">
        <is>
          <t>Sep. 30, 2023</t>
        </is>
      </c>
      <c r="C2" s="2" t="inlineStr">
        <is>
          <t>Sep. 30, 2022</t>
        </is>
      </c>
    </row>
    <row r="3">
      <c r="A3" s="3" t="inlineStr">
        <is>
          <t>Property, Plant and Equipment [Abstract]</t>
        </is>
      </c>
      <c r="B3" s="4" t="inlineStr">
        <is>
          <t xml:space="preserve"> </t>
        </is>
      </c>
      <c r="C3" s="4" t="inlineStr">
        <is>
          <t xml:space="preserve"> </t>
        </is>
      </c>
    </row>
    <row r="4">
      <c r="A4" s="4" t="inlineStr">
        <is>
          <t>Depreciation expense</t>
        </is>
      </c>
      <c r="B4" s="5" t="n">
        <v>98946</v>
      </c>
      <c r="C4" s="5" t="n">
        <v>10592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Details) - Schedule of Property, Plant and Equipment - USD ($)</t>
        </is>
      </c>
      <c r="B1" s="2" t="inlineStr">
        <is>
          <t>Sep. 30, 2023</t>
        </is>
      </c>
      <c r="C1" s="2" t="inlineStr">
        <is>
          <t>Mar. 31, 2023</t>
        </is>
      </c>
    </row>
    <row r="2">
      <c r="A2" s="3" t="inlineStr">
        <is>
          <t>Property, Plant and Equipment [Line Items]</t>
        </is>
      </c>
      <c r="B2" s="4" t="inlineStr">
        <is>
          <t xml:space="preserve"> </t>
        </is>
      </c>
      <c r="C2" s="4" t="inlineStr">
        <is>
          <t xml:space="preserve"> </t>
        </is>
      </c>
    </row>
    <row r="3">
      <c r="A3" s="4" t="inlineStr">
        <is>
          <t>Total property plant and equipment, at cost</t>
        </is>
      </c>
      <c r="B3" s="5" t="n">
        <v>2715710</v>
      </c>
      <c r="C3" s="5" t="n">
        <v>2885115</v>
      </c>
    </row>
    <row r="4">
      <c r="A4" s="4" t="inlineStr">
        <is>
          <t>Less: accumulated depreciation</t>
        </is>
      </c>
      <c r="B4" s="6" t="n">
        <v>-1906671</v>
      </c>
      <c r="C4" s="6" t="n">
        <v>-1922901</v>
      </c>
    </row>
    <row r="5">
      <c r="A5" s="4" t="inlineStr">
        <is>
          <t>Total property, plant and equipment, net</t>
        </is>
      </c>
      <c r="B5" s="6" t="n">
        <v>809039</v>
      </c>
      <c r="C5" s="6" t="n">
        <v>962214</v>
      </c>
    </row>
    <row r="6">
      <c r="A6" s="4" t="inlineStr">
        <is>
          <t>Machinery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plant and equipment, at cost</t>
        </is>
      </c>
      <c r="B8" s="6" t="n">
        <v>729968</v>
      </c>
      <c r="C8" s="6" t="n">
        <v>775503</v>
      </c>
    </row>
    <row r="9">
      <c r="A9" s="4" t="inlineStr">
        <is>
          <t>Vehicl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plant and equipment, at cost</t>
        </is>
      </c>
      <c r="B11" s="6" t="n">
        <v>215734</v>
      </c>
      <c r="C11" s="6" t="n">
        <v>236268</v>
      </c>
    </row>
    <row r="12">
      <c r="A12" s="4" t="inlineStr">
        <is>
          <t>Electric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plant and equipment, at cost</t>
        </is>
      </c>
      <c r="B14" s="6" t="n">
        <v>142553</v>
      </c>
      <c r="C14" s="6" t="n">
        <v>151445</v>
      </c>
    </row>
    <row r="15">
      <c r="A15" s="4" t="inlineStr">
        <is>
          <t>Office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plant and equipment, at cost</t>
        </is>
      </c>
      <c r="B17" s="6" t="n">
        <v>76093</v>
      </c>
      <c r="C17" s="6" t="n">
        <v>80839</v>
      </c>
    </row>
    <row r="18">
      <c r="A18" s="4" t="inlineStr">
        <is>
          <t>Leasehold improve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plant and equipment, at cost</t>
        </is>
      </c>
      <c r="B20" s="5" t="n">
        <v>1551362</v>
      </c>
      <c r="C20" s="5" t="n">
        <v>164106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Intangible Assets, Net (Details) - USD ($)</t>
        </is>
      </c>
      <c r="B1" s="2" t="inlineStr">
        <is>
          <t>6 Months Ended</t>
        </is>
      </c>
    </row>
    <row r="2">
      <c r="B2" s="2" t="inlineStr">
        <is>
          <t>Sep. 30, 2023</t>
        </is>
      </c>
      <c r="C2" s="2" t="inlineStr">
        <is>
          <t>Sep. 30, 2022</t>
        </is>
      </c>
    </row>
    <row r="3">
      <c r="A3" s="3" t="inlineStr">
        <is>
          <t>Intangible Assets, Net [Abstract]</t>
        </is>
      </c>
      <c r="B3" s="4" t="inlineStr">
        <is>
          <t xml:space="preserve"> </t>
        </is>
      </c>
      <c r="C3" s="4" t="inlineStr">
        <is>
          <t xml:space="preserve"> </t>
        </is>
      </c>
    </row>
    <row r="4">
      <c r="A4" s="4" t="inlineStr">
        <is>
          <t>Amortization expenses</t>
        </is>
      </c>
      <c r="B4" s="5" t="n">
        <v>3804</v>
      </c>
      <c r="C4" s="5" t="n">
        <v>403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Details) - Schedule of Intangible Assets, Net - USD ($)</t>
        </is>
      </c>
      <c r="B1" s="2" t="inlineStr">
        <is>
          <t>Sep. 30, 2023</t>
        </is>
      </c>
      <c r="C1" s="2" t="inlineStr">
        <is>
          <t>Mar. 31, 2023</t>
        </is>
      </c>
    </row>
    <row r="2">
      <c r="A2" s="3" t="inlineStr">
        <is>
          <t>Intangible Assets, Net (Details) - Schedule of Intangible Assets, Net [Line Items]</t>
        </is>
      </c>
      <c r="B2" s="4" t="inlineStr">
        <is>
          <t xml:space="preserve"> </t>
        </is>
      </c>
      <c r="C2" s="4" t="inlineStr">
        <is>
          <t xml:space="preserve"> </t>
        </is>
      </c>
    </row>
    <row r="3">
      <c r="A3" s="4" t="inlineStr">
        <is>
          <t>Total intangible assets, at cost</t>
        </is>
      </c>
      <c r="B3" s="5" t="n">
        <v>74487</v>
      </c>
      <c r="C3" s="5" t="n">
        <v>79134</v>
      </c>
    </row>
    <row r="4">
      <c r="A4" s="4" t="inlineStr">
        <is>
          <t>Less: accumulated amortization</t>
        </is>
      </c>
      <c r="B4" s="6" t="n">
        <v>-51973</v>
      </c>
      <c r="C4" s="6" t="n">
        <v>-51266</v>
      </c>
    </row>
    <row r="5">
      <c r="A5" s="4" t="inlineStr">
        <is>
          <t>Total intangible assets, net</t>
        </is>
      </c>
      <c r="B5" s="6" t="n">
        <v>22514</v>
      </c>
      <c r="C5" s="6" t="n">
        <v>27868</v>
      </c>
    </row>
    <row r="6">
      <c r="A6" s="4" t="inlineStr">
        <is>
          <t>Trademark [Member]</t>
        </is>
      </c>
      <c r="B6" s="4" t="inlineStr">
        <is>
          <t xml:space="preserve"> </t>
        </is>
      </c>
      <c r="C6" s="4" t="inlineStr">
        <is>
          <t xml:space="preserve"> </t>
        </is>
      </c>
    </row>
    <row r="7">
      <c r="A7" s="3" t="inlineStr">
        <is>
          <t>Intangible Assets, Net (Details) - Schedule of Intangible Assets, Net [Line Items]</t>
        </is>
      </c>
      <c r="B7" s="4" t="inlineStr">
        <is>
          <t xml:space="preserve"> </t>
        </is>
      </c>
      <c r="C7" s="4" t="inlineStr">
        <is>
          <t xml:space="preserve"> </t>
        </is>
      </c>
    </row>
    <row r="8">
      <c r="A8" s="4" t="inlineStr">
        <is>
          <t>Total intangible assets, at cost</t>
        </is>
      </c>
      <c r="B8" s="6" t="n">
        <v>41715</v>
      </c>
      <c r="C8" s="6" t="n">
        <v>44317</v>
      </c>
    </row>
    <row r="9">
      <c r="A9" s="4" t="inlineStr">
        <is>
          <t>Software [Member]</t>
        </is>
      </c>
      <c r="B9" s="4" t="inlineStr">
        <is>
          <t xml:space="preserve"> </t>
        </is>
      </c>
      <c r="C9" s="4" t="inlineStr">
        <is>
          <t xml:space="preserve"> </t>
        </is>
      </c>
    </row>
    <row r="10">
      <c r="A10" s="3" t="inlineStr">
        <is>
          <t>Intangible Assets, Net (Details) - Schedule of Intangible Assets, Net [Line Items]</t>
        </is>
      </c>
      <c r="B10" s="4" t="inlineStr">
        <is>
          <t xml:space="preserve"> </t>
        </is>
      </c>
      <c r="C10" s="4" t="inlineStr">
        <is>
          <t xml:space="preserve"> </t>
        </is>
      </c>
    </row>
    <row r="11">
      <c r="A11" s="4" t="inlineStr">
        <is>
          <t>Total intangible assets, at cost</t>
        </is>
      </c>
      <c r="B11" s="5" t="n">
        <v>32772</v>
      </c>
      <c r="C11" s="5" t="n">
        <v>3481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2" customWidth="1" min="2" max="2"/>
  </cols>
  <sheetData>
    <row r="1">
      <c r="A1" s="1" t="inlineStr">
        <is>
          <t>Long-Term Deposit (Details) ¥ in Millions</t>
        </is>
      </c>
      <c r="B1" s="2" t="inlineStr">
        <is>
          <t>6 Months Ended</t>
        </is>
      </c>
    </row>
    <row r="2">
      <c r="B2" s="2" t="inlineStr">
        <is>
          <t>Sep. 30, 2023 CNY (¥)</t>
        </is>
      </c>
    </row>
    <row r="3">
      <c r="A3" s="3" t="inlineStr">
        <is>
          <t>Long-Term Deposit [Abstract]</t>
        </is>
      </c>
      <c r="B3" s="4" t="inlineStr">
        <is>
          <t xml:space="preserve"> </t>
        </is>
      </c>
    </row>
    <row r="4">
      <c r="A4" s="4" t="inlineStr">
        <is>
          <t>Long-term deposit</t>
        </is>
      </c>
      <c r="B4" s="11" t="n">
        <v>60</v>
      </c>
    </row>
    <row r="5">
      <c r="A5" s="4" t="inlineStr">
        <is>
          <t>Long term debt voting, term</t>
        </is>
      </c>
      <c r="B5" s="4" t="inlineStr">
        <is>
          <t>1 year</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9" customWidth="1" min="1" max="1"/>
    <col width="22" customWidth="1" min="2" max="2"/>
    <col width="22" customWidth="1" min="3" max="3"/>
    <col width="17" customWidth="1" min="4" max="4"/>
  </cols>
  <sheetData>
    <row r="1">
      <c r="A1" s="1" t="inlineStr">
        <is>
          <t>Operating Leases (Details)</t>
        </is>
      </c>
      <c r="B1" s="2" t="inlineStr">
        <is>
          <t>6 Months Ended</t>
        </is>
      </c>
    </row>
    <row r="2">
      <c r="B2" s="2" t="inlineStr">
        <is>
          <t>Sep. 30, 2023 USD ($)</t>
        </is>
      </c>
      <c r="C2" s="2" t="inlineStr">
        <is>
          <t>Sep. 30, 2022 USD ($)</t>
        </is>
      </c>
      <c r="D2" s="2" t="inlineStr">
        <is>
          <t>Jan. 01, 2018 m²</t>
        </is>
      </c>
    </row>
    <row r="3">
      <c r="A3" s="3" t="inlineStr">
        <is>
          <t>Operating Leases [Abstract]</t>
        </is>
      </c>
      <c r="B3" s="4" t="inlineStr">
        <is>
          <t xml:space="preserve"> </t>
        </is>
      </c>
      <c r="C3" s="4" t="inlineStr">
        <is>
          <t xml:space="preserve"> </t>
        </is>
      </c>
      <c r="D3" s="4" t="inlineStr">
        <is>
          <t xml:space="preserve"> </t>
        </is>
      </c>
    </row>
    <row r="4">
      <c r="A4" s="4" t="inlineStr">
        <is>
          <t>Office and warehouse square meters (in Square Meters) | m²</t>
        </is>
      </c>
      <c r="B4" s="4" t="inlineStr">
        <is>
          <t xml:space="preserve"> </t>
        </is>
      </c>
      <c r="C4" s="4" t="inlineStr">
        <is>
          <t xml:space="preserve"> </t>
        </is>
      </c>
      <c r="D4" s="6" t="n">
        <v>3627</v>
      </c>
    </row>
    <row r="5">
      <c r="A5" s="4" t="inlineStr">
        <is>
          <t>Lease agreement period</t>
        </is>
      </c>
      <c r="B5" s="4" t="inlineStr">
        <is>
          <t xml:space="preserve"> </t>
        </is>
      </c>
      <c r="C5" s="4" t="inlineStr">
        <is>
          <t xml:space="preserve"> </t>
        </is>
      </c>
      <c r="D5" s="4" t="inlineStr">
        <is>
          <t>10 years</t>
        </is>
      </c>
    </row>
    <row r="6">
      <c r="A6" s="4" t="inlineStr">
        <is>
          <t>Over lease agreement period</t>
        </is>
      </c>
      <c r="B6" s="4" t="inlineStr">
        <is>
          <t>10 years</t>
        </is>
      </c>
      <c r="C6" s="4" t="inlineStr">
        <is>
          <t xml:space="preserve"> </t>
        </is>
      </c>
      <c r="D6" s="4" t="inlineStr">
        <is>
          <t xml:space="preserve"> </t>
        </is>
      </c>
    </row>
    <row r="7">
      <c r="A7" s="4" t="inlineStr">
        <is>
          <t>Operating lease expenses (in Dollars) | $</t>
        </is>
      </c>
      <c r="B7" s="5" t="n">
        <v>35098</v>
      </c>
      <c r="C7" s="5" t="n">
        <v>37170</v>
      </c>
      <c r="D7" s="4" t="inlineStr">
        <is>
          <t xml:space="preserve"> </t>
        </is>
      </c>
    </row>
    <row r="8">
      <c r="A8" s="4" t="inlineStr">
        <is>
          <t>Discount rate, percentage</t>
        </is>
      </c>
      <c r="B8" s="10" t="n">
        <v>0.054</v>
      </c>
      <c r="C8" s="4" t="inlineStr">
        <is>
          <t xml:space="preserve"> </t>
        </is>
      </c>
      <c r="D8" s="4" t="inlineStr">
        <is>
          <t xml:space="preserve"> </t>
        </is>
      </c>
    </row>
    <row r="9">
      <c r="A9" s="4" t="inlineStr">
        <is>
          <t>Remaining lease term</t>
        </is>
      </c>
      <c r="B9" s="4" t="inlineStr">
        <is>
          <t>4 years 3 months</t>
        </is>
      </c>
      <c r="C9" s="4" t="inlineStr">
        <is>
          <t xml:space="preserve"> </t>
        </is>
      </c>
      <c r="D9"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Details) - Schedule of Operating Lease Right of Use Assets - USD ($)</t>
        </is>
      </c>
      <c r="B1" s="2" t="inlineStr">
        <is>
          <t>Sep. 30, 2023</t>
        </is>
      </c>
      <c r="C1" s="2" t="inlineStr">
        <is>
          <t>Mar. 31, 2023</t>
        </is>
      </c>
    </row>
    <row r="2">
      <c r="A2" s="3" t="inlineStr">
        <is>
          <t>Operating Leases (Details) - Schedule of Operating Lease Right of Use Assets [Line Items]</t>
        </is>
      </c>
      <c r="B2" s="4" t="inlineStr">
        <is>
          <t xml:space="preserve"> </t>
        </is>
      </c>
      <c r="C2" s="4" t="inlineStr">
        <is>
          <t xml:space="preserve"> </t>
        </is>
      </c>
    </row>
    <row r="3">
      <c r="A3" s="4" t="inlineStr">
        <is>
          <t>Office and warehouse</t>
        </is>
      </c>
      <c r="B3" s="5" t="n">
        <v>339890</v>
      </c>
      <c r="C3" s="5" t="n">
        <v>361092</v>
      </c>
    </row>
    <row r="4">
      <c r="A4" s="4" t="inlineStr">
        <is>
          <t>Less: accumulated amortization</t>
        </is>
      </c>
      <c r="B4" s="6" t="n">
        <v>-78782</v>
      </c>
      <c r="C4" s="6" t="n">
        <v>-55042</v>
      </c>
    </row>
    <row r="5">
      <c r="A5" s="4" t="inlineStr">
        <is>
          <t>Related Party [Member]</t>
        </is>
      </c>
      <c r="B5" s="4" t="inlineStr">
        <is>
          <t xml:space="preserve"> </t>
        </is>
      </c>
      <c r="C5" s="4" t="inlineStr">
        <is>
          <t xml:space="preserve"> </t>
        </is>
      </c>
    </row>
    <row r="6">
      <c r="A6" s="3" t="inlineStr">
        <is>
          <t>Operating Leases (Details) - Schedule of Operating Lease Right of Use Assets [Line Items]</t>
        </is>
      </c>
      <c r="B6" s="4" t="inlineStr">
        <is>
          <t xml:space="preserve"> </t>
        </is>
      </c>
      <c r="C6" s="4" t="inlineStr">
        <is>
          <t xml:space="preserve"> </t>
        </is>
      </c>
    </row>
    <row r="7">
      <c r="A7" s="4" t="inlineStr">
        <is>
          <t>Total right-of-use assets, net</t>
        </is>
      </c>
      <c r="B7" s="5" t="n">
        <v>261108</v>
      </c>
      <c r="C7" s="5" t="n">
        <v>30605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Details) - Schedule of Operating Lease Liabilities - Related Party [Member] - USD ($)</t>
        </is>
      </c>
      <c r="B1" s="2" t="inlineStr">
        <is>
          <t>Sep. 30, 2023</t>
        </is>
      </c>
      <c r="C1" s="2" t="inlineStr">
        <is>
          <t>Mar. 31, 2023</t>
        </is>
      </c>
    </row>
    <row r="2">
      <c r="A2" s="3" t="inlineStr">
        <is>
          <t>Operating Leases (Details) - Schedule of Operating Lease Liabilities [Line Items]</t>
        </is>
      </c>
      <c r="B2" s="4" t="inlineStr">
        <is>
          <t xml:space="preserve"> </t>
        </is>
      </c>
      <c r="C2" s="4" t="inlineStr">
        <is>
          <t xml:space="preserve"> </t>
        </is>
      </c>
    </row>
    <row r="3">
      <c r="A3" s="4" t="inlineStr">
        <is>
          <t>Total operating lease liabilities, net</t>
        </is>
      </c>
      <c r="B3" s="5" t="n">
        <v>261108</v>
      </c>
      <c r="C3" s="5" t="n">
        <v>306050</v>
      </c>
    </row>
    <row r="4">
      <c r="A4" s="4" t="inlineStr">
        <is>
          <t>Office and Warehouse [Member]</t>
        </is>
      </c>
      <c r="B4" s="4" t="inlineStr">
        <is>
          <t xml:space="preserve"> </t>
        </is>
      </c>
      <c r="C4" s="4" t="inlineStr">
        <is>
          <t xml:space="preserve"> </t>
        </is>
      </c>
    </row>
    <row r="5">
      <c r="A5" s="3" t="inlineStr">
        <is>
          <t>Operating Leases (Details) - Schedule of Operating Lease Liabilities [Line Items]</t>
        </is>
      </c>
      <c r="B5" s="4" t="inlineStr">
        <is>
          <t xml:space="preserve"> </t>
        </is>
      </c>
      <c r="C5" s="4" t="inlineStr">
        <is>
          <t xml:space="preserve"> </t>
        </is>
      </c>
    </row>
    <row r="6">
      <c r="A6" s="4" t="inlineStr">
        <is>
          <t>Total operating lease liabilities, net</t>
        </is>
      </c>
      <c r="B6" s="5" t="n">
        <v>261108</v>
      </c>
      <c r="C6" s="5" t="n">
        <v>3060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1" customWidth="1" min="5" max="5"/>
    <col width="46" customWidth="1" min="6" max="6"/>
    <col width="13" customWidth="1" min="7" max="7"/>
  </cols>
  <sheetData>
    <row r="1">
      <c r="A1" s="1" t="inlineStr">
        <is>
          <t>Consolidated Statements of Changes in Shareholders’ Equity - USD ($)</t>
        </is>
      </c>
      <c r="C1" s="2" t="inlineStr">
        <is>
          <t>Common Stock</t>
        </is>
      </c>
      <c r="D1" s="2" t="inlineStr">
        <is>
          <t>Additional paid-in capital</t>
        </is>
      </c>
      <c r="E1" s="2" t="inlineStr">
        <is>
          <t>Accumulated deficits</t>
        </is>
      </c>
      <c r="F1" s="2" t="inlineStr">
        <is>
          <t>Accumulated other comprehensive income (loss)</t>
        </is>
      </c>
      <c r="G1" s="2" t="inlineStr">
        <is>
          <t>Total</t>
        </is>
      </c>
    </row>
    <row r="2">
      <c r="A2" s="4" t="inlineStr">
        <is>
          <t>Balance at Mar. 31, 2022</t>
        </is>
      </c>
      <c r="C2" s="5" t="n">
        <v>162468</v>
      </c>
      <c r="D2" s="5" t="n">
        <v>30642840</v>
      </c>
      <c r="E2" s="5" t="n">
        <v>-15678361</v>
      </c>
      <c r="F2" s="5" t="n">
        <v>956142</v>
      </c>
      <c r="G2" s="5" t="n">
        <v>16083089</v>
      </c>
    </row>
    <row r="3">
      <c r="A3" s="4" t="inlineStr">
        <is>
          <t>Balance (in Shares) at Mar. 31, 2022</t>
        </is>
      </c>
      <c r="B3" s="4" t="inlineStr">
        <is>
          <t>[1]</t>
        </is>
      </c>
      <c r="C3" s="6" t="n">
        <v>81256</v>
      </c>
      <c r="D3" s="4" t="inlineStr">
        <is>
          <t xml:space="preserve"> </t>
        </is>
      </c>
      <c r="E3" s="4" t="inlineStr">
        <is>
          <t xml:space="preserve"> </t>
        </is>
      </c>
      <c r="F3" s="4" t="inlineStr">
        <is>
          <t xml:space="preserve"> </t>
        </is>
      </c>
      <c r="G3" s="4" t="inlineStr">
        <is>
          <t xml:space="preserve"> </t>
        </is>
      </c>
    </row>
    <row r="4">
      <c r="A4" s="4" t="inlineStr">
        <is>
          <t>Net loss</t>
        </is>
      </c>
      <c r="C4" s="4" t="inlineStr">
        <is>
          <t xml:space="preserve"> </t>
        </is>
      </c>
      <c r="D4" s="4" t="inlineStr">
        <is>
          <t xml:space="preserve"> </t>
        </is>
      </c>
      <c r="E4" s="6" t="n">
        <v>-1494609</v>
      </c>
      <c r="F4" s="4" t="inlineStr">
        <is>
          <t xml:space="preserve"> </t>
        </is>
      </c>
      <c r="G4" s="6" t="n">
        <v>-1494609</v>
      </c>
    </row>
    <row r="5">
      <c r="A5" s="4" t="inlineStr">
        <is>
          <t>Shares issued as employee incentives</t>
        </is>
      </c>
      <c r="C5" s="5" t="n">
        <v>24377</v>
      </c>
      <c r="D5" s="6" t="n">
        <v>530194</v>
      </c>
      <c r="E5" s="4" t="inlineStr">
        <is>
          <t xml:space="preserve"> </t>
        </is>
      </c>
      <c r="F5" s="4" t="inlineStr">
        <is>
          <t xml:space="preserve"> </t>
        </is>
      </c>
      <c r="G5" s="6" t="n">
        <v>554571</v>
      </c>
    </row>
    <row r="6">
      <c r="A6" s="4" t="inlineStr">
        <is>
          <t>Shares issued as employee incentives (in Shares)</t>
        </is>
      </c>
      <c r="B6" s="4" t="inlineStr">
        <is>
          <t>[1]</t>
        </is>
      </c>
      <c r="C6" s="6" t="n">
        <v>12188</v>
      </c>
      <c r="D6" s="4" t="inlineStr">
        <is>
          <t xml:space="preserve"> </t>
        </is>
      </c>
      <c r="E6" s="4" t="inlineStr">
        <is>
          <t xml:space="preserve"> </t>
        </is>
      </c>
      <c r="F6" s="4" t="inlineStr">
        <is>
          <t xml:space="preserve"> </t>
        </is>
      </c>
      <c r="G6" s="4" t="inlineStr">
        <is>
          <t xml:space="preserve"> </t>
        </is>
      </c>
    </row>
    <row r="7">
      <c r="A7" s="4" t="inlineStr">
        <is>
          <t>Share issued due to reverse-split round up</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 issued due to reverse-split round up (in Shares)</t>
        </is>
      </c>
      <c r="B8" s="4" t="inlineStr">
        <is>
          <t>[1]</t>
        </is>
      </c>
      <c r="C8" s="6" t="n">
        <v>451</v>
      </c>
      <c r="D8" s="4" t="inlineStr">
        <is>
          <t xml:space="preserve"> </t>
        </is>
      </c>
      <c r="E8" s="4" t="inlineStr">
        <is>
          <t xml:space="preserve"> </t>
        </is>
      </c>
      <c r="F8" s="4" t="inlineStr">
        <is>
          <t xml:space="preserve"> </t>
        </is>
      </c>
      <c r="G8" s="4" t="inlineStr">
        <is>
          <t xml:space="preserve"> </t>
        </is>
      </c>
    </row>
    <row r="9">
      <c r="A9" s="4" t="inlineStr">
        <is>
          <t>Shares issued for convertible notes</t>
        </is>
      </c>
      <c r="C9" s="5" t="n">
        <v>101240</v>
      </c>
      <c r="D9" s="6" t="n">
        <v>1039242</v>
      </c>
      <c r="E9" s="4" t="inlineStr">
        <is>
          <t xml:space="preserve"> </t>
        </is>
      </c>
      <c r="F9" s="4" t="inlineStr">
        <is>
          <t xml:space="preserve"> </t>
        </is>
      </c>
      <c r="G9" s="6" t="n">
        <v>1140482</v>
      </c>
    </row>
    <row r="10">
      <c r="A10" s="4" t="inlineStr">
        <is>
          <t>Shares issued for convertible notes (in Shares)</t>
        </is>
      </c>
      <c r="B10" s="4" t="inlineStr">
        <is>
          <t>[1]</t>
        </is>
      </c>
      <c r="C10" s="6" t="n">
        <v>50620</v>
      </c>
      <c r="D10" s="4" t="inlineStr">
        <is>
          <t xml:space="preserve"> </t>
        </is>
      </c>
      <c r="E10" s="4" t="inlineStr">
        <is>
          <t xml:space="preserve"> </t>
        </is>
      </c>
      <c r="F10" s="4" t="inlineStr">
        <is>
          <t xml:space="preserve"> </t>
        </is>
      </c>
      <c r="G10" s="4" t="inlineStr">
        <is>
          <t xml:space="preserve"> </t>
        </is>
      </c>
    </row>
    <row r="11">
      <c r="A11" s="4" t="inlineStr">
        <is>
          <t>Foreign currency translation gain</t>
        </is>
      </c>
      <c r="C11" s="4" t="inlineStr">
        <is>
          <t xml:space="preserve"> </t>
        </is>
      </c>
      <c r="D11" s="4" t="inlineStr">
        <is>
          <t xml:space="preserve"> </t>
        </is>
      </c>
      <c r="E11" s="4" t="inlineStr">
        <is>
          <t xml:space="preserve"> </t>
        </is>
      </c>
      <c r="F11" s="6" t="n">
        <v>-1735537</v>
      </c>
      <c r="G11" s="6" t="n">
        <v>-1735537</v>
      </c>
    </row>
    <row r="12">
      <c r="A12" s="4" t="inlineStr">
        <is>
          <t>Balance at Sep. 30, 2022</t>
        </is>
      </c>
      <c r="C12" s="5" t="n">
        <v>288085</v>
      </c>
      <c r="D12" s="6" t="n">
        <v>32212276</v>
      </c>
      <c r="E12" s="6" t="n">
        <v>-17172970</v>
      </c>
      <c r="F12" s="6" t="n">
        <v>-779395</v>
      </c>
      <c r="G12" s="6" t="n">
        <v>14547996</v>
      </c>
    </row>
    <row r="13">
      <c r="A13" s="4" t="inlineStr">
        <is>
          <t>Balance (in Shares) at Sep. 30, 2022</t>
        </is>
      </c>
      <c r="B13" s="4" t="inlineStr">
        <is>
          <t>[1]</t>
        </is>
      </c>
      <c r="C13" s="6" t="n">
        <v>144515</v>
      </c>
      <c r="D13" s="4" t="inlineStr">
        <is>
          <t xml:space="preserve"> </t>
        </is>
      </c>
      <c r="E13" s="4" t="inlineStr">
        <is>
          <t xml:space="preserve"> </t>
        </is>
      </c>
      <c r="F13" s="4" t="inlineStr">
        <is>
          <t xml:space="preserve"> </t>
        </is>
      </c>
      <c r="G13" s="4" t="inlineStr">
        <is>
          <t xml:space="preserve"> </t>
        </is>
      </c>
    </row>
    <row r="14">
      <c r="A14" s="4" t="inlineStr">
        <is>
          <t>Balance at Mar. 31, 2022</t>
        </is>
      </c>
      <c r="C14" s="5" t="n">
        <v>162468</v>
      </c>
      <c r="D14" s="6" t="n">
        <v>30642840</v>
      </c>
      <c r="E14" s="6" t="n">
        <v>-15678361</v>
      </c>
      <c r="F14" s="6" t="n">
        <v>956142</v>
      </c>
      <c r="G14" s="5" t="n">
        <v>16083089</v>
      </c>
    </row>
    <row r="15">
      <c r="A15" s="4" t="inlineStr">
        <is>
          <t>Balance (in Shares) at Mar. 31, 2022</t>
        </is>
      </c>
      <c r="B15" s="4" t="inlineStr">
        <is>
          <t>[1]</t>
        </is>
      </c>
      <c r="C15" s="6" t="n">
        <v>81256</v>
      </c>
      <c r="D15" s="4" t="inlineStr">
        <is>
          <t xml:space="preserve"> </t>
        </is>
      </c>
      <c r="E15" s="4" t="inlineStr">
        <is>
          <t xml:space="preserve"> </t>
        </is>
      </c>
      <c r="F15" s="4" t="inlineStr">
        <is>
          <t xml:space="preserve"> </t>
        </is>
      </c>
      <c r="G15" s="4" t="inlineStr">
        <is>
          <t xml:space="preserve"> </t>
        </is>
      </c>
    </row>
    <row r="16">
      <c r="A16" s="4" t="inlineStr">
        <is>
          <t>Share issued due to reverse-split round up (in Shares)</t>
        </is>
      </c>
      <c r="C16" s="4" t="inlineStr">
        <is>
          <t xml:space="preserve"> </t>
        </is>
      </c>
      <c r="D16" s="4" t="inlineStr">
        <is>
          <t xml:space="preserve"> </t>
        </is>
      </c>
      <c r="E16" s="4" t="inlineStr">
        <is>
          <t xml:space="preserve"> </t>
        </is>
      </c>
      <c r="F16" s="4" t="inlineStr">
        <is>
          <t xml:space="preserve"> </t>
        </is>
      </c>
      <c r="G16" s="6" t="n">
        <v>229472</v>
      </c>
    </row>
    <row r="17">
      <c r="A17" s="4" t="inlineStr">
        <is>
          <t>Balance at Mar. 31, 2023</t>
        </is>
      </c>
      <c r="C17" s="5" t="n">
        <v>913785</v>
      </c>
      <c r="D17" s="6" t="n">
        <v>35588214</v>
      </c>
      <c r="E17" s="6" t="n">
        <v>-21613133</v>
      </c>
      <c r="F17" s="6" t="n">
        <v>-197571</v>
      </c>
      <c r="G17" s="5" t="n">
        <v>14691295</v>
      </c>
    </row>
    <row r="18">
      <c r="A18" s="4" t="inlineStr">
        <is>
          <t>Balance (in Shares) at Mar. 31, 2023</t>
        </is>
      </c>
      <c r="B18" s="4" t="inlineStr">
        <is>
          <t>[1]</t>
        </is>
      </c>
      <c r="C18" s="6" t="n">
        <v>457365</v>
      </c>
      <c r="D18" s="4" t="inlineStr">
        <is>
          <t xml:space="preserve"> </t>
        </is>
      </c>
      <c r="E18" s="4" t="inlineStr">
        <is>
          <t xml:space="preserve"> </t>
        </is>
      </c>
      <c r="F18" s="4" t="inlineStr">
        <is>
          <t xml:space="preserve"> </t>
        </is>
      </c>
      <c r="G18" s="4" t="inlineStr">
        <is>
          <t xml:space="preserve"> </t>
        </is>
      </c>
    </row>
    <row r="19">
      <c r="A19" s="4" t="inlineStr">
        <is>
          <t>Net loss</t>
        </is>
      </c>
      <c r="C19" s="4" t="inlineStr">
        <is>
          <t xml:space="preserve"> </t>
        </is>
      </c>
      <c r="D19" s="4" t="inlineStr">
        <is>
          <t xml:space="preserve"> </t>
        </is>
      </c>
      <c r="E19" s="6" t="n">
        <v>-9696158</v>
      </c>
      <c r="F19" s="4" t="inlineStr">
        <is>
          <t xml:space="preserve"> </t>
        </is>
      </c>
      <c r="G19" s="6" t="n">
        <v>-9696158</v>
      </c>
    </row>
    <row r="20">
      <c r="A20" s="4" t="inlineStr">
        <is>
          <t>Shares issued for convertible notes</t>
        </is>
      </c>
      <c r="C20" s="5" t="n">
        <v>540971</v>
      </c>
      <c r="D20" s="6" t="n">
        <v>361467</v>
      </c>
      <c r="E20" s="4" t="inlineStr">
        <is>
          <t xml:space="preserve"> </t>
        </is>
      </c>
      <c r="F20" s="4" t="inlineStr">
        <is>
          <t xml:space="preserve"> </t>
        </is>
      </c>
      <c r="G20" s="6" t="n">
        <v>902438</v>
      </c>
    </row>
    <row r="21">
      <c r="A21" s="4" t="inlineStr">
        <is>
          <t>Shares issued for convertible notes (in Shares)</t>
        </is>
      </c>
      <c r="B21" s="4" t="inlineStr">
        <is>
          <t>[1]</t>
        </is>
      </c>
      <c r="C21" s="6" t="n">
        <v>270486</v>
      </c>
      <c r="D21" s="4" t="inlineStr">
        <is>
          <t xml:space="preserve"> </t>
        </is>
      </c>
      <c r="E21" s="4" t="inlineStr">
        <is>
          <t xml:space="preserve"> </t>
        </is>
      </c>
      <c r="F21" s="4" t="inlineStr">
        <is>
          <t xml:space="preserve"> </t>
        </is>
      </c>
      <c r="G21" s="4" t="inlineStr">
        <is>
          <t xml:space="preserve"> </t>
        </is>
      </c>
    </row>
    <row r="22">
      <c r="A22" s="4" t="inlineStr">
        <is>
          <t>Foreign currency translation gain</t>
        </is>
      </c>
      <c r="C22" s="4" t="inlineStr">
        <is>
          <t xml:space="preserve"> </t>
        </is>
      </c>
      <c r="D22" s="4" t="inlineStr">
        <is>
          <t xml:space="preserve"> </t>
        </is>
      </c>
      <c r="E22" s="4" t="inlineStr">
        <is>
          <t xml:space="preserve"> </t>
        </is>
      </c>
      <c r="F22" s="6" t="n">
        <v>-821240</v>
      </c>
      <c r="G22" s="6" t="n">
        <v>-821240</v>
      </c>
    </row>
    <row r="23">
      <c r="A23" s="4" t="inlineStr">
        <is>
          <t>Balance at Sep. 30, 2023</t>
        </is>
      </c>
      <c r="C23" s="5" t="n">
        <v>1454756</v>
      </c>
      <c r="D23" s="5" t="n">
        <v>35949681</v>
      </c>
      <c r="E23" s="5" t="n">
        <v>-31309291</v>
      </c>
      <c r="F23" s="5" t="n">
        <v>-1018811</v>
      </c>
      <c r="G23" s="5" t="n">
        <v>5076335</v>
      </c>
    </row>
    <row r="24">
      <c r="A24" s="4" t="inlineStr">
        <is>
          <t>Balance (in Shares) at Sep. 30, 2023</t>
        </is>
      </c>
      <c r="B24" s="4" t="inlineStr">
        <is>
          <t>[1]</t>
        </is>
      </c>
      <c r="C24" s="6" t="n">
        <v>727851</v>
      </c>
      <c r="D24" s="4" t="inlineStr">
        <is>
          <t xml:space="preserve"> </t>
        </is>
      </c>
      <c r="E24" s="4" t="inlineStr">
        <is>
          <t xml:space="preserve"> </t>
        </is>
      </c>
      <c r="F24" s="4" t="inlineStr">
        <is>
          <t xml:space="preserve"> </t>
        </is>
      </c>
      <c r="G24" s="4" t="inlineStr">
        <is>
          <t xml:space="preserve"> </t>
        </is>
      </c>
    </row>
    <row r="25"/>
    <row r="26">
      <c r="A26" s="4" t="inlineStr">
        <is>
          <t>[1] Retrospectively restated for effect of reverse stock split on February
22, 2021, May 19, 2022 and October 5, 2023.</t>
        </is>
      </c>
    </row>
  </sheetData>
  <mergeCells count="3">
    <mergeCell ref="A1:B1"/>
    <mergeCell ref="A25:F25"/>
    <mergeCell ref="A26:F26"/>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Details) - Schedule of Analyzed for Reporting Purposes - USD ($)</t>
        </is>
      </c>
      <c r="B1" s="2" t="inlineStr">
        <is>
          <t>Sep. 30, 2023</t>
        </is>
      </c>
      <c r="C1" s="2" t="inlineStr">
        <is>
          <t>Mar. 31, 2023</t>
        </is>
      </c>
    </row>
    <row r="2">
      <c r="A2" s="3" t="inlineStr">
        <is>
          <t>Schedule of total operating lease liabilities [Abstract]</t>
        </is>
      </c>
      <c r="B2" s="4" t="inlineStr">
        <is>
          <t xml:space="preserve"> </t>
        </is>
      </c>
      <c r="C2" s="4" t="inlineStr">
        <is>
          <t xml:space="preserve"> </t>
        </is>
      </c>
    </row>
    <row r="3">
      <c r="A3" s="4" t="inlineStr">
        <is>
          <t>Non-current portion of operating lease liabilities – related party</t>
        </is>
      </c>
      <c r="B3" s="5" t="n">
        <v>311512</v>
      </c>
      <c r="C3" s="5" t="n">
        <v>365823</v>
      </c>
    </row>
    <row r="4">
      <c r="A4" s="4" t="inlineStr">
        <is>
          <t>Current portion of operating lease liabilities – related party</t>
        </is>
      </c>
      <c r="B4" s="6" t="n">
        <v>9200134</v>
      </c>
      <c r="C4" s="6" t="n">
        <v>14496938</v>
      </c>
    </row>
    <row r="5">
      <c r="A5" s="4" t="inlineStr">
        <is>
          <t>Total operating lease liabilities</t>
        </is>
      </c>
      <c r="B5" s="6" t="n">
        <v>261108</v>
      </c>
      <c r="C5" s="6" t="n">
        <v>306050</v>
      </c>
    </row>
    <row r="6">
      <c r="A6" s="4" t="inlineStr">
        <is>
          <t>Related Party [Member]</t>
        </is>
      </c>
      <c r="B6" s="4" t="inlineStr">
        <is>
          <t xml:space="preserve"> </t>
        </is>
      </c>
      <c r="C6" s="4" t="inlineStr">
        <is>
          <t xml:space="preserve"> </t>
        </is>
      </c>
    </row>
    <row r="7">
      <c r="A7" s="3" t="inlineStr">
        <is>
          <t>Schedule of total operating lease liabilities [Abstract]</t>
        </is>
      </c>
      <c r="B7" s="4" t="inlineStr">
        <is>
          <t xml:space="preserve"> </t>
        </is>
      </c>
      <c r="C7" s="4" t="inlineStr">
        <is>
          <t xml:space="preserve"> </t>
        </is>
      </c>
    </row>
    <row r="8">
      <c r="A8" s="4" t="inlineStr">
        <is>
          <t>Non-current portion of operating lease liabilities – related party</t>
        </is>
      </c>
      <c r="B8" s="6" t="n">
        <v>204937</v>
      </c>
      <c r="C8" s="6" t="n">
        <v>247961</v>
      </c>
    </row>
    <row r="9">
      <c r="A9" s="4" t="inlineStr">
        <is>
          <t>Current portion of operating lease liabilities – related party</t>
        </is>
      </c>
      <c r="B9" s="5" t="n">
        <v>56171</v>
      </c>
      <c r="C9" s="5" t="n">
        <v>5808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Operating Leases (Details) - Schedule of Maturity Analysis of Operating Lease Liabilities - Office and Warehouse [Member]</t>
        </is>
      </c>
      <c r="B1" s="2" t="inlineStr">
        <is>
          <t>Sep. 30, 2023 USD ($)</t>
        </is>
      </c>
      <c r="C1" s="2" t="inlineStr">
        <is>
          <t>Sep. 30, 2023 CNY (¥)</t>
        </is>
      </c>
      <c r="D1" s="2" t="inlineStr">
        <is>
          <t>Mar. 31, 2023 USD ($)</t>
        </is>
      </c>
      <c r="E1" s="2" t="inlineStr">
        <is>
          <t>Mar. 31, 2023 CNY (¥)</t>
        </is>
      </c>
    </row>
    <row r="2">
      <c r="A2" s="3" t="inlineStr">
        <is>
          <t>Operating Leases (Details) - Schedule of Maturity Analysis of Operating Lease Liabilities [Line Items]</t>
        </is>
      </c>
      <c r="B2" s="4" t="inlineStr">
        <is>
          <t xml:space="preserve"> </t>
        </is>
      </c>
      <c r="C2" s="4" t="inlineStr">
        <is>
          <t xml:space="preserve"> </t>
        </is>
      </c>
      <c r="D2" s="4" t="inlineStr">
        <is>
          <t xml:space="preserve"> </t>
        </is>
      </c>
      <c r="E2" s="4" t="inlineStr">
        <is>
          <t xml:space="preserve"> </t>
        </is>
      </c>
    </row>
    <row r="3">
      <c r="A3" s="4" t="inlineStr">
        <is>
          <t>Discount rate at commencement</t>
        </is>
      </c>
      <c r="B3" s="10" t="n">
        <v>0.054</v>
      </c>
      <c r="C3" s="10" t="n">
        <v>0.054</v>
      </c>
      <c r="D3" s="10" t="n">
        <v>0.054</v>
      </c>
      <c r="E3" s="10" t="n">
        <v>0.054</v>
      </c>
    </row>
    <row r="4">
      <c r="A4" s="4" t="inlineStr">
        <is>
          <t>One year</t>
        </is>
      </c>
      <c r="B4" s="5" t="n">
        <v>68586</v>
      </c>
      <c r="C4" s="11" t="n">
        <v>500400</v>
      </c>
      <c r="D4" s="5" t="n">
        <v>72864</v>
      </c>
      <c r="E4" s="11" t="n">
        <v>500400</v>
      </c>
    </row>
    <row r="5">
      <c r="A5" s="4" t="inlineStr">
        <is>
          <t>Two years</t>
        </is>
      </c>
      <c r="B5" s="6" t="n">
        <v>68586</v>
      </c>
      <c r="C5" s="6" t="n">
        <v>500400</v>
      </c>
      <c r="D5" s="6" t="n">
        <v>72864</v>
      </c>
      <c r="E5" s="6" t="n">
        <v>500400</v>
      </c>
    </row>
    <row r="6">
      <c r="A6" s="4" t="inlineStr">
        <is>
          <t>Three years</t>
        </is>
      </c>
      <c r="B6" s="6" t="n">
        <v>68586</v>
      </c>
      <c r="C6" s="6" t="n">
        <v>500400</v>
      </c>
      <c r="D6" s="6" t="n">
        <v>72864</v>
      </c>
      <c r="E6" s="6" t="n">
        <v>500400</v>
      </c>
    </row>
    <row r="7">
      <c r="A7" s="4" t="inlineStr">
        <is>
          <t>Four years</t>
        </is>
      </c>
      <c r="B7" s="6" t="n">
        <v>68586</v>
      </c>
      <c r="C7" s="6" t="n">
        <v>500400</v>
      </c>
      <c r="D7" s="6" t="n">
        <v>72864</v>
      </c>
      <c r="E7" s="6" t="n">
        <v>500400</v>
      </c>
    </row>
    <row r="8">
      <c r="A8" s="4" t="inlineStr">
        <is>
          <t>Five years and thereafter</t>
        </is>
      </c>
      <c r="B8" s="6" t="n">
        <v>17146</v>
      </c>
      <c r="C8" s="6" t="n">
        <v>125100</v>
      </c>
      <c r="D8" s="6" t="n">
        <v>54648</v>
      </c>
      <c r="E8" s="6" t="n">
        <v>375300</v>
      </c>
    </row>
    <row r="9">
      <c r="A9" s="4" t="inlineStr">
        <is>
          <t>Total undiscounted cash flows</t>
        </is>
      </c>
      <c r="B9" s="6" t="n">
        <v>291490</v>
      </c>
      <c r="C9" s="6" t="n">
        <v>2126700</v>
      </c>
      <c r="D9" s="6" t="n">
        <v>346104</v>
      </c>
      <c r="E9" s="6" t="n">
        <v>2376900</v>
      </c>
    </row>
    <row r="10">
      <c r="A10" s="4" t="inlineStr">
        <is>
          <t>Less: imputed interest</t>
        </is>
      </c>
      <c r="B10" s="6" t="n">
        <v>-30382</v>
      </c>
      <c r="C10" s="6" t="n">
        <v>-221653</v>
      </c>
      <c r="D10" s="6" t="n">
        <v>-40054</v>
      </c>
      <c r="E10" s="6" t="n">
        <v>-275074</v>
      </c>
    </row>
    <row r="11">
      <c r="A11" s="4" t="inlineStr">
        <is>
          <t>Operating lease liabilities</t>
        </is>
      </c>
      <c r="B11" s="5" t="n">
        <v>261108</v>
      </c>
      <c r="C11" s="11" t="n">
        <v>1905047</v>
      </c>
      <c r="D11" s="5" t="n">
        <v>306050</v>
      </c>
      <c r="E11" s="11" t="n">
        <v>210182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37" customWidth="1" min="1" max="1"/>
    <col width="37" customWidth="1" min="2" max="2"/>
    <col width="14" customWidth="1" min="3" max="3"/>
    <col width="14" customWidth="1" min="4" max="4"/>
  </cols>
  <sheetData>
    <row r="1">
      <c r="A1" s="1" t="inlineStr">
        <is>
          <t>Borrowings (Details) - USD ($)</t>
        </is>
      </c>
      <c r="B1" s="2" t="inlineStr">
        <is>
          <t>6 Months Ended</t>
        </is>
      </c>
    </row>
    <row r="2">
      <c r="B2" s="2" t="inlineStr">
        <is>
          <t>Sep. 30, 2023</t>
        </is>
      </c>
      <c r="C2" s="2" t="inlineStr">
        <is>
          <t>Sep. 30, 2022</t>
        </is>
      </c>
      <c r="D2" s="2" t="inlineStr">
        <is>
          <t>Mar. 31, 2023</t>
        </is>
      </c>
    </row>
    <row r="3">
      <c r="A3" s="3" t="inlineStr">
        <is>
          <t>Borrowings (Details) [Line Items]</t>
        </is>
      </c>
      <c r="B3" s="4" t="inlineStr">
        <is>
          <t xml:space="preserve"> </t>
        </is>
      </c>
      <c r="C3" s="4" t="inlineStr">
        <is>
          <t xml:space="preserve"> </t>
        </is>
      </c>
      <c r="D3" s="4" t="inlineStr">
        <is>
          <t xml:space="preserve"> </t>
        </is>
      </c>
    </row>
    <row r="4">
      <c r="A4" s="4" t="inlineStr">
        <is>
          <t>Short term loans</t>
        </is>
      </c>
      <c r="B4" s="5" t="n">
        <v>279606</v>
      </c>
      <c r="C4" s="4" t="inlineStr">
        <is>
          <t xml:space="preserve"> </t>
        </is>
      </c>
      <c r="D4" s="5" t="n">
        <v>167453</v>
      </c>
    </row>
    <row r="5">
      <c r="A5" s="4" t="inlineStr">
        <is>
          <t>Interest expense on short term loans</t>
        </is>
      </c>
      <c r="B5" s="5" t="n">
        <v>5822</v>
      </c>
      <c r="C5" s="5" t="n">
        <v>0</v>
      </c>
      <c r="D5" s="4" t="inlineStr">
        <is>
          <t xml:space="preserve"> </t>
        </is>
      </c>
    </row>
    <row r="6">
      <c r="A6" s="4" t="inlineStr">
        <is>
          <t>Bear interest rate</t>
        </is>
      </c>
      <c r="B6" s="9" t="n">
        <v>0.06</v>
      </c>
      <c r="C6" s="4" t="inlineStr">
        <is>
          <t xml:space="preserve"> </t>
        </is>
      </c>
      <c r="D6" s="4" t="inlineStr">
        <is>
          <t xml:space="preserve"> </t>
        </is>
      </c>
    </row>
    <row r="7">
      <c r="A7" s="4" t="inlineStr">
        <is>
          <t>Loans payable</t>
        </is>
      </c>
      <c r="B7" s="5" t="n">
        <v>94573</v>
      </c>
      <c r="C7" s="4" t="inlineStr">
        <is>
          <t xml:space="preserve"> </t>
        </is>
      </c>
      <c r="D7" s="5" t="n">
        <v>87367</v>
      </c>
    </row>
    <row r="8">
      <c r="A8" s="4" t="inlineStr">
        <is>
          <t>Interest expenses for the bank loans</t>
        </is>
      </c>
      <c r="B8" s="6" t="n">
        <v>2946</v>
      </c>
      <c r="C8" s="6" t="n">
        <v>0</v>
      </c>
      <c r="D8" s="4" t="inlineStr">
        <is>
          <t xml:space="preserve"> </t>
        </is>
      </c>
    </row>
    <row r="9">
      <c r="A9" s="4" t="inlineStr">
        <is>
          <t>Car loan</t>
        </is>
      </c>
      <c r="B9" s="5" t="n">
        <v>31739</v>
      </c>
      <c r="C9" s="4" t="inlineStr">
        <is>
          <t xml:space="preserve"> </t>
        </is>
      </c>
      <c r="D9" s="4" t="inlineStr">
        <is>
          <t xml:space="preserve"> </t>
        </is>
      </c>
    </row>
    <row r="10">
      <c r="A10" s="4" t="inlineStr">
        <is>
          <t>Annual interest rate</t>
        </is>
      </c>
      <c r="B10" s="9" t="n">
        <v>0.18</v>
      </c>
      <c r="C10" s="4" t="inlineStr">
        <is>
          <t xml:space="preserve"> </t>
        </is>
      </c>
      <c r="D10" s="4" t="inlineStr">
        <is>
          <t xml:space="preserve"> </t>
        </is>
      </c>
    </row>
    <row r="11">
      <c r="A11" s="4" t="inlineStr">
        <is>
          <t>Interest expense for car loans</t>
        </is>
      </c>
      <c r="B11" s="5" t="n">
        <v>682</v>
      </c>
      <c r="C11" s="5" t="n">
        <v>0</v>
      </c>
      <c r="D11" s="4" t="inlineStr">
        <is>
          <t xml:space="preserve"> </t>
        </is>
      </c>
    </row>
    <row r="12">
      <c r="A12" s="4" t="inlineStr">
        <is>
          <t>Minimum [Member]</t>
        </is>
      </c>
      <c r="B12" s="4" t="inlineStr">
        <is>
          <t xml:space="preserve"> </t>
        </is>
      </c>
      <c r="C12" s="4" t="inlineStr">
        <is>
          <t xml:space="preserve"> </t>
        </is>
      </c>
      <c r="D12" s="4" t="inlineStr">
        <is>
          <t xml:space="preserve"> </t>
        </is>
      </c>
    </row>
    <row r="13">
      <c r="A13" s="3" t="inlineStr">
        <is>
          <t>Borrowings (Details) [Line Items]</t>
        </is>
      </c>
      <c r="B13" s="4" t="inlineStr">
        <is>
          <t xml:space="preserve"> </t>
        </is>
      </c>
      <c r="C13" s="4" t="inlineStr">
        <is>
          <t xml:space="preserve"> </t>
        </is>
      </c>
      <c r="D13" s="4" t="inlineStr">
        <is>
          <t xml:space="preserve"> </t>
        </is>
      </c>
    </row>
    <row r="14">
      <c r="A14" s="4" t="inlineStr">
        <is>
          <t>Percentage of interest rate</t>
        </is>
      </c>
      <c r="B14" s="9" t="n">
        <v>0.06</v>
      </c>
      <c r="C14" s="4" t="inlineStr">
        <is>
          <t xml:space="preserve"> </t>
        </is>
      </c>
      <c r="D14" s="4" t="inlineStr">
        <is>
          <t xml:space="preserve"> </t>
        </is>
      </c>
    </row>
    <row r="15">
      <c r="A15" s="4" t="inlineStr">
        <is>
          <t>Maximum [Member]</t>
        </is>
      </c>
      <c r="B15" s="4" t="inlineStr">
        <is>
          <t xml:space="preserve"> </t>
        </is>
      </c>
      <c r="C15" s="4" t="inlineStr">
        <is>
          <t xml:space="preserve"> </t>
        </is>
      </c>
      <c r="D15" s="4" t="inlineStr">
        <is>
          <t xml:space="preserve"> </t>
        </is>
      </c>
    </row>
    <row r="16">
      <c r="A16" s="3" t="inlineStr">
        <is>
          <t>Borrowings (Details) [Line Items]</t>
        </is>
      </c>
      <c r="B16" s="4" t="inlineStr">
        <is>
          <t xml:space="preserve"> </t>
        </is>
      </c>
      <c r="C16" s="4" t="inlineStr">
        <is>
          <t xml:space="preserve"> </t>
        </is>
      </c>
      <c r="D16" s="4" t="inlineStr">
        <is>
          <t xml:space="preserve"> </t>
        </is>
      </c>
    </row>
    <row r="17">
      <c r="A17" s="4" t="inlineStr">
        <is>
          <t>Percentage of interest rate</t>
        </is>
      </c>
      <c r="B17" s="9" t="n">
        <v>0.06</v>
      </c>
      <c r="C17" s="4" t="inlineStr">
        <is>
          <t xml:space="preserve"> </t>
        </is>
      </c>
      <c r="D17" s="4" t="inlineStr">
        <is>
          <t xml:space="preserve"> </t>
        </is>
      </c>
    </row>
    <row r="18">
      <c r="A18" s="4" t="inlineStr">
        <is>
          <t>Bank Loans [Member]</t>
        </is>
      </c>
      <c r="B18" s="4" t="inlineStr">
        <is>
          <t xml:space="preserve"> </t>
        </is>
      </c>
      <c r="C18" s="4" t="inlineStr">
        <is>
          <t xml:space="preserve"> </t>
        </is>
      </c>
      <c r="D18" s="4" t="inlineStr">
        <is>
          <t xml:space="preserve"> </t>
        </is>
      </c>
    </row>
    <row r="19">
      <c r="A19" s="3" t="inlineStr">
        <is>
          <t>Borrowings (Details) [Line Items]</t>
        </is>
      </c>
      <c r="B19" s="4" t="inlineStr">
        <is>
          <t xml:space="preserve"> </t>
        </is>
      </c>
      <c r="C19" s="4" t="inlineStr">
        <is>
          <t xml:space="preserve"> </t>
        </is>
      </c>
      <c r="D19" s="4" t="inlineStr">
        <is>
          <t xml:space="preserve"> </t>
        </is>
      </c>
    </row>
    <row r="20">
      <c r="A20" s="4" t="inlineStr">
        <is>
          <t>Long-term debt, description</t>
        </is>
      </c>
      <c r="B20" s="4" t="inlineStr">
        <is>
          <t>November 2, 2022 to November 1, 2025</t>
        </is>
      </c>
      <c r="C20" s="4" t="inlineStr">
        <is>
          <t xml:space="preserve"> </t>
        </is>
      </c>
      <c r="D20" s="4" t="inlineStr">
        <is>
          <t xml:space="preserve"> </t>
        </is>
      </c>
    </row>
    <row r="21">
      <c r="A21" s="4" t="inlineStr">
        <is>
          <t>Car Loans [Member]</t>
        </is>
      </c>
      <c r="B21" s="4" t="inlineStr">
        <is>
          <t xml:space="preserve"> </t>
        </is>
      </c>
      <c r="C21" s="4" t="inlineStr">
        <is>
          <t xml:space="preserve"> </t>
        </is>
      </c>
      <c r="D21" s="4" t="inlineStr">
        <is>
          <t xml:space="preserve"> </t>
        </is>
      </c>
    </row>
    <row r="22">
      <c r="A22" s="3" t="inlineStr">
        <is>
          <t>Borrowings (Details) [Line Items]</t>
        </is>
      </c>
      <c r="B22" s="4" t="inlineStr">
        <is>
          <t xml:space="preserve"> </t>
        </is>
      </c>
      <c r="C22" s="4" t="inlineStr">
        <is>
          <t xml:space="preserve"> </t>
        </is>
      </c>
      <c r="D22" s="4" t="inlineStr">
        <is>
          <t xml:space="preserve"> </t>
        </is>
      </c>
    </row>
    <row r="23">
      <c r="A23" s="4" t="inlineStr">
        <is>
          <t>Long-term debt, description</t>
        </is>
      </c>
      <c r="B23" s="4" t="inlineStr">
        <is>
          <t>February 1, 2023 to January 30, 2028</t>
        </is>
      </c>
      <c r="C23" s="4" t="inlineStr">
        <is>
          <t xml:space="preserve"> </t>
        </is>
      </c>
      <c r="D23" s="4" t="inlineStr">
        <is>
          <t xml:space="preserve"> </t>
        </is>
      </c>
    </row>
    <row r="24">
      <c r="A24" s="4" t="inlineStr">
        <is>
          <t>Short-Term Debt [Member]</t>
        </is>
      </c>
      <c r="B24" s="4" t="inlineStr">
        <is>
          <t xml:space="preserve"> </t>
        </is>
      </c>
      <c r="C24" s="4" t="inlineStr">
        <is>
          <t xml:space="preserve"> </t>
        </is>
      </c>
      <c r="D24" s="4" t="inlineStr">
        <is>
          <t xml:space="preserve"> </t>
        </is>
      </c>
    </row>
    <row r="25">
      <c r="A25" s="3" t="inlineStr">
        <is>
          <t>Borrowings (Details) [Line Items]</t>
        </is>
      </c>
      <c r="B25" s="4" t="inlineStr">
        <is>
          <t xml:space="preserve"> </t>
        </is>
      </c>
      <c r="C25" s="4" t="inlineStr">
        <is>
          <t xml:space="preserve"> </t>
        </is>
      </c>
      <c r="D25" s="4" t="inlineStr">
        <is>
          <t xml:space="preserve"> </t>
        </is>
      </c>
    </row>
    <row r="26">
      <c r="A26" s="4" t="inlineStr">
        <is>
          <t>Short-term loans</t>
        </is>
      </c>
      <c r="B26" s="5" t="n">
        <v>190516</v>
      </c>
      <c r="C26" s="4" t="inlineStr">
        <is>
          <t xml:space="preserve"> </t>
        </is>
      </c>
      <c r="D26" s="4" t="inlineStr">
        <is>
          <t xml:space="preserve"> </t>
        </is>
      </c>
    </row>
    <row r="27">
      <c r="A27" s="4" t="inlineStr">
        <is>
          <t>Jun Zheng [Member]</t>
        </is>
      </c>
      <c r="B27" s="4" t="inlineStr">
        <is>
          <t xml:space="preserve"> </t>
        </is>
      </c>
      <c r="C27" s="4" t="inlineStr">
        <is>
          <t xml:space="preserve"> </t>
        </is>
      </c>
      <c r="D27" s="4" t="inlineStr">
        <is>
          <t xml:space="preserve"> </t>
        </is>
      </c>
    </row>
    <row r="28">
      <c r="A28" s="3" t="inlineStr">
        <is>
          <t>Borrowings (Details) [Line Items]</t>
        </is>
      </c>
      <c r="B28" s="4" t="inlineStr">
        <is>
          <t xml:space="preserve"> </t>
        </is>
      </c>
      <c r="C28" s="4" t="inlineStr">
        <is>
          <t xml:space="preserve"> </t>
        </is>
      </c>
      <c r="D28" s="4" t="inlineStr">
        <is>
          <t xml:space="preserve"> </t>
        </is>
      </c>
    </row>
    <row r="29">
      <c r="A29" s="4" t="inlineStr">
        <is>
          <t>Short term loans</t>
        </is>
      </c>
      <c r="B29" s="5" t="n">
        <v>89090</v>
      </c>
      <c r="C29" s="4" t="inlineStr">
        <is>
          <t xml:space="preserve"> </t>
        </is>
      </c>
      <c r="D29"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Borrowings (Details) - Schedule of Short-Term Borrowings - USD ($)</t>
        </is>
      </c>
      <c r="B1" s="2" t="inlineStr">
        <is>
          <t>Sep. 30, 2023</t>
        </is>
      </c>
      <c r="C1" s="2" t="inlineStr">
        <is>
          <t>Mar. 31, 2023</t>
        </is>
      </c>
    </row>
    <row r="2">
      <c r="A2" s="3" t="inlineStr">
        <is>
          <t>Schedule of short-term borrowings [Abstract]</t>
        </is>
      </c>
      <c r="B2" s="4" t="inlineStr">
        <is>
          <t xml:space="preserve"> </t>
        </is>
      </c>
      <c r="C2" s="4" t="inlineStr">
        <is>
          <t xml:space="preserve"> </t>
        </is>
      </c>
    </row>
    <row r="3">
      <c r="A3" s="4" t="inlineStr">
        <is>
          <t>Short-term loans from related parties</t>
        </is>
      </c>
      <c r="B3" s="5" t="n">
        <v>89090</v>
      </c>
      <c r="C3" s="5" t="n">
        <v>94647</v>
      </c>
    </row>
    <row r="4">
      <c r="A4" s="4" t="inlineStr">
        <is>
          <t>Short-term loans from third-party individuals</t>
        </is>
      </c>
      <c r="B4" s="6" t="n">
        <v>190516</v>
      </c>
      <c r="C4" s="6" t="n">
        <v>72806</v>
      </c>
    </row>
    <row r="5">
      <c r="A5" s="4" t="inlineStr">
        <is>
          <t>Total short-term borrowings</t>
        </is>
      </c>
      <c r="B5" s="5" t="n">
        <v>279606</v>
      </c>
      <c r="C5" s="5" t="n">
        <v>16745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orrowings (Details) - Schedule of Bank Loans - USD ($)</t>
        </is>
      </c>
      <c r="B1" s="2" t="inlineStr">
        <is>
          <t>Sep. 30, 2023</t>
        </is>
      </c>
      <c r="C1" s="2" t="inlineStr">
        <is>
          <t>Mar. 31, 2023</t>
        </is>
      </c>
    </row>
    <row r="2">
      <c r="A2" s="3" t="inlineStr">
        <is>
          <t>Car loans</t>
        </is>
      </c>
      <c r="B2" s="4" t="inlineStr">
        <is>
          <t xml:space="preserve"> </t>
        </is>
      </c>
      <c r="C2" s="4" t="inlineStr">
        <is>
          <t xml:space="preserve"> </t>
        </is>
      </c>
    </row>
    <row r="3">
      <c r="A3" s="4" t="inlineStr">
        <is>
          <t>Current portion</t>
        </is>
      </c>
      <c r="B3" s="5" t="n">
        <v>7401</v>
      </c>
      <c r="C3" s="5" t="n">
        <v>7863</v>
      </c>
    </row>
    <row r="4">
      <c r="A4" s="4" t="inlineStr">
        <is>
          <t>Non-current portion</t>
        </is>
      </c>
      <c r="B4" s="6" t="n">
        <v>24338</v>
      </c>
      <c r="C4" s="6" t="n">
        <v>30495</v>
      </c>
    </row>
    <row r="5">
      <c r="A5" s="4" t="inlineStr">
        <is>
          <t>Total car loans</t>
        </is>
      </c>
      <c r="B5" s="6" t="n">
        <v>31739</v>
      </c>
      <c r="C5" s="6" t="n">
        <v>38358</v>
      </c>
    </row>
    <row r="6">
      <c r="A6" s="3" t="inlineStr">
        <is>
          <t>Bank loans</t>
        </is>
      </c>
      <c r="B6" s="4" t="inlineStr">
        <is>
          <t xml:space="preserve"> </t>
        </is>
      </c>
      <c r="C6" s="4" t="inlineStr">
        <is>
          <t xml:space="preserve"> </t>
        </is>
      </c>
    </row>
    <row r="7">
      <c r="A7" s="4" t="inlineStr">
        <is>
          <t>Current portion</t>
        </is>
      </c>
      <c r="B7" s="6" t="n">
        <v>12336</v>
      </c>
      <c r="C7" s="4" t="inlineStr">
        <is>
          <t xml:space="preserve"> </t>
        </is>
      </c>
    </row>
    <row r="8">
      <c r="A8" s="4" t="inlineStr">
        <is>
          <t>Non-current portion</t>
        </is>
      </c>
      <c r="B8" s="6" t="n">
        <v>82237</v>
      </c>
      <c r="C8" s="6" t="n">
        <v>87367</v>
      </c>
    </row>
    <row r="9">
      <c r="A9" s="4" t="inlineStr">
        <is>
          <t>Total long-term bank loans</t>
        </is>
      </c>
      <c r="B9" s="5" t="n">
        <v>94573</v>
      </c>
      <c r="C9" s="5" t="n">
        <v>8736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6" customWidth="1" min="1" max="1"/>
    <col width="22" customWidth="1" min="2" max="2"/>
    <col width="22" customWidth="1" min="3" max="3"/>
    <col width="22" customWidth="1" min="4" max="4"/>
    <col width="22" customWidth="1" min="5" max="5"/>
  </cols>
  <sheetData>
    <row r="1">
      <c r="A1" s="1" t="inlineStr">
        <is>
          <t>Borrowings (Details) - Schedule of Future Loan Payments</t>
        </is>
      </c>
      <c r="B1" s="2" t="inlineStr">
        <is>
          <t>Sep. 30, 2023 USD ($)</t>
        </is>
      </c>
      <c r="C1" s="2" t="inlineStr">
        <is>
          <t>Sep. 30, 2023 CNY (¥)</t>
        </is>
      </c>
      <c r="D1" s="2" t="inlineStr">
        <is>
          <t>Mar. 31, 2023 USD ($)</t>
        </is>
      </c>
      <c r="E1" s="2" t="inlineStr">
        <is>
          <t>Mar. 31, 2023 CNY (¥)</t>
        </is>
      </c>
    </row>
    <row r="2">
      <c r="A2" s="3" t="inlineStr">
        <is>
          <t>Schedule of Future Loan Payments [Abstract]</t>
        </is>
      </c>
      <c r="B2" s="4" t="inlineStr">
        <is>
          <t xml:space="preserve"> </t>
        </is>
      </c>
      <c r="C2" s="4" t="inlineStr">
        <is>
          <t xml:space="preserve"> </t>
        </is>
      </c>
      <c r="D2" s="4" t="inlineStr">
        <is>
          <t xml:space="preserve"> </t>
        </is>
      </c>
      <c r="E2" s="4" t="inlineStr">
        <is>
          <t xml:space="preserve"> </t>
        </is>
      </c>
    </row>
    <row r="3">
      <c r="A3" s="4" t="inlineStr">
        <is>
          <t>One year</t>
        </is>
      </c>
      <c r="B3" s="5" t="n">
        <v>287007</v>
      </c>
      <c r="C3" s="11" t="n">
        <v>2094000</v>
      </c>
      <c r="D3" s="5" t="n">
        <v>175316</v>
      </c>
      <c r="E3" s="11" t="n">
        <v>1204000</v>
      </c>
    </row>
    <row r="4">
      <c r="A4" s="4" t="inlineStr">
        <is>
          <t>Two years</t>
        </is>
      </c>
      <c r="B4" s="6" t="n">
        <v>7401</v>
      </c>
      <c r="C4" s="6" t="n">
        <v>54000</v>
      </c>
      <c r="D4" s="6" t="n">
        <v>7863</v>
      </c>
      <c r="E4" s="6" t="n">
        <v>54000</v>
      </c>
    </row>
    <row r="5">
      <c r="A5" s="4" t="inlineStr">
        <is>
          <t>Three years</t>
        </is>
      </c>
      <c r="B5" s="6" t="n">
        <v>89638</v>
      </c>
      <c r="C5" s="6" t="n">
        <v>654000</v>
      </c>
      <c r="D5" s="6" t="n">
        <v>95230</v>
      </c>
      <c r="E5" s="6" t="n">
        <v>654000</v>
      </c>
    </row>
    <row r="6">
      <c r="A6" s="4" t="inlineStr">
        <is>
          <t>Four years</t>
        </is>
      </c>
      <c r="B6" s="6" t="n">
        <v>7401</v>
      </c>
      <c r="C6" s="6" t="n">
        <v>54000</v>
      </c>
      <c r="D6" s="6" t="n">
        <v>7863</v>
      </c>
      <c r="E6" s="6" t="n">
        <v>54000</v>
      </c>
    </row>
    <row r="7">
      <c r="A7" s="4" t="inlineStr">
        <is>
          <t>Five years and thereafter</t>
        </is>
      </c>
      <c r="B7" s="6" t="n">
        <v>2135</v>
      </c>
      <c r="C7" s="6" t="n">
        <v>15570</v>
      </c>
      <c r="D7" s="6" t="n">
        <v>6553</v>
      </c>
      <c r="E7" s="6" t="n">
        <v>47430</v>
      </c>
    </row>
    <row r="8">
      <c r="A8" s="4" t="inlineStr">
        <is>
          <t>Total payment</t>
        </is>
      </c>
      <c r="B8" s="5" t="n">
        <v>393582</v>
      </c>
      <c r="C8" s="11" t="n">
        <v>2871570</v>
      </c>
      <c r="D8" s="5" t="n">
        <v>293178</v>
      </c>
      <c r="E8" s="11" t="n">
        <v>201343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49" customWidth="1" min="1" max="1"/>
    <col width="14" customWidth="1" min="2" max="2"/>
    <col width="14" customWidth="1" min="3" max="3"/>
    <col width="15" customWidth="1" min="4" max="4"/>
    <col width="80" customWidth="1" min="5" max="5"/>
    <col width="80" customWidth="1" min="6" max="6"/>
    <col width="14" customWidth="1" min="7" max="7"/>
    <col width="13" customWidth="1" min="8" max="8"/>
  </cols>
  <sheetData>
    <row r="1">
      <c r="A1" s="1" t="inlineStr">
        <is>
          <t>Convertible Note (Details) - USD ($)</t>
        </is>
      </c>
      <c r="D1" s="2" t="inlineStr">
        <is>
          <t>1 Months Ended</t>
        </is>
      </c>
      <c r="E1" s="2" t="inlineStr">
        <is>
          <t>6 Months Ended</t>
        </is>
      </c>
      <c r="F1" s="2" t="inlineStr">
        <is>
          <t>12 Months Ended</t>
        </is>
      </c>
    </row>
    <row r="2">
      <c r="B2" s="2" t="inlineStr">
        <is>
          <t>Mar. 07, 2023</t>
        </is>
      </c>
      <c r="C2" s="2" t="inlineStr">
        <is>
          <t>Dec. 19, 2022</t>
        </is>
      </c>
      <c r="D2" s="2" t="inlineStr">
        <is>
          <t>Mar. 16, 2022</t>
        </is>
      </c>
      <c r="E2" s="2" t="inlineStr">
        <is>
          <t>Sep. 30, 2023</t>
        </is>
      </c>
      <c r="F2" s="2" t="inlineStr">
        <is>
          <t>Mar. 31, 2023</t>
        </is>
      </c>
      <c r="G2" s="2" t="inlineStr">
        <is>
          <t>Oct. 05, 2023</t>
        </is>
      </c>
      <c r="H2" s="2" t="inlineStr">
        <is>
          <t>May 19, 2022</t>
        </is>
      </c>
    </row>
    <row r="3">
      <c r="A3" s="3" t="inlineStr">
        <is>
          <t>Convertible Note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incipal amount</t>
        </is>
      </c>
      <c r="B4" s="4" t="inlineStr">
        <is>
          <t xml:space="preserve"> </t>
        </is>
      </c>
      <c r="C4" s="4" t="inlineStr">
        <is>
          <t xml:space="preserve"> </t>
        </is>
      </c>
      <c r="D4" s="5" t="n">
        <v>2804848</v>
      </c>
      <c r="E4" s="4" t="inlineStr">
        <is>
          <t xml:space="preserve"> </t>
        </is>
      </c>
      <c r="F4" s="4" t="inlineStr">
        <is>
          <t xml:space="preserve"> </t>
        </is>
      </c>
      <c r="G4" s="4" t="inlineStr">
        <is>
          <t xml:space="preserve"> </t>
        </is>
      </c>
      <c r="H4" s="4" t="inlineStr">
        <is>
          <t xml:space="preserve"> </t>
        </is>
      </c>
    </row>
    <row r="5">
      <c r="A5" s="4" t="inlineStr">
        <is>
          <t>Debt issuance discount</t>
        </is>
      </c>
      <c r="B5" s="4" t="inlineStr">
        <is>
          <t xml:space="preserve"> </t>
        </is>
      </c>
      <c r="C5" s="4" t="inlineStr">
        <is>
          <t xml:space="preserve"> </t>
        </is>
      </c>
      <c r="D5" s="6" t="n">
        <v>168291</v>
      </c>
      <c r="E5" s="4" t="inlineStr">
        <is>
          <t xml:space="preserve"> </t>
        </is>
      </c>
      <c r="F5" s="4" t="inlineStr">
        <is>
          <t xml:space="preserve"> </t>
        </is>
      </c>
      <c r="G5" s="4" t="inlineStr">
        <is>
          <t xml:space="preserve"> </t>
        </is>
      </c>
      <c r="H5" s="4" t="inlineStr">
        <is>
          <t xml:space="preserve"> </t>
        </is>
      </c>
    </row>
    <row r="6">
      <c r="A6" s="4" t="inlineStr">
        <is>
          <t>Legal and other transaction costs</t>
        </is>
      </c>
      <c r="B6" s="4" t="inlineStr">
        <is>
          <t xml:space="preserve"> </t>
        </is>
      </c>
      <c r="C6" s="4" t="inlineStr">
        <is>
          <t xml:space="preserve"> </t>
        </is>
      </c>
      <c r="D6" s="5" t="n">
        <v>20000</v>
      </c>
      <c r="E6" s="4" t="inlineStr">
        <is>
          <t xml:space="preserve"> </t>
        </is>
      </c>
      <c r="F6" s="4" t="inlineStr">
        <is>
          <t xml:space="preserve"> </t>
        </is>
      </c>
      <c r="G6" s="4" t="inlineStr">
        <is>
          <t xml:space="preserve"> </t>
        </is>
      </c>
      <c r="H6" s="4" t="inlineStr">
        <is>
          <t xml:space="preserve"> </t>
        </is>
      </c>
    </row>
    <row r="7">
      <c r="A7" s="4" t="inlineStr">
        <is>
          <t>Ordinary shares (in Dollars per share)</t>
        </is>
      </c>
      <c r="B7" s="4" t="inlineStr">
        <is>
          <t xml:space="preserve"> </t>
        </is>
      </c>
      <c r="C7" s="4" t="inlineStr">
        <is>
          <t xml:space="preserve"> </t>
        </is>
      </c>
      <c r="D7" s="4" t="inlineStr">
        <is>
          <t xml:space="preserve"> </t>
        </is>
      </c>
      <c r="E7" s="14" t="n">
        <v>0.3</v>
      </c>
      <c r="F7" s="4" t="inlineStr">
        <is>
          <t xml:space="preserve"> </t>
        </is>
      </c>
      <c r="G7" s="5" t="n">
        <v>90</v>
      </c>
      <c r="H7" s="5" t="n">
        <v>90</v>
      </c>
    </row>
    <row r="8">
      <c r="A8" s="4" t="inlineStr">
        <is>
          <t>Ordinary shares issued (in Shares)</t>
        </is>
      </c>
      <c r="B8" s="4" t="inlineStr">
        <is>
          <t xml:space="preserve"> </t>
        </is>
      </c>
      <c r="C8" s="4" t="inlineStr">
        <is>
          <t xml:space="preserve"> </t>
        </is>
      </c>
      <c r="D8" s="4" t="inlineStr">
        <is>
          <t xml:space="preserve"> </t>
        </is>
      </c>
      <c r="E8" s="6" t="n">
        <v>6762138</v>
      </c>
      <c r="F8" s="4" t="inlineStr">
        <is>
          <t xml:space="preserve"> </t>
        </is>
      </c>
      <c r="G8" s="6" t="n">
        <v>45556</v>
      </c>
      <c r="H8" s="6" t="n">
        <v>45556</v>
      </c>
    </row>
    <row r="9">
      <c r="A9" s="4" t="inlineStr">
        <is>
          <t>Interest partial settlement</t>
        </is>
      </c>
      <c r="B9" s="4" t="inlineStr">
        <is>
          <t xml:space="preserve"> </t>
        </is>
      </c>
      <c r="C9" s="4" t="inlineStr">
        <is>
          <t xml:space="preserve"> </t>
        </is>
      </c>
      <c r="D9" s="4" t="inlineStr">
        <is>
          <t xml:space="preserve"> </t>
        </is>
      </c>
      <c r="E9" s="5" t="n">
        <v>945000</v>
      </c>
      <c r="F9" s="4" t="inlineStr">
        <is>
          <t xml:space="preserve"> </t>
        </is>
      </c>
      <c r="G9" s="4" t="inlineStr">
        <is>
          <t xml:space="preserve"> </t>
        </is>
      </c>
      <c r="H9" s="4" t="inlineStr">
        <is>
          <t xml:space="preserve"> </t>
        </is>
      </c>
    </row>
    <row r="10">
      <c r="A10" s="4" t="inlineStr">
        <is>
          <t>Original principal amount</t>
        </is>
      </c>
      <c r="B10" s="4" t="inlineStr">
        <is>
          <t xml:space="preserve"> </t>
        </is>
      </c>
      <c r="C10" s="4" t="inlineStr">
        <is>
          <t xml:space="preserve"> </t>
        </is>
      </c>
      <c r="D10" s="4" t="inlineStr">
        <is>
          <t xml:space="preserve"> </t>
        </is>
      </c>
      <c r="E10" s="5" t="n">
        <v>31739</v>
      </c>
      <c r="F10" s="4" t="inlineStr">
        <is>
          <t xml:space="preserve"> </t>
        </is>
      </c>
      <c r="G10" s="4" t="inlineStr">
        <is>
          <t xml:space="preserve"> </t>
        </is>
      </c>
      <c r="H10" s="4" t="inlineStr">
        <is>
          <t xml:space="preserve"> </t>
        </is>
      </c>
    </row>
    <row r="11">
      <c r="A11" s="4" t="inlineStr">
        <is>
          <t>Gross proceeds</t>
        </is>
      </c>
      <c r="B11" s="4" t="inlineStr">
        <is>
          <t xml:space="preserve"> </t>
        </is>
      </c>
      <c r="C11" s="5" t="n">
        <v>1500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nterest accrues</t>
        </is>
      </c>
      <c r="B12" s="4" t="inlineStr">
        <is>
          <t xml:space="preserve"> </t>
        </is>
      </c>
      <c r="C12" s="4" t="inlineStr">
        <is>
          <t xml:space="preserve"> </t>
        </is>
      </c>
      <c r="D12" s="4" t="inlineStr">
        <is>
          <t xml:space="preserve"> </t>
        </is>
      </c>
      <c r="E12" s="9" t="n">
        <v>0.06</v>
      </c>
      <c r="F12" s="4" t="inlineStr">
        <is>
          <t xml:space="preserve"> </t>
        </is>
      </c>
      <c r="G12" s="4" t="inlineStr">
        <is>
          <t xml:space="preserve"> </t>
        </is>
      </c>
      <c r="H12" s="4" t="inlineStr">
        <is>
          <t xml:space="preserve"> </t>
        </is>
      </c>
    </row>
    <row r="13">
      <c r="A13" s="4" t="inlineStr">
        <is>
          <t>Warrants value</t>
        </is>
      </c>
      <c r="B13" s="4" t="inlineStr">
        <is>
          <t xml:space="preserve"> </t>
        </is>
      </c>
      <c r="C13" s="4" t="inlineStr">
        <is>
          <t xml:space="preserve"> </t>
        </is>
      </c>
      <c r="D13" s="4" t="inlineStr">
        <is>
          <t xml:space="preserve"> </t>
        </is>
      </c>
      <c r="E13" s="5" t="n">
        <v>211702</v>
      </c>
      <c r="F13" s="4" t="inlineStr">
        <is>
          <t xml:space="preserve"> </t>
        </is>
      </c>
      <c r="G13" s="4" t="inlineStr">
        <is>
          <t xml:space="preserve"> </t>
        </is>
      </c>
      <c r="H13" s="4" t="inlineStr">
        <is>
          <t xml:space="preserve"> </t>
        </is>
      </c>
    </row>
    <row r="14">
      <c r="A14" s="4" t="inlineStr">
        <is>
          <t>Private Plac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onvertible Note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Warrants value</t>
        </is>
      </c>
      <c r="B16" s="4" t="inlineStr">
        <is>
          <t xml:space="preserve"> </t>
        </is>
      </c>
      <c r="C16" s="4" t="inlineStr">
        <is>
          <t xml:space="preserve"> </t>
        </is>
      </c>
      <c r="D16" s="4" t="inlineStr">
        <is>
          <t xml:space="preserve"> </t>
        </is>
      </c>
      <c r="E16" s="5" t="n">
        <v>448291</v>
      </c>
      <c r="F16" s="4" t="inlineStr">
        <is>
          <t xml:space="preserve"> </t>
        </is>
      </c>
      <c r="G16" s="4" t="inlineStr">
        <is>
          <t xml:space="preserve"> </t>
        </is>
      </c>
      <c r="H16" s="4" t="inlineStr">
        <is>
          <t xml:space="preserve"> </t>
        </is>
      </c>
    </row>
    <row r="17">
      <c r="A17" s="4" t="inlineStr">
        <is>
          <t>Convertible Note – 2022-2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onvertible Note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Material terms of convertible notes, description</t>
        </is>
      </c>
      <c r="B19" s="4" t="inlineStr">
        <is>
          <t xml:space="preserve"> </t>
        </is>
      </c>
      <c r="C19" s="4" t="inlineStr">
        <is>
          <t xml:space="preserve"> </t>
        </is>
      </c>
      <c r="D19" s="4" t="inlineStr">
        <is>
          <t xml:space="preserve"> </t>
        </is>
      </c>
      <c r="E19" s="4" t="inlineStr">
        <is>
          <t xml:space="preserve"> </t>
        </is>
      </c>
      <c r="F19" s="4" t="inlineStr">
        <is>
          <t xml:space="preserve">●Interest
accrues on the outstanding balance of the Note at 6% per annum from the purchase price date until the same is paid in full. All interest
calculations hereunder shall be computed on the basis of a 360-day year comprised of twelve (12) thirty (30) day months, shall compound
daily and shall be payable in accordance with the terms of this Note.
●Upon the occurrence of a trigger event, the investor may increase the
outstanding balance payable under the Note by 15% or 5%, depending on the nature of such event. If the Company fails to cure the trigger
event within the required five trading days, the trigger event will automatically become an event of default and interest will accrue
at the lesser of 15% per annum or the maximum rate permitted by applicable law.
</t>
        </is>
      </c>
      <c r="G19" s="4" t="inlineStr">
        <is>
          <t xml:space="preserve"> </t>
        </is>
      </c>
      <c r="H19" s="4" t="inlineStr">
        <is>
          <t xml:space="preserve"> </t>
        </is>
      </c>
    </row>
    <row r="20">
      <c r="A20" s="4" t="inlineStr">
        <is>
          <t>Convertible Note – 2022-1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onvertible Note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Material terms of convertible notes, description</t>
        </is>
      </c>
      <c r="B22" s="4" t="inlineStr">
        <is>
          <t xml:space="preserve"> </t>
        </is>
      </c>
      <c r="C22" s="4" t="inlineStr">
        <is>
          <t xml:space="preserve"> </t>
        </is>
      </c>
      <c r="D22" s="4" t="inlineStr">
        <is>
          <t xml:space="preserve"> </t>
        </is>
      </c>
      <c r="E22" s="4" t="inlineStr">
        <is>
          <t xml:space="preserve">●Interest accrues on the outstanding balance of the Note at 6% per annum from the purchase price date until the same is paid in full. All interest calculations hereunder shall be computed on the basis of a 360-day year comprised of twelve (12) thirty (30) day months, shall compound daily and shall be payable in accordance with the terms of this Note.
●Upon the occurrence of a trigger event, the investor may increase the
outstanding balance payable under the Note by 12% or 5%, depending on the nature of such event. If the Company fails to cure the trigger
event within the required five trading days, the trigger event will automatically become an event of default and interest will accrue
at the lesser of 22% per annum or the maximum rate permitted by applicable law.
</t>
        </is>
      </c>
      <c r="F22" s="4" t="inlineStr">
        <is>
          <t xml:space="preserve"> </t>
        </is>
      </c>
      <c r="G22" s="4" t="inlineStr">
        <is>
          <t xml:space="preserve"> </t>
        </is>
      </c>
      <c r="H22" s="4" t="inlineStr">
        <is>
          <t xml:space="preserve"> </t>
        </is>
      </c>
    </row>
    <row r="23">
      <c r="A23" s="4" t="inlineStr">
        <is>
          <t>Convertible Note – 2022-1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onvertible Note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ffective interest rate</t>
        </is>
      </c>
      <c r="B25" s="4" t="inlineStr">
        <is>
          <t xml:space="preserve"> </t>
        </is>
      </c>
      <c r="C25" s="4" t="inlineStr">
        <is>
          <t xml:space="preserve"> </t>
        </is>
      </c>
      <c r="D25" s="4" t="inlineStr">
        <is>
          <t xml:space="preserve"> </t>
        </is>
      </c>
      <c r="E25" s="10" t="n">
        <v>0.2616</v>
      </c>
      <c r="F25" s="4" t="inlineStr">
        <is>
          <t xml:space="preserve"> </t>
        </is>
      </c>
      <c r="G25" s="4" t="inlineStr">
        <is>
          <t xml:space="preserve"> </t>
        </is>
      </c>
      <c r="H25" s="4" t="inlineStr">
        <is>
          <t xml:space="preserve"> </t>
        </is>
      </c>
    </row>
    <row r="26">
      <c r="A26" s="4" t="inlineStr">
        <is>
          <t>Ordinary shares issued (in Shares)</t>
        </is>
      </c>
      <c r="B26" s="4" t="inlineStr">
        <is>
          <t xml:space="preserve"> </t>
        </is>
      </c>
      <c r="C26" s="4" t="inlineStr">
        <is>
          <t xml:space="preserve"> </t>
        </is>
      </c>
      <c r="D26" s="4" t="inlineStr">
        <is>
          <t xml:space="preserve"> </t>
        </is>
      </c>
      <c r="E26" s="4" t="inlineStr">
        <is>
          <t xml:space="preserve"> </t>
        </is>
      </c>
      <c r="F26" s="6" t="n">
        <v>4748930</v>
      </c>
      <c r="G26" s="4" t="inlineStr">
        <is>
          <t xml:space="preserve"> </t>
        </is>
      </c>
      <c r="H26" s="4" t="inlineStr">
        <is>
          <t xml:space="preserve"> </t>
        </is>
      </c>
    </row>
    <row r="27">
      <c r="A27" s="4" t="inlineStr">
        <is>
          <t>Interest partial settlement</t>
        </is>
      </c>
      <c r="B27" s="4" t="inlineStr">
        <is>
          <t xml:space="preserve"> </t>
        </is>
      </c>
      <c r="C27" s="4" t="inlineStr">
        <is>
          <t xml:space="preserve"> </t>
        </is>
      </c>
      <c r="D27" s="4" t="inlineStr">
        <is>
          <t xml:space="preserve"> </t>
        </is>
      </c>
      <c r="E27" s="4" t="inlineStr">
        <is>
          <t xml:space="preserve"> </t>
        </is>
      </c>
      <c r="F27" s="5" t="n">
        <v>2906511</v>
      </c>
      <c r="G27" s="4" t="inlineStr">
        <is>
          <t xml:space="preserve"> </t>
        </is>
      </c>
      <c r="H27" s="4" t="inlineStr">
        <is>
          <t xml:space="preserve"> </t>
        </is>
      </c>
    </row>
    <row r="28">
      <c r="A28" s="4" t="inlineStr">
        <is>
          <t>Convertible Note – 2022-2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Convertible Note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Ordinary shares (in Dollars per share)</t>
        </is>
      </c>
      <c r="B30" s="4" t="inlineStr">
        <is>
          <t xml:space="preserve"> </t>
        </is>
      </c>
      <c r="C30" s="7" t="n">
        <v>0.08</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Effective interest rate</t>
        </is>
      </c>
      <c r="B31" s="4" t="inlineStr">
        <is>
          <t xml:space="preserve"> </t>
        </is>
      </c>
      <c r="C31" s="4" t="inlineStr">
        <is>
          <t xml:space="preserve"> </t>
        </is>
      </c>
      <c r="D31" s="4" t="inlineStr">
        <is>
          <t xml:space="preserve"> </t>
        </is>
      </c>
      <c r="E31" s="10" t="n">
        <v>0.2056</v>
      </c>
      <c r="F31" s="4" t="inlineStr">
        <is>
          <t xml:space="preserve"> </t>
        </is>
      </c>
      <c r="G31" s="4" t="inlineStr">
        <is>
          <t xml:space="preserve"> </t>
        </is>
      </c>
      <c r="H31" s="4" t="inlineStr">
        <is>
          <t xml:space="preserve"> </t>
        </is>
      </c>
    </row>
    <row r="32">
      <c r="A32" s="4" t="inlineStr">
        <is>
          <t>Original principal amount</t>
        </is>
      </c>
      <c r="B32" s="4" t="inlineStr">
        <is>
          <t xml:space="preserve"> </t>
        </is>
      </c>
      <c r="C32" s="5" t="n">
        <v>159500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Issuance of warrants</t>
        </is>
      </c>
      <c r="B33" s="4" t="inlineStr">
        <is>
          <t xml:space="preserve"> </t>
        </is>
      </c>
      <c r="C33" s="4" t="inlineStr">
        <is>
          <t xml:space="preserve"> </t>
        </is>
      </c>
      <c r="D33" s="4" t="inlineStr">
        <is>
          <t xml:space="preserve"> </t>
        </is>
      </c>
      <c r="E33" s="5" t="n">
        <v>220035</v>
      </c>
      <c r="F33" s="4" t="inlineStr">
        <is>
          <t xml:space="preserve"> </t>
        </is>
      </c>
      <c r="G33" s="4" t="inlineStr">
        <is>
          <t xml:space="preserve"> </t>
        </is>
      </c>
      <c r="H33" s="4" t="inlineStr">
        <is>
          <t xml:space="preserve"> </t>
        </is>
      </c>
    </row>
    <row r="34">
      <c r="A34" s="4" t="inlineStr">
        <is>
          <t>Convertible Note – 2023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Convertible Note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Ordinary shares (in Dollars per share)</t>
        </is>
      </c>
      <c r="B36" s="7" t="n">
        <v>0.08</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Effective interest rate</t>
        </is>
      </c>
      <c r="B37" s="4" t="inlineStr">
        <is>
          <t xml:space="preserve"> </t>
        </is>
      </c>
      <c r="C37" s="4" t="inlineStr">
        <is>
          <t xml:space="preserve"> </t>
        </is>
      </c>
      <c r="D37" s="4" t="inlineStr">
        <is>
          <t xml:space="preserve"> </t>
        </is>
      </c>
      <c r="E37" s="10" t="n">
        <v>0.1626</v>
      </c>
      <c r="F37" s="4" t="inlineStr">
        <is>
          <t xml:space="preserve"> </t>
        </is>
      </c>
      <c r="G37" s="4" t="inlineStr">
        <is>
          <t xml:space="preserve"> </t>
        </is>
      </c>
      <c r="H37" s="4" t="inlineStr">
        <is>
          <t xml:space="preserve"> </t>
        </is>
      </c>
    </row>
    <row r="38">
      <c r="A38" s="4" t="inlineStr">
        <is>
          <t>Ordinary shares issued (in Shares)</t>
        </is>
      </c>
      <c r="B38" s="4" t="inlineStr">
        <is>
          <t xml:space="preserve"> </t>
        </is>
      </c>
      <c r="C38" s="4" t="inlineStr">
        <is>
          <t xml:space="preserve"> </t>
        </is>
      </c>
      <c r="D38" s="4" t="inlineStr">
        <is>
          <t xml:space="preserve"> </t>
        </is>
      </c>
      <c r="E38" s="4" t="inlineStr">
        <is>
          <t xml:space="preserve"> </t>
        </is>
      </c>
      <c r="F38" s="6" t="n">
        <v>987881</v>
      </c>
      <c r="G38" s="4" t="inlineStr">
        <is>
          <t xml:space="preserve"> </t>
        </is>
      </c>
      <c r="H38" s="4" t="inlineStr">
        <is>
          <t xml:space="preserve"> </t>
        </is>
      </c>
    </row>
    <row r="39">
      <c r="A39" s="4" t="inlineStr">
        <is>
          <t>Interest partial settlement</t>
        </is>
      </c>
      <c r="B39" s="4" t="inlineStr">
        <is>
          <t xml:space="preserve"> </t>
        </is>
      </c>
      <c r="C39" s="4" t="inlineStr">
        <is>
          <t xml:space="preserve"> </t>
        </is>
      </c>
      <c r="D39" s="4" t="inlineStr">
        <is>
          <t xml:space="preserve"> </t>
        </is>
      </c>
      <c r="E39" s="4" t="inlineStr">
        <is>
          <t xml:space="preserve"> </t>
        </is>
      </c>
      <c r="F39" s="5" t="n">
        <v>225000</v>
      </c>
      <c r="G39" s="4" t="inlineStr">
        <is>
          <t xml:space="preserve"> </t>
        </is>
      </c>
      <c r="H39" s="4" t="inlineStr">
        <is>
          <t xml:space="preserve"> </t>
        </is>
      </c>
    </row>
    <row r="40">
      <c r="A40" s="4" t="inlineStr">
        <is>
          <t>Original principal amount</t>
        </is>
      </c>
      <c r="B40" s="5" t="n">
        <v>2126667</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Gross proceeds</t>
        </is>
      </c>
      <c r="B41" s="5" t="n">
        <v>20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vertible Note (Details) - Schedule of Net Carrying Amount of Liability - USD ($)</t>
        </is>
      </c>
      <c r="B1" s="2" t="inlineStr">
        <is>
          <t>6 Months Ended</t>
        </is>
      </c>
      <c r="C1" s="2" t="inlineStr">
        <is>
          <t>12 Months Ended</t>
        </is>
      </c>
    </row>
    <row r="2">
      <c r="B2" s="2" t="inlineStr">
        <is>
          <t>Sep. 30, 2023</t>
        </is>
      </c>
      <c r="C2" s="2" t="inlineStr">
        <is>
          <t>Mar. 31, 2023</t>
        </is>
      </c>
    </row>
    <row r="3">
      <c r="A3" s="3" t="inlineStr">
        <is>
          <t>Schedule of Net Carrying Amount of Liability [Abstract]</t>
        </is>
      </c>
      <c r="B3" s="4" t="inlineStr">
        <is>
          <t xml:space="preserve"> </t>
        </is>
      </c>
      <c r="C3" s="4" t="inlineStr">
        <is>
          <t xml:space="preserve"> </t>
        </is>
      </c>
    </row>
    <row r="4">
      <c r="A4" s="4" t="inlineStr">
        <is>
          <t>Principal outstanding</t>
        </is>
      </c>
      <c r="B4" s="5" t="n">
        <v>2581061</v>
      </c>
      <c r="C4" s="5" t="n">
        <v>3497639</v>
      </c>
    </row>
    <row r="5">
      <c r="A5" s="4" t="inlineStr">
        <is>
          <t>Unamortized issuance cost</t>
        </is>
      </c>
      <c r="B5" s="6" t="n">
        <v>-84877</v>
      </c>
      <c r="C5" s="6" t="n">
        <v>-340147</v>
      </c>
    </row>
    <row r="6">
      <c r="A6" s="4" t="inlineStr">
        <is>
          <t>Net carrying value</t>
        </is>
      </c>
      <c r="B6" s="6" t="n">
        <v>2496184</v>
      </c>
      <c r="C6" s="6" t="n">
        <v>3157492</v>
      </c>
    </row>
    <row r="7">
      <c r="A7" s="4" t="inlineStr">
        <is>
          <t>Convertible Note – 2022-2 [Member]</t>
        </is>
      </c>
      <c r="B7" s="4" t="inlineStr">
        <is>
          <t xml:space="preserve"> </t>
        </is>
      </c>
      <c r="C7" s="4" t="inlineStr">
        <is>
          <t xml:space="preserve"> </t>
        </is>
      </c>
    </row>
    <row r="8">
      <c r="A8" s="3" t="inlineStr">
        <is>
          <t>Schedule of Net Carrying Amount of Liability [Abstract]</t>
        </is>
      </c>
      <c r="B8" s="4" t="inlineStr">
        <is>
          <t xml:space="preserve"> </t>
        </is>
      </c>
      <c r="C8" s="4" t="inlineStr">
        <is>
          <t xml:space="preserve"> </t>
        </is>
      </c>
    </row>
    <row r="9">
      <c r="A9" s="4" t="inlineStr">
        <is>
          <t>Principal outstanding</t>
        </is>
      </c>
      <c r="B9" s="6" t="n">
        <v>1595000</v>
      </c>
      <c r="C9" s="6" t="n">
        <v>1595000</v>
      </c>
    </row>
    <row r="10">
      <c r="A10" s="4" t="inlineStr">
        <is>
          <t>Unamortized issuance cost</t>
        </is>
      </c>
      <c r="B10" s="6" t="n">
        <v>-52858</v>
      </c>
      <c r="C10" s="6" t="n">
        <v>-163967</v>
      </c>
    </row>
    <row r="11">
      <c r="A11" s="4" t="inlineStr">
        <is>
          <t>Net carrying value</t>
        </is>
      </c>
      <c r="B11" s="6" t="n">
        <v>1542142</v>
      </c>
      <c r="C11" s="6" t="n">
        <v>1431033</v>
      </c>
    </row>
    <row r="12">
      <c r="A12" s="4" t="inlineStr">
        <is>
          <t>Convertible Note – 2023 [Member]</t>
        </is>
      </c>
      <c r="B12" s="4" t="inlineStr">
        <is>
          <t xml:space="preserve"> </t>
        </is>
      </c>
      <c r="C12" s="4" t="inlineStr">
        <is>
          <t xml:space="preserve"> </t>
        </is>
      </c>
    </row>
    <row r="13">
      <c r="A13" s="3" t="inlineStr">
        <is>
          <t>Schedule of Net Carrying Amount of Liability [Abstract]</t>
        </is>
      </c>
      <c r="B13" s="4" t="inlineStr">
        <is>
          <t xml:space="preserve"> </t>
        </is>
      </c>
      <c r="C13" s="4" t="inlineStr">
        <is>
          <t xml:space="preserve"> </t>
        </is>
      </c>
    </row>
    <row r="14">
      <c r="A14" s="4" t="inlineStr">
        <is>
          <t>Principal outstanding</t>
        </is>
      </c>
      <c r="B14" s="6" t="n">
        <v>986061</v>
      </c>
      <c r="C14" s="6" t="n">
        <v>1902639</v>
      </c>
    </row>
    <row r="15">
      <c r="A15" s="4" t="inlineStr">
        <is>
          <t>Unamortized issuance cost</t>
        </is>
      </c>
      <c r="B15" s="6" t="n">
        <v>-32019</v>
      </c>
      <c r="C15" s="6" t="n">
        <v>-176180</v>
      </c>
    </row>
    <row r="16">
      <c r="A16" s="4" t="inlineStr">
        <is>
          <t>Net carrying value</t>
        </is>
      </c>
      <c r="B16" s="5" t="n">
        <v>954042</v>
      </c>
      <c r="C16" s="5" t="n">
        <v>1726459</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vertible Note (Details) - Schedule of Amortization of Issuance Cost, Debt Discount and Interest Cost - USD ($)</t>
        </is>
      </c>
      <c r="B1" s="2" t="inlineStr">
        <is>
          <t>6 Months Ended</t>
        </is>
      </c>
    </row>
    <row r="2">
      <c r="B2" s="2" t="inlineStr">
        <is>
          <t>Sep. 30, 2023</t>
        </is>
      </c>
      <c r="C2" s="2" t="inlineStr">
        <is>
          <t>Sep. 30, 2022</t>
        </is>
      </c>
    </row>
    <row r="3">
      <c r="A3" s="3" t="inlineStr">
        <is>
          <t>Schedule of Amortization of Issuance Cost, Debt Discount and Interest Cost [Abstract]</t>
        </is>
      </c>
      <c r="B3" s="4" t="inlineStr">
        <is>
          <t xml:space="preserve"> </t>
        </is>
      </c>
      <c r="C3" s="4" t="inlineStr">
        <is>
          <t xml:space="preserve"> </t>
        </is>
      </c>
    </row>
    <row r="4">
      <c r="A4" s="4" t="inlineStr">
        <is>
          <t>Issuance costs and debt discount</t>
        </is>
      </c>
      <c r="B4" s="5" t="n">
        <v>212708</v>
      </c>
      <c r="C4" s="4" t="inlineStr">
        <is>
          <t xml:space="preserve"> </t>
        </is>
      </c>
    </row>
    <row r="5">
      <c r="A5" s="4" t="inlineStr">
        <is>
          <t>Convertible note interest</t>
        </is>
      </c>
      <c r="B5" s="6" t="n">
        <v>114736</v>
      </c>
      <c r="C5" s="4" t="inlineStr">
        <is>
          <t xml:space="preserve"> </t>
        </is>
      </c>
    </row>
    <row r="6">
      <c r="A6" s="4" t="inlineStr">
        <is>
          <t>Total</t>
        </is>
      </c>
      <c r="B6" s="6" t="n">
        <v>327444</v>
      </c>
      <c r="C6" s="4" t="inlineStr">
        <is>
          <t xml:space="preserve"> </t>
        </is>
      </c>
    </row>
    <row r="7">
      <c r="A7" s="4" t="inlineStr">
        <is>
          <t>Convertible Note – 2022-2 [Member]</t>
        </is>
      </c>
      <c r="B7" s="4" t="inlineStr">
        <is>
          <t xml:space="preserve"> </t>
        </is>
      </c>
      <c r="C7" s="4" t="inlineStr">
        <is>
          <t xml:space="preserve"> </t>
        </is>
      </c>
    </row>
    <row r="8">
      <c r="A8" s="3" t="inlineStr">
        <is>
          <t>Schedule of Amortization of Issuance Cost, Debt Discount and Interest Cost [Abstract]</t>
        </is>
      </c>
      <c r="B8" s="4" t="inlineStr">
        <is>
          <t xml:space="preserve"> </t>
        </is>
      </c>
      <c r="C8" s="4" t="inlineStr">
        <is>
          <t xml:space="preserve"> </t>
        </is>
      </c>
    </row>
    <row r="9">
      <c r="A9" s="4" t="inlineStr">
        <is>
          <t>Issuance costs and debt discount</t>
        </is>
      </c>
      <c r="B9" s="6" t="n">
        <v>111108</v>
      </c>
      <c r="C9" s="4" t="inlineStr">
        <is>
          <t xml:space="preserve"> </t>
        </is>
      </c>
    </row>
    <row r="10">
      <c r="A10" s="4" t="inlineStr">
        <is>
          <t>Convertible note interest</t>
        </is>
      </c>
      <c r="B10" s="6" t="n">
        <v>49538</v>
      </c>
      <c r="C10" s="4" t="inlineStr">
        <is>
          <t xml:space="preserve"> </t>
        </is>
      </c>
    </row>
    <row r="11">
      <c r="A11" s="4" t="inlineStr">
        <is>
          <t>Total</t>
        </is>
      </c>
      <c r="B11" s="6" t="n">
        <v>160646</v>
      </c>
      <c r="C11" s="4" t="inlineStr">
        <is>
          <t xml:space="preserve"> </t>
        </is>
      </c>
    </row>
    <row r="12">
      <c r="A12" s="4" t="inlineStr">
        <is>
          <t>Convertible Note – 2023 [Member]</t>
        </is>
      </c>
      <c r="B12" s="4" t="inlineStr">
        <is>
          <t xml:space="preserve"> </t>
        </is>
      </c>
      <c r="C12" s="4" t="inlineStr">
        <is>
          <t xml:space="preserve"> </t>
        </is>
      </c>
    </row>
    <row r="13">
      <c r="A13" s="3" t="inlineStr">
        <is>
          <t>Schedule of Amortization of Issuance Cost, Debt Discount and Interest Cost [Abstract]</t>
        </is>
      </c>
      <c r="B13" s="4" t="inlineStr">
        <is>
          <t xml:space="preserve"> </t>
        </is>
      </c>
      <c r="C13" s="4" t="inlineStr">
        <is>
          <t xml:space="preserve"> </t>
        </is>
      </c>
    </row>
    <row r="14">
      <c r="A14" s="4" t="inlineStr">
        <is>
          <t>Issuance costs and debt discount</t>
        </is>
      </c>
      <c r="B14" s="6" t="n">
        <v>101600</v>
      </c>
      <c r="C14" s="4" t="inlineStr">
        <is>
          <t xml:space="preserve"> </t>
        </is>
      </c>
    </row>
    <row r="15">
      <c r="A15" s="4" t="inlineStr">
        <is>
          <t>Convertible note interest</t>
        </is>
      </c>
      <c r="B15" s="6" t="n">
        <v>65198</v>
      </c>
      <c r="C15" s="4" t="inlineStr">
        <is>
          <t xml:space="preserve"> </t>
        </is>
      </c>
    </row>
    <row r="16">
      <c r="A16" s="4" t="inlineStr">
        <is>
          <t>Total</t>
        </is>
      </c>
      <c r="B16" s="5" t="n">
        <v>166798</v>
      </c>
      <c r="C16" s="4" t="inlineStr">
        <is>
          <t xml:space="preserve"> </t>
        </is>
      </c>
    </row>
    <row r="17">
      <c r="A17" s="4" t="inlineStr">
        <is>
          <t>Convertible Note – 2022-1 [Member]</t>
        </is>
      </c>
      <c r="B17" s="4" t="inlineStr">
        <is>
          <t xml:space="preserve"> </t>
        </is>
      </c>
      <c r="C17" s="4" t="inlineStr">
        <is>
          <t xml:space="preserve"> </t>
        </is>
      </c>
    </row>
    <row r="18">
      <c r="A18" s="3" t="inlineStr">
        <is>
          <t>Schedule of Amortization of Issuance Cost, Debt Discount and Interest Cost [Abstract]</t>
        </is>
      </c>
      <c r="B18" s="4" t="inlineStr">
        <is>
          <t xml:space="preserve"> </t>
        </is>
      </c>
      <c r="C18" s="4" t="inlineStr">
        <is>
          <t xml:space="preserve"> </t>
        </is>
      </c>
    </row>
    <row r="19">
      <c r="A19" s="4" t="inlineStr">
        <is>
          <t>Issuance costs and debt discount</t>
        </is>
      </c>
      <c r="B19" s="4" t="inlineStr">
        <is>
          <t xml:space="preserve"> </t>
        </is>
      </c>
      <c r="C19" s="5" t="n">
        <v>311642</v>
      </c>
    </row>
    <row r="20">
      <c r="A20" s="4" t="inlineStr">
        <is>
          <t>Convertible note interest</t>
        </is>
      </c>
      <c r="B20" s="4" t="inlineStr">
        <is>
          <t xml:space="preserve"> </t>
        </is>
      </c>
      <c r="C20" s="6" t="n">
        <v>72880</v>
      </c>
    </row>
    <row r="21">
      <c r="A21" s="4" t="inlineStr">
        <is>
          <t>Total</t>
        </is>
      </c>
      <c r="B21" s="4" t="inlineStr">
        <is>
          <t xml:space="preserve"> </t>
        </is>
      </c>
      <c r="C21" s="5" t="n">
        <v>384522</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Refund Liability (Details) - USD ($)</t>
        </is>
      </c>
      <c r="B1" s="2" t="inlineStr">
        <is>
          <t>Sep. 30, 2023</t>
        </is>
      </c>
      <c r="C1" s="2" t="inlineStr">
        <is>
          <t>Mar. 31, 2023</t>
        </is>
      </c>
    </row>
    <row r="2">
      <c r="A2" s="3" t="inlineStr">
        <is>
          <t>Refund Liability [Abstract]</t>
        </is>
      </c>
      <c r="B2" s="4" t="inlineStr">
        <is>
          <t xml:space="preserve"> </t>
        </is>
      </c>
      <c r="C2" s="4" t="inlineStr">
        <is>
          <t xml:space="preserve"> </t>
        </is>
      </c>
    </row>
    <row r="3">
      <c r="A3" s="4" t="inlineStr">
        <is>
          <t>Inventory</t>
        </is>
      </c>
      <c r="B3" s="5" t="n">
        <v>60649</v>
      </c>
      <c r="C3" s="5" t="n">
        <v>2596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 from operations</t>
        </is>
      </c>
      <c r="B4" s="5" t="n">
        <v>-9696158</v>
      </c>
      <c r="C4" s="5" t="n">
        <v>-1494609</v>
      </c>
    </row>
    <row r="5">
      <c r="A5" s="3" t="inlineStr">
        <is>
          <t>Adjustments to reconcile net income to net cash provided by operating activities:</t>
        </is>
      </c>
      <c r="B5" s="4" t="inlineStr">
        <is>
          <t xml:space="preserve"> </t>
        </is>
      </c>
      <c r="C5" s="4" t="inlineStr">
        <is>
          <t xml:space="preserve"> </t>
        </is>
      </c>
    </row>
    <row r="6">
      <c r="A6" s="4" t="inlineStr">
        <is>
          <t>Convertible note - Accretion of financing cost</t>
        </is>
      </c>
      <c r="B6" s="6" t="n">
        <v>212708</v>
      </c>
      <c r="C6" s="6" t="n">
        <v>311642</v>
      </c>
    </row>
    <row r="7">
      <c r="A7" s="4" t="inlineStr">
        <is>
          <t>Expected credit loss</t>
        </is>
      </c>
      <c r="B7" s="6" t="n">
        <v>8450277</v>
      </c>
      <c r="C7" s="4" t="inlineStr">
        <is>
          <t xml:space="preserve"> </t>
        </is>
      </c>
    </row>
    <row r="8">
      <c r="A8" s="4" t="inlineStr">
        <is>
          <t>Depreciation and amortization expenses</t>
        </is>
      </c>
      <c r="B8" s="6" t="n">
        <v>102750</v>
      </c>
      <c r="C8" s="6" t="n">
        <v>109966</v>
      </c>
    </row>
    <row r="9">
      <c r="A9" s="4" t="inlineStr">
        <is>
          <t>Equity incentive plan</t>
        </is>
      </c>
      <c r="B9" s="4" t="inlineStr">
        <is>
          <t xml:space="preserve"> </t>
        </is>
      </c>
      <c r="C9" s="6" t="n">
        <v>277285</v>
      </c>
    </row>
    <row r="10">
      <c r="A10" s="4" t="inlineStr">
        <is>
          <t>Non-cash operating lease expense</t>
        </is>
      </c>
      <c r="B10" s="6" t="n">
        <v>35098</v>
      </c>
      <c r="C10" s="4" t="inlineStr">
        <is>
          <t xml:space="preserve"> </t>
        </is>
      </c>
    </row>
    <row r="11">
      <c r="A11" s="3" t="inlineStr">
        <is>
          <t>Changes in operating assets and liabilities:</t>
        </is>
      </c>
      <c r="B11" s="4" t="inlineStr">
        <is>
          <t xml:space="preserve"> </t>
        </is>
      </c>
      <c r="C11" s="4" t="inlineStr">
        <is>
          <t xml:space="preserve"> </t>
        </is>
      </c>
    </row>
    <row r="12">
      <c r="A12" s="4" t="inlineStr">
        <is>
          <t>Accounts receivable</t>
        </is>
      </c>
      <c r="B12" s="6" t="n">
        <v>-72969</v>
      </c>
      <c r="C12" s="6" t="n">
        <v>-372734</v>
      </c>
    </row>
    <row r="13">
      <c r="A13" s="4" t="inlineStr">
        <is>
          <t>Note receivable</t>
        </is>
      </c>
      <c r="B13" s="4" t="inlineStr">
        <is>
          <t xml:space="preserve"> </t>
        </is>
      </c>
      <c r="C13" s="6" t="n">
        <v>33441</v>
      </c>
    </row>
    <row r="14">
      <c r="A14" s="4" t="inlineStr">
        <is>
          <t>Inventory</t>
        </is>
      </c>
      <c r="B14" s="6" t="n">
        <v>7006</v>
      </c>
      <c r="C14" s="6" t="n">
        <v>294421</v>
      </c>
    </row>
    <row r="15">
      <c r="A15" s="4" t="inlineStr">
        <is>
          <t>Advance to suppliers</t>
        </is>
      </c>
      <c r="B15" s="6" t="n">
        <v>-45562</v>
      </c>
      <c r="C15" s="6" t="n">
        <v>-14045</v>
      </c>
    </row>
    <row r="16">
      <c r="A16" s="4" t="inlineStr">
        <is>
          <t>Prepayments, receivables and other assets</t>
        </is>
      </c>
      <c r="B16" s="6" t="n">
        <v>59857</v>
      </c>
      <c r="C16" s="6" t="n">
        <v>-61775</v>
      </c>
    </row>
    <row r="17">
      <c r="A17" s="4" t="inlineStr">
        <is>
          <t>Accounts payable</t>
        </is>
      </c>
      <c r="B17" s="6" t="n">
        <v>19353</v>
      </c>
      <c r="C17" s="6" t="n">
        <v>253976</v>
      </c>
    </row>
    <row r="18">
      <c r="A18" s="4" t="inlineStr">
        <is>
          <t>Refund liabilities</t>
        </is>
      </c>
      <c r="B18" s="6" t="n">
        <v>41626</v>
      </c>
      <c r="C18" s="4" t="inlineStr">
        <is>
          <t xml:space="preserve"> </t>
        </is>
      </c>
    </row>
    <row r="19">
      <c r="A19" s="4" t="inlineStr">
        <is>
          <t>Advance from customers</t>
        </is>
      </c>
      <c r="B19" s="6" t="n">
        <v>35185</v>
      </c>
      <c r="C19" s="6" t="n">
        <v>-4063</v>
      </c>
    </row>
    <row r="20">
      <c r="A20" s="4" t="inlineStr">
        <is>
          <t>Taxes payable</t>
        </is>
      </c>
      <c r="B20" s="6" t="n">
        <v>-1660</v>
      </c>
      <c r="C20" s="6" t="n">
        <v>32818</v>
      </c>
    </row>
    <row r="21">
      <c r="A21" s="4" t="inlineStr">
        <is>
          <t>Change in related party lease liability – operating lease</t>
        </is>
      </c>
      <c r="B21" s="6" t="n">
        <v>-35098</v>
      </c>
      <c r="C21" s="4" t="inlineStr">
        <is>
          <t xml:space="preserve"> </t>
        </is>
      </c>
    </row>
    <row r="22">
      <c r="A22" s="4" t="inlineStr">
        <is>
          <t>Accrued expenses and other current liabilities</t>
        </is>
      </c>
      <c r="B22" s="6" t="n">
        <v>308019</v>
      </c>
      <c r="C22" s="6" t="n">
        <v>84552</v>
      </c>
    </row>
    <row r="23">
      <c r="A23" s="4" t="inlineStr">
        <is>
          <t>Net cash used in operating activities</t>
        </is>
      </c>
      <c r="B23" s="6" t="n">
        <v>-579568</v>
      </c>
      <c r="C23" s="6" t="n">
        <v>-549125</v>
      </c>
    </row>
    <row r="24">
      <c r="A24" s="3" t="inlineStr">
        <is>
          <t>Cash Flows from Investing Activities:</t>
        </is>
      </c>
      <c r="B24" s="4" t="inlineStr">
        <is>
          <t xml:space="preserve"> </t>
        </is>
      </c>
      <c r="C24" s="4" t="inlineStr">
        <is>
          <t xml:space="preserve"> </t>
        </is>
      </c>
    </row>
    <row r="25">
      <c r="A25" s="4" t="inlineStr">
        <is>
          <t>Purchase of property, plant and equipment</t>
        </is>
      </c>
      <c r="B25" s="4" t="inlineStr">
        <is>
          <t xml:space="preserve"> </t>
        </is>
      </c>
      <c r="C25" s="6" t="n">
        <v>-20115</v>
      </c>
    </row>
    <row r="26">
      <c r="A26" s="4" t="inlineStr">
        <is>
          <t>Other receivable - Huangshan Panjie</t>
        </is>
      </c>
      <c r="B26" s="6" t="n">
        <v>19639</v>
      </c>
      <c r="C26" s="6" t="n">
        <v>59425</v>
      </c>
    </row>
    <row r="27">
      <c r="A27" s="4" t="inlineStr">
        <is>
          <t>Net cash provided by investing activities</t>
        </is>
      </c>
      <c r="B27" s="6" t="n">
        <v>19639</v>
      </c>
      <c r="C27" s="6" t="n">
        <v>39310</v>
      </c>
    </row>
    <row r="28">
      <c r="A28" s="3" t="inlineStr">
        <is>
          <t>Cash Flows from Financing Activities:</t>
        </is>
      </c>
      <c r="B28" s="4" t="inlineStr">
        <is>
          <t xml:space="preserve"> </t>
        </is>
      </c>
      <c r="C28" s="4" t="inlineStr">
        <is>
          <t xml:space="preserve"> </t>
        </is>
      </c>
    </row>
    <row r="29">
      <c r="A29" s="4" t="inlineStr">
        <is>
          <t>Proceeds from borrowings</t>
        </is>
      </c>
      <c r="B29" s="6" t="n">
        <v>124847</v>
      </c>
      <c r="C29" s="4" t="inlineStr">
        <is>
          <t xml:space="preserve"> </t>
        </is>
      </c>
    </row>
    <row r="30">
      <c r="A30" s="4" t="inlineStr">
        <is>
          <t>Repayment of borrowings</t>
        </is>
      </c>
      <c r="B30" s="6" t="n">
        <v>-4469</v>
      </c>
      <c r="C30" s="6" t="n">
        <v>-7675</v>
      </c>
    </row>
    <row r="31">
      <c r="A31" s="4" t="inlineStr">
        <is>
          <t>Payment to related parties</t>
        </is>
      </c>
      <c r="B31" s="6" t="n">
        <v>-4582113</v>
      </c>
      <c r="C31" s="6" t="n">
        <v>-11061683</v>
      </c>
    </row>
    <row r="32">
      <c r="A32" s="4" t="inlineStr">
        <is>
          <t>Net cash used in financing activities</t>
        </is>
      </c>
      <c r="B32" s="6" t="n">
        <v>-4461735</v>
      </c>
      <c r="C32" s="6" t="n">
        <v>-11069358</v>
      </c>
    </row>
    <row r="33">
      <c r="A33" s="4" t="inlineStr">
        <is>
          <t>Effect of exchange rate changes on cash and cash equivalents and restricted cash</t>
        </is>
      </c>
      <c r="B33" s="6" t="n">
        <v>-881794</v>
      </c>
      <c r="C33" s="6" t="n">
        <v>-1009412</v>
      </c>
    </row>
    <row r="34">
      <c r="A34" s="4" t="inlineStr">
        <is>
          <t>Net decrease in cash, cash equivalents and restricted cash</t>
        </is>
      </c>
      <c r="B34" s="6" t="n">
        <v>-5903458</v>
      </c>
      <c r="C34" s="6" t="n">
        <v>-12588585</v>
      </c>
    </row>
    <row r="35">
      <c r="A35" s="4" t="inlineStr">
        <is>
          <t>Cash, cash equivalents and restricted cash at the beginning of period</t>
        </is>
      </c>
      <c r="B35" s="6" t="n">
        <v>17368478</v>
      </c>
      <c r="C35" s="6" t="n">
        <v>15569619</v>
      </c>
    </row>
    <row r="36">
      <c r="A36" s="4" t="inlineStr">
        <is>
          <t>Cash, cash equivalents and restricted cash at the end of period</t>
        </is>
      </c>
      <c r="B36" s="6" t="n">
        <v>11465020</v>
      </c>
      <c r="C36" s="6" t="n">
        <v>2981034</v>
      </c>
    </row>
    <row r="37">
      <c r="A37" s="3" t="inlineStr">
        <is>
          <t>Supplemental disclosures of cash flows information:</t>
        </is>
      </c>
      <c r="B37" s="4" t="inlineStr">
        <is>
          <t xml:space="preserve"> </t>
        </is>
      </c>
      <c r="C37" s="4" t="inlineStr">
        <is>
          <t xml:space="preserve"> </t>
        </is>
      </c>
    </row>
    <row r="38">
      <c r="A38" s="4" t="inlineStr">
        <is>
          <t>Cash paid for income taxes</t>
        </is>
      </c>
      <c r="B38" s="4" t="inlineStr">
        <is>
          <t xml:space="preserve"> </t>
        </is>
      </c>
      <c r="C38" s="4" t="inlineStr">
        <is>
          <t xml:space="preserve"> </t>
        </is>
      </c>
    </row>
    <row r="39">
      <c r="A39" s="4" t="inlineStr">
        <is>
          <t>Cash paid for interest expense</t>
        </is>
      </c>
      <c r="B39" s="6" t="n">
        <v>9449</v>
      </c>
      <c r="C39" s="4" t="inlineStr">
        <is>
          <t xml:space="preserve"> </t>
        </is>
      </c>
    </row>
    <row r="40">
      <c r="A40" s="3" t="inlineStr">
        <is>
          <t>Non-cash transactions:</t>
        </is>
      </c>
      <c r="B40" s="4" t="inlineStr">
        <is>
          <t xml:space="preserve"> </t>
        </is>
      </c>
      <c r="C40" s="4" t="inlineStr">
        <is>
          <t xml:space="preserve"> </t>
        </is>
      </c>
    </row>
    <row r="41">
      <c r="A41" s="4" t="inlineStr">
        <is>
          <t>Issuance of shares for equity incentive plan</t>
        </is>
      </c>
      <c r="B41" s="4" t="inlineStr">
        <is>
          <t xml:space="preserve"> </t>
        </is>
      </c>
      <c r="C41" s="6" t="n">
        <v>277285</v>
      </c>
    </row>
    <row r="42">
      <c r="A42" s="4" t="inlineStr">
        <is>
          <t>Issuance of shares for convertible notes principal and interest settlement</t>
        </is>
      </c>
      <c r="B42" s="6" t="n">
        <v>902438</v>
      </c>
      <c r="C42" s="6" t="n">
        <v>1140482</v>
      </c>
    </row>
    <row r="43">
      <c r="A43" s="4" t="inlineStr">
        <is>
          <t>Offset between due from related parties and due to related parties balances</t>
        </is>
      </c>
      <c r="B43" s="5" t="n">
        <v>3306031</v>
      </c>
      <c r="C43"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Accrued Expenses and Other Liabilities (Details) - USD ($)</t>
        </is>
      </c>
      <c r="B1" s="2" t="inlineStr">
        <is>
          <t>Sep. 30, 2023</t>
        </is>
      </c>
      <c r="C1" s="2" t="inlineStr">
        <is>
          <t>Mar. 31, 2023</t>
        </is>
      </c>
    </row>
    <row r="2">
      <c r="A2" s="3" t="inlineStr">
        <is>
          <t>Accrued Expenses and Other Liabilities [Abstract]</t>
        </is>
      </c>
      <c r="B2" s="4" t="inlineStr">
        <is>
          <t xml:space="preserve"> </t>
        </is>
      </c>
      <c r="C2" s="4" t="inlineStr">
        <is>
          <t xml:space="preserve"> </t>
        </is>
      </c>
    </row>
    <row r="3">
      <c r="A3" s="4" t="inlineStr">
        <is>
          <t>Other current liabilities</t>
        </is>
      </c>
      <c r="B3" s="5" t="n">
        <v>972738</v>
      </c>
      <c r="C3" s="5" t="n">
        <v>78923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iabilities (Details) - Schedule of Accrued Expenses and Other Liabilities - USD ($)</t>
        </is>
      </c>
      <c r="B1" s="2" t="inlineStr">
        <is>
          <t>Sep. 30, 2023</t>
        </is>
      </c>
      <c r="C1" s="2" t="inlineStr">
        <is>
          <t>Mar. 31, 2023</t>
        </is>
      </c>
    </row>
    <row r="2">
      <c r="A2" s="3" t="inlineStr">
        <is>
          <t>Schedule Of Accrued Expenses And Other Liabilities Abstract</t>
        </is>
      </c>
      <c r="B2" s="4" t="inlineStr">
        <is>
          <t xml:space="preserve"> </t>
        </is>
      </c>
      <c r="C2" s="4" t="inlineStr">
        <is>
          <t xml:space="preserve"> </t>
        </is>
      </c>
    </row>
    <row r="3">
      <c r="A3" s="4" t="inlineStr">
        <is>
          <t>Accrued payroll and welfare</t>
        </is>
      </c>
      <c r="B3" s="5" t="n">
        <v>758960</v>
      </c>
      <c r="C3" s="5" t="n">
        <v>622526</v>
      </c>
    </row>
    <row r="4">
      <c r="A4" s="4" t="inlineStr">
        <is>
          <t>Other payable for leasehold improvements</t>
        </is>
      </c>
      <c r="B4" s="6" t="n">
        <v>1169904</v>
      </c>
      <c r="C4" s="6" t="n">
        <v>1403258</v>
      </c>
    </row>
    <row r="5">
      <c r="A5" s="4" t="inlineStr">
        <is>
          <t>Accrued professional service expenses</t>
        </is>
      </c>
      <c r="B5" s="6" t="n">
        <v>347541</v>
      </c>
      <c r="C5" s="6" t="n">
        <v>327068</v>
      </c>
    </row>
    <row r="6">
      <c r="A6" s="4" t="inlineStr">
        <is>
          <t>Other current liabilities</t>
        </is>
      </c>
      <c r="B6" s="6" t="n">
        <v>972738</v>
      </c>
      <c r="C6" s="6" t="n">
        <v>789232</v>
      </c>
    </row>
    <row r="7">
      <c r="A7" s="4" t="inlineStr">
        <is>
          <t>Total</t>
        </is>
      </c>
      <c r="B7" s="5" t="n">
        <v>3249143</v>
      </c>
      <c r="C7" s="5" t="n">
        <v>314208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AB10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3" customWidth="1" min="7" max="7"/>
    <col width="13" customWidth="1" min="8" max="8"/>
    <col width="13" customWidth="1" min="9" max="9"/>
    <col width="14" customWidth="1" min="10" max="10"/>
    <col width="14" customWidth="1" min="11" max="11"/>
    <col width="14" customWidth="1" min="12" max="12"/>
    <col width="14" customWidth="1" min="13" max="13"/>
    <col width="14" customWidth="1" min="14" max="14"/>
    <col width="80" customWidth="1" min="15" max="15"/>
    <col width="15" customWidth="1" min="16" max="16"/>
    <col width="80" customWidth="1" min="17" max="17"/>
    <col width="14" customWidth="1" min="18" max="18"/>
    <col width="14" customWidth="1" min="19" max="19"/>
    <col width="80" customWidth="1" min="20" max="20"/>
    <col width="14" customWidth="1" min="21" max="21"/>
    <col width="16" customWidth="1" min="22" max="22"/>
    <col width="14" customWidth="1" min="23" max="23"/>
    <col width="14" customWidth="1" min="24" max="24"/>
    <col width="14" customWidth="1" min="25" max="25"/>
    <col width="13" customWidth="1" min="26" max="26"/>
    <col width="14" customWidth="1" min="27" max="27"/>
    <col width="14" customWidth="1" min="28" max="28"/>
  </cols>
  <sheetData>
    <row r="1">
      <c r="A1" s="1" t="inlineStr">
        <is>
          <t>Shareholders' Equity (Details) - USD ($)</t>
        </is>
      </c>
      <c r="P1" s="2" t="inlineStr">
        <is>
          <t>1 Months Ended</t>
        </is>
      </c>
      <c r="T1" s="2" t="inlineStr">
        <is>
          <t>6 Months Ended</t>
        </is>
      </c>
      <c r="V1" s="2" t="inlineStr">
        <is>
          <t>12 Months Ended</t>
        </is>
      </c>
    </row>
    <row r="2">
      <c r="C2" s="2" t="inlineStr">
        <is>
          <t>Oct. 05, 2023</t>
        </is>
      </c>
      <c r="D2" s="2" t="inlineStr">
        <is>
          <t>Feb. 22, 2023</t>
        </is>
      </c>
      <c r="E2" s="2" t="inlineStr">
        <is>
          <t>Oct. 11, 2022</t>
        </is>
      </c>
      <c r="F2" s="2" t="inlineStr">
        <is>
          <t>Sep. 22, 2022</t>
        </is>
      </c>
      <c r="G2" s="2" t="inlineStr">
        <is>
          <t>May 19, 2022</t>
        </is>
      </c>
      <c r="H2" s="2" t="inlineStr">
        <is>
          <t>May 05, 2022</t>
        </is>
      </c>
      <c r="I2" s="2" t="inlineStr">
        <is>
          <t>May 01, 2022</t>
        </is>
      </c>
      <c r="J2" s="2" t="inlineStr">
        <is>
          <t>Feb. 08, 2022</t>
        </is>
      </c>
      <c r="K2" s="2" t="inlineStr">
        <is>
          <t>Feb. 22, 2021</t>
        </is>
      </c>
      <c r="L2" s="2" t="inlineStr">
        <is>
          <t>Jan. 18, 2021</t>
        </is>
      </c>
      <c r="M2" s="2" t="inlineStr">
        <is>
          <t>Jan. 10, 2019</t>
        </is>
      </c>
      <c r="N2" s="2" t="inlineStr">
        <is>
          <t>Dec. 31, 2018</t>
        </is>
      </c>
      <c r="O2" s="2" t="inlineStr">
        <is>
          <t>Jul. 04, 2017</t>
        </is>
      </c>
      <c r="P2" s="2" t="inlineStr">
        <is>
          <t>May 16, 2022</t>
        </is>
      </c>
      <c r="Q2" s="2" t="inlineStr">
        <is>
          <t>Jan. 18, 2022</t>
        </is>
      </c>
      <c r="R2" s="2" t="inlineStr">
        <is>
          <t>Feb. 22, 2021</t>
        </is>
      </c>
      <c r="S2" s="2" t="inlineStr">
        <is>
          <t>Feb. 21, 2021</t>
        </is>
      </c>
      <c r="T2" s="2" t="inlineStr">
        <is>
          <t>Sep. 30, 2023</t>
        </is>
      </c>
      <c r="U2" s="2" t="inlineStr">
        <is>
          <t>Sep. 30, 2022</t>
        </is>
      </c>
      <c r="V2" s="2" t="inlineStr">
        <is>
          <t>Mar. 31, 2023</t>
        </is>
      </c>
      <c r="W2" s="2" t="inlineStr">
        <is>
          <t>Mar. 31, 2021</t>
        </is>
      </c>
      <c r="X2" s="2" t="inlineStr">
        <is>
          <t>Mar. 31, 2020</t>
        </is>
      </c>
      <c r="Y2" s="2" t="inlineStr">
        <is>
          <t>Jun. 06, 2022</t>
        </is>
      </c>
      <c r="Z2" s="2" t="inlineStr">
        <is>
          <t>May 10, 2022</t>
        </is>
      </c>
      <c r="AA2" s="2" t="inlineStr">
        <is>
          <t>Mar. 31, 2022</t>
        </is>
      </c>
      <c r="AB2" s="2" t="inlineStr">
        <is>
          <t>Jan. 03, 2019</t>
        </is>
      </c>
    </row>
    <row r="3">
      <c r="A3" s="3" t="inlineStr">
        <is>
          <t>Shareholders' Equity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row>
    <row r="4">
      <c r="A4" s="4" t="inlineStr">
        <is>
          <t>Common stock value (in Dollars per share)</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5" t="n">
        <v>2</v>
      </c>
      <c r="U4" s="4" t="inlineStr">
        <is>
          <t xml:space="preserve"> </t>
        </is>
      </c>
      <c r="V4" s="5" t="n">
        <v>2</v>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row>
    <row r="5">
      <c r="A5" s="4" t="inlineStr">
        <is>
          <t>Description of ordinary shares issued</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On July 4, 2017, and October 20, 2017, the Company issued common stocks of an aggregate of 20,000,000
shares of $0.001 par value (10,000 shares of $2 par value retrospectively restated for effect of reverse stock split on February 22, 2021,
May 19, 2022 and October 5, 2023) to thirteen shareholder, three among whom together hold 100% shares of Suxuantang and over 50% shares
of SXT.</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row>
    <row r="6">
      <c r="A6" s="4" t="inlineStr">
        <is>
          <t>Ordinary shares</t>
        </is>
      </c>
      <c r="C6" s="6" t="n">
        <v>20</v>
      </c>
      <c r="D6" s="4" t="inlineStr">
        <is>
          <t xml:space="preserve"> </t>
        </is>
      </c>
      <c r="E6" s="4" t="inlineStr">
        <is>
          <t xml:space="preserve"> </t>
        </is>
      </c>
      <c r="F6" s="4" t="inlineStr">
        <is>
          <t xml:space="preserve"> </t>
        </is>
      </c>
      <c r="G6" s="6" t="n">
        <v>20</v>
      </c>
      <c r="H6" s="4" t="inlineStr">
        <is>
          <t xml:space="preserve"> </t>
        </is>
      </c>
      <c r="I6" s="4" t="inlineStr">
        <is>
          <t xml:space="preserve"> </t>
        </is>
      </c>
      <c r="J6" s="4" t="inlineStr">
        <is>
          <t xml:space="preserve"> </t>
        </is>
      </c>
      <c r="K6" s="6" t="n">
        <v>20</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6" t="n">
        <v>27389877</v>
      </c>
      <c r="X6" s="6" t="n">
        <v>11961006</v>
      </c>
      <c r="Y6" s="4" t="inlineStr">
        <is>
          <t xml:space="preserve"> </t>
        </is>
      </c>
      <c r="Z6" s="4" t="inlineStr">
        <is>
          <t xml:space="preserve"> </t>
        </is>
      </c>
      <c r="AA6" s="4" t="inlineStr">
        <is>
          <t xml:space="preserve"> </t>
        </is>
      </c>
      <c r="AB6" s="4" t="inlineStr">
        <is>
          <t xml:space="preserve"> </t>
        </is>
      </c>
    </row>
    <row r="7">
      <c r="A7" s="4" t="inlineStr">
        <is>
          <t>Ordinary price per share (in Dollars per share)</t>
        </is>
      </c>
      <c r="C7" s="5" t="n">
        <v>8000</v>
      </c>
      <c r="D7" s="4" t="inlineStr">
        <is>
          <t xml:space="preserve"> </t>
        </is>
      </c>
      <c r="E7" s="4" t="inlineStr">
        <is>
          <t xml:space="preserve"> </t>
        </is>
      </c>
      <c r="F7" s="4" t="inlineStr">
        <is>
          <t xml:space="preserve"> </t>
        </is>
      </c>
      <c r="G7" s="5" t="n">
        <v>8000</v>
      </c>
      <c r="H7" s="4" t="inlineStr">
        <is>
          <t xml:space="preserve"> </t>
        </is>
      </c>
      <c r="I7" s="5" t="n">
        <v>4</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5" t="n">
        <v>8000</v>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row>
    <row r="8">
      <c r="A8" s="4" t="inlineStr">
        <is>
          <t>Ordinary shares reverse stock split</t>
        </is>
      </c>
      <c r="C8" s="6" t="n">
        <v>5980</v>
      </c>
      <c r="D8" s="4" t="inlineStr">
        <is>
          <t xml:space="preserve"> </t>
        </is>
      </c>
      <c r="E8" s="4" t="inlineStr">
        <is>
          <t xml:space="preserve"> </t>
        </is>
      </c>
      <c r="F8" s="4" t="inlineStr">
        <is>
          <t xml:space="preserve"> </t>
        </is>
      </c>
      <c r="G8" s="6" t="n">
        <v>5980</v>
      </c>
      <c r="H8" s="4" t="inlineStr">
        <is>
          <t xml:space="preserve"> </t>
        </is>
      </c>
      <c r="I8" s="4" t="inlineStr">
        <is>
          <t xml:space="preserve"> </t>
        </is>
      </c>
      <c r="J8" s="4" t="inlineStr">
        <is>
          <t xml:space="preserve"> </t>
        </is>
      </c>
      <c r="K8" s="6" t="n">
        <v>5980</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6" t="n">
        <v>229472</v>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row>
    <row r="9">
      <c r="A9" s="4" t="inlineStr">
        <is>
          <t>Fair value for convertible debt (in Dollar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5" t="n">
        <v>945000</v>
      </c>
      <c r="U9" s="4" t="inlineStr">
        <is>
          <t xml:space="preserve"> </t>
        </is>
      </c>
      <c r="V9" s="4" t="inlineStr">
        <is>
          <t xml:space="preserve"> </t>
        </is>
      </c>
      <c r="W9" s="5" t="n">
        <v>7680791</v>
      </c>
      <c r="X9" s="5" t="n">
        <v>6425657</v>
      </c>
      <c r="Y9" s="4" t="inlineStr">
        <is>
          <t xml:space="preserve"> </t>
        </is>
      </c>
      <c r="Z9" s="4" t="inlineStr">
        <is>
          <t xml:space="preserve"> </t>
        </is>
      </c>
      <c r="AA9" s="4" t="inlineStr">
        <is>
          <t xml:space="preserve"> </t>
        </is>
      </c>
      <c r="AB9" s="4" t="inlineStr">
        <is>
          <t xml:space="preserve"> </t>
        </is>
      </c>
    </row>
    <row r="10">
      <c r="A10" s="4" t="inlineStr">
        <is>
          <t>Shares issued</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6" t="n">
        <v>6762138</v>
      </c>
      <c r="U10" s="4" t="inlineStr">
        <is>
          <t xml:space="preserve"> </t>
        </is>
      </c>
      <c r="V10" s="6" t="n">
        <v>5736811</v>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row>
    <row r="11">
      <c r="A11" s="4" t="inlineStr">
        <is>
          <t>Convertible notes partial settlement (in Dollar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5" t="n">
        <v>3131511</v>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row>
    <row r="12">
      <c r="A12" s="4" t="inlineStr">
        <is>
          <t>Warrant, description</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In connection with the certain convertible notes
issued on May 2, 2019, the Company issued a warrant on January 18, 2021 to Mr. Jian Ke for purchase of 1,000,000 ordinary shares (500
ordinary shares retrospectively restated for effect of reverse stock split on February 22, 2021, May 19, 2022 and October 5, 2023) (the
“warrants”). The warrants carry a term of four years and shall be exercisable at $0.3843 per share ($768.6 per share retrospectively
restated for effect of reverse stock split on February 22, 2021, May 19, 2022 and October 5, 2023). Management determined that the warrants
are equity instruments because the warrants are both a) indexed to its own stock; and b) classified in stockholders’ equity. The
warrants were recorded at their fair value on the date of grant as a component of stockholders’ equity. As of September 30, 2023
and March 31, 2023, the total number of warrants outstanding was 250,000 (500 retrospectively restated for effect of reverse stock split
on February 22, 2021, May 19, 2022 and October 5, 2023) with weighted average remaining life of 2.33 years and 2.83 years, respectively.</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row>
    <row r="13">
      <c r="A13" s="4" t="inlineStr">
        <is>
          <t>Warrants issued on ordinary share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1000000</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row>
    <row r="14">
      <c r="A14" s="4" t="inlineStr">
        <is>
          <t>Fair value of warrants (in Dollar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5" t="n">
        <v>509000</v>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row>
    <row r="15">
      <c r="A15" s="4" t="inlineStr">
        <is>
          <t>Risk free rate</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10" t="n">
        <v>0.0033</v>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row>
    <row r="16">
      <c r="A16" s="4" t="inlineStr">
        <is>
          <t>Expected term</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4 years</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row>
    <row r="17">
      <c r="A17" s="4" t="inlineStr">
        <is>
          <t>Warrant exercise price (in Dollars per share)</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15" t="n">
        <v>1.5372</v>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row>
    <row r="18">
      <c r="A18" s="4" t="inlineStr">
        <is>
          <t>Volatility rate</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10" t="n">
        <v>1.3184</v>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row>
    <row r="19">
      <c r="A19" s="4" t="inlineStr">
        <is>
          <t>Dividend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row>
    <row r="20">
      <c r="A20" s="4" t="inlineStr">
        <is>
          <t>Ordinary shares par value (in Dollars per share)</t>
        </is>
      </c>
      <c r="C20" s="5" t="n">
        <v>90</v>
      </c>
      <c r="D20" s="4" t="inlineStr">
        <is>
          <t xml:space="preserve"> </t>
        </is>
      </c>
      <c r="E20" s="4" t="inlineStr">
        <is>
          <t xml:space="preserve"> </t>
        </is>
      </c>
      <c r="F20" s="4" t="inlineStr">
        <is>
          <t xml:space="preserve"> </t>
        </is>
      </c>
      <c r="G20" s="5" t="n">
        <v>9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14" t="n">
        <v>0.3</v>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row>
    <row r="21">
      <c r="A21" s="4" t="inlineStr">
        <is>
          <t>Fractional shares</t>
        </is>
      </c>
      <c r="C21" s="4" t="inlineStr">
        <is>
          <t xml:space="preserve"> </t>
        </is>
      </c>
      <c r="D21" s="4" t="inlineStr">
        <is>
          <t xml:space="preserve"> </t>
        </is>
      </c>
      <c r="E21" s="4" t="inlineStr">
        <is>
          <t xml:space="preserve"> </t>
        </is>
      </c>
      <c r="F21" s="4" t="inlineStr">
        <is>
          <t xml:space="preserve"> </t>
        </is>
      </c>
      <c r="G21" s="4" t="inlineStr">
        <is>
          <t xml:space="preserve"> </t>
        </is>
      </c>
      <c r="H21" s="6" t="n">
        <v>81707</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row>
    <row r="22">
      <c r="A22" s="4" t="inlineStr">
        <is>
          <t>Warrants exercise price per share (in Dollars per share)</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7" t="n">
        <v>0.01</v>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row>
    <row r="23">
      <c r="A23" s="4" t="inlineStr">
        <is>
          <t>Ordinary shares issued</t>
        </is>
      </c>
      <c r="C23" s="6" t="n">
        <v>45556</v>
      </c>
      <c r="D23" s="4" t="inlineStr">
        <is>
          <t xml:space="preserve"> </t>
        </is>
      </c>
      <c r="E23" s="4" t="inlineStr">
        <is>
          <t xml:space="preserve"> </t>
        </is>
      </c>
      <c r="F23" s="4" t="inlineStr">
        <is>
          <t xml:space="preserve"> </t>
        </is>
      </c>
      <c r="G23" s="6" t="n">
        <v>45556</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6" t="n">
        <v>6762138</v>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row>
    <row r="24">
      <c r="A24" s="4" t="inlineStr">
        <is>
          <t>Underwriting commissions and offering expenses (in Dollar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5" t="n">
        <v>3100000</v>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row>
    <row r="25">
      <c r="A25" s="4" t="inlineStr">
        <is>
          <t>Term year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10 years</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row>
    <row r="26">
      <c r="A26" s="4" t="inlineStr">
        <is>
          <t>Voting rights percentage</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9" t="n">
        <v>0.1</v>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row>
    <row r="27">
      <c r="A27" s="4" t="inlineStr">
        <is>
          <t>Fair market value</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9" t="n">
        <v>1.1</v>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row>
    <row r="28">
      <c r="A28" s="4" t="inlineStr">
        <is>
          <t>Ordinary shares issued</t>
        </is>
      </c>
      <c r="C28" s="6" t="n">
        <v>12188</v>
      </c>
      <c r="D28" s="4" t="inlineStr">
        <is>
          <t xml:space="preserve"> </t>
        </is>
      </c>
      <c r="E28" s="4" t="inlineStr">
        <is>
          <t xml:space="preserve"> </t>
        </is>
      </c>
      <c r="F28" s="4" t="inlineStr">
        <is>
          <t xml:space="preserve"> </t>
        </is>
      </c>
      <c r="G28" s="6" t="n">
        <v>12188</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6" t="n">
        <v>6094180</v>
      </c>
      <c r="Z28" s="4" t="inlineStr">
        <is>
          <t xml:space="preserve"> </t>
        </is>
      </c>
      <c r="AA28" s="4" t="inlineStr">
        <is>
          <t xml:space="preserve"> </t>
        </is>
      </c>
      <c r="AB28" s="4" t="inlineStr">
        <is>
          <t xml:space="preserve"> </t>
        </is>
      </c>
    </row>
    <row r="29">
      <c r="A29" s="4" t="inlineStr">
        <is>
          <t>Purchase ordinary shares</t>
        </is>
      </c>
      <c r="C29" s="6" t="n">
        <v>65032</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row>
    <row r="30">
      <c r="A30" s="4" t="inlineStr">
        <is>
          <t>Purchase price per share (in Dollars per share)</t>
        </is>
      </c>
      <c r="C30" s="5" t="n">
        <v>2</v>
      </c>
      <c r="D30" s="7" t="n">
        <v>0.58</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row>
    <row r="31">
      <c r="A31" s="4" t="inlineStr">
        <is>
          <t>Gross proceeds (in Dollar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5" t="n">
        <v>1000000</v>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row>
    <row r="32">
      <c r="A32" s="4" t="inlineStr">
        <is>
          <t>Mr. Xiao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row>
    <row r="33">
      <c r="A33" s="3" t="inlineStr">
        <is>
          <t>Shareholders' Equity [Abstract]</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row>
    <row r="34">
      <c r="A34" s="4" t="inlineStr">
        <is>
          <t>Purchase ordinary shares</t>
        </is>
      </c>
      <c r="C34" s="6" t="n">
        <v>68966</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row>
    <row r="35">
      <c r="A35" s="4" t="inlineStr">
        <is>
          <t>Purchase price per share (in Dollars per share)</t>
        </is>
      </c>
      <c r="C35" s="5" t="n">
        <v>2</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row>
    <row r="36">
      <c r="A36" s="4" t="inlineStr">
        <is>
          <t>2021 Equity Incentive Plan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row>
    <row r="37">
      <c r="A37" s="3" t="inlineStr">
        <is>
          <t>Shareholders' Equity [Abstract]</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row>
    <row r="38">
      <c r="A38" s="4" t="inlineStr">
        <is>
          <t>Ordinary shares reverse stock split</t>
        </is>
      </c>
      <c r="C38" s="6" t="n">
        <v>4650</v>
      </c>
      <c r="D38" s="4" t="inlineStr">
        <is>
          <t xml:space="preserve"> </t>
        </is>
      </c>
      <c r="E38" s="4" t="inlineStr">
        <is>
          <t xml:space="preserve"> </t>
        </is>
      </c>
      <c r="F38" s="4" t="inlineStr">
        <is>
          <t xml:space="preserve"> </t>
        </is>
      </c>
      <c r="G38" s="6" t="n">
        <v>465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row>
    <row r="39">
      <c r="A39" s="4" t="inlineStr">
        <is>
          <t>Reserved ordinary share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6" t="n">
        <v>2325000</v>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row>
    <row r="40">
      <c r="A40" s="4" t="inlineStr">
        <is>
          <t>Equity incentive plan, description</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If the Company grants an ISO to an employee who, at the time of that grant, owns shares representing more than
10% of the voting power of all classes of the Company’s share capital, the exercise price cannot be less than 110% of the fair market
value of the Company’s ordinary shares on the date of that grant.Pursuant to the 2021 Equity Incentive Plan, the
Company issued 2,325,000 ordinary shares (4,650 shares retrospectively restated for effect of reverse stock split on May 19, 2022 and
October 5, 2023) to its management. The fair value of shares issued pursuant to the 2021 Equity Incentive Plan of $2,334,397 (deducted
by legal expenses of $30,000) had been determined using the average share price for the dates of issuance ($0.9911 per ordinary share,
$495.57 per ordinary share retrospectively restated for effect of reverse stock split on May 19, 2022 and October 5, 2023).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row>
    <row r="41">
      <c r="A41" s="4" t="inlineStr">
        <is>
          <t>Ordinary Shares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row>
    <row r="42">
      <c r="A42" s="3" t="inlineStr">
        <is>
          <t>Shareholders' Equity [Abstract]</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row>
    <row r="43">
      <c r="A43" s="4" t="inlineStr">
        <is>
          <t>Common stock value (in Dollars per share)</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8" t="n">
        <v>0.001</v>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row>
    <row r="44">
      <c r="A44" s="4" t="inlineStr">
        <is>
          <t>Ordinary shares reverse stock split</t>
        </is>
      </c>
      <c r="B44" s="4" t="inlineStr">
        <is>
          <t>[1]</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6" t="n">
        <v>451</v>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row>
    <row r="45">
      <c r="A45" s="4" t="inlineStr">
        <is>
          <t>Ordinary shares outstanding</t>
        </is>
      </c>
      <c r="B45" s="4" t="inlineStr">
        <is>
          <t>[1]</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6" t="n">
        <v>727851</v>
      </c>
      <c r="U45" s="6" t="n">
        <v>144515</v>
      </c>
      <c r="V45" s="6" t="n">
        <v>457365</v>
      </c>
      <c r="W45" s="4" t="inlineStr">
        <is>
          <t xml:space="preserve"> </t>
        </is>
      </c>
      <c r="X45" s="4" t="inlineStr">
        <is>
          <t xml:space="preserve"> </t>
        </is>
      </c>
      <c r="Y45" s="4" t="inlineStr">
        <is>
          <t xml:space="preserve"> </t>
        </is>
      </c>
      <c r="Z45" s="4" t="inlineStr">
        <is>
          <t xml:space="preserve"> </t>
        </is>
      </c>
      <c r="AA45" s="6" t="n">
        <v>81256</v>
      </c>
      <c r="AB45" s="4" t="inlineStr">
        <is>
          <t xml:space="preserve"> </t>
        </is>
      </c>
    </row>
    <row r="46">
      <c r="A46" s="4" t="inlineStr">
        <is>
          <t>Warrant Agent Agreement [Member]</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row>
    <row r="47">
      <c r="A47" s="3" t="inlineStr">
        <is>
          <t>Shareholders' Equity [Abstract]</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row>
    <row r="48">
      <c r="A48" s="4" t="inlineStr">
        <is>
          <t>Gross proceeds from offering (in Dollar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5" t="n">
        <v>3984784</v>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row>
    <row r="49">
      <c r="A49" s="4" t="inlineStr">
        <is>
          <t>Pre funded warrants to purchase ordinary share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11521500</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row>
    <row r="50">
      <c r="A50" s="4" t="inlineStr">
        <is>
          <t>Minimum [Member]</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row>
    <row r="51">
      <c r="A51" s="3" t="inlineStr">
        <is>
          <t>Shareholders' Equity [Abstract]</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row>
    <row r="52">
      <c r="A52" s="4" t="inlineStr">
        <is>
          <t>Ordinary shares issued</t>
        </is>
      </c>
      <c r="C52" s="16" t="n">
        <v>0.08</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row>
    <row r="53">
      <c r="A53" s="4" t="inlineStr">
        <is>
          <t>Maximum [Member]</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row>
    <row r="54">
      <c r="A54" s="3" t="inlineStr">
        <is>
          <t>Shareholders' Equity [Abstract]</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row>
    <row r="55">
      <c r="A55" s="4" t="inlineStr">
        <is>
          <t>Ordinary shares issued</t>
        </is>
      </c>
      <c r="C55" s="6" t="n">
        <v>2</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row>
    <row r="56">
      <c r="A56" s="4" t="inlineStr">
        <is>
          <t>Reverse stock split 2021 [Member]</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row>
    <row r="57">
      <c r="A57" s="3" t="inlineStr">
        <is>
          <t>Shareholders' Equity [Abstract]</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row>
    <row r="58">
      <c r="A58" s="4" t="inlineStr">
        <is>
          <t>Ordinary shares outstanding</t>
        </is>
      </c>
      <c r="C58" s="6" t="n">
        <v>31050</v>
      </c>
      <c r="D58" s="4" t="inlineStr">
        <is>
          <t xml:space="preserve"> </t>
        </is>
      </c>
      <c r="E58" s="4" t="inlineStr">
        <is>
          <t xml:space="preserve"> </t>
        </is>
      </c>
      <c r="F58" s="4" t="inlineStr">
        <is>
          <t xml:space="preserve"> </t>
        </is>
      </c>
      <c r="G58" s="6" t="n">
        <v>31050</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6" t="n">
        <v>62057584</v>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row>
    <row r="59">
      <c r="A59" s="4" t="inlineStr">
        <is>
          <t>Fractional share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6" t="n">
        <v>15525094</v>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row>
    <row r="60">
      <c r="A60" s="4" t="inlineStr">
        <is>
          <t>Reverse stock split 2021 [Member] | Minimum [Member]</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row>
    <row r="61">
      <c r="A61" s="3" t="inlineStr">
        <is>
          <t>Shareholders' Equity [Abstract]</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row>
    <row r="62">
      <c r="A62" s="4" t="inlineStr">
        <is>
          <t>Ordinary shares par value (in Dollars per share)</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8" t="n">
        <v>0.001</v>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12" t="n">
        <v>0.001</v>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row>
    <row r="63">
      <c r="A63" s="4" t="inlineStr">
        <is>
          <t>Reverse stock split 2021 [Member] | Maximum [Member]</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row>
    <row r="64">
      <c r="A64" s="3" t="inlineStr">
        <is>
          <t>Shareholders' Equity [Abstract]</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row>
    <row r="65">
      <c r="A65" s="4" t="inlineStr">
        <is>
          <t>Ordinary shares par value (in Dollars per share)</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8" t="n">
        <v>0.004</v>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8" t="n">
        <v>0.004</v>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row>
    <row r="66">
      <c r="A66" s="4" t="inlineStr">
        <is>
          <t>Reverse Stock Split 2022 [Member]</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row>
    <row r="67">
      <c r="A67" s="3" t="inlineStr">
        <is>
          <t>Shareholders' Equity [Abstract]</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row>
    <row r="68">
      <c r="A68" s="4" t="inlineStr">
        <is>
          <t>Ordinary shares outstanding</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6" t="n">
        <v>40627868</v>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row>
    <row r="69">
      <c r="A69" s="4" t="inlineStr">
        <is>
          <t>Fractional share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6" t="n">
        <v>2042673</v>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row>
    <row r="70">
      <c r="A70" s="4" t="inlineStr">
        <is>
          <t>Purchase ordinary shares</t>
        </is>
      </c>
      <c r="C70" s="4" t="inlineStr">
        <is>
          <t xml:space="preserve"> </t>
        </is>
      </c>
      <c r="D70" s="6" t="n">
        <v>1724138</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row>
    <row r="71">
      <c r="A71" s="4" t="inlineStr">
        <is>
          <t>Purchase price per share (in Dollars per share)</t>
        </is>
      </c>
      <c r="C71" s="4" t="inlineStr">
        <is>
          <t xml:space="preserve"> </t>
        </is>
      </c>
      <c r="D71" s="7" t="n">
        <v>0.08</v>
      </c>
      <c r="E71" s="4" t="inlineStr">
        <is>
          <t xml:space="preserve"> </t>
        </is>
      </c>
      <c r="F71" s="7" t="n">
        <v>1.35</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row>
    <row r="72">
      <c r="A72" s="4" t="inlineStr">
        <is>
          <t>Gross proceeds (in Dollars)</t>
        </is>
      </c>
      <c r="C72" s="4" t="inlineStr">
        <is>
          <t xml:space="preserve"> </t>
        </is>
      </c>
      <c r="D72" s="4" t="inlineStr">
        <is>
          <t xml:space="preserve"> </t>
        </is>
      </c>
      <c r="E72" s="5" t="n">
        <v>2194827</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row>
    <row r="73">
      <c r="A73" s="4" t="inlineStr">
        <is>
          <t>Reverse Stock Split 2022 [Member] | Mr. Xiao [Member]</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row>
    <row r="74">
      <c r="A74" s="3" t="inlineStr">
        <is>
          <t>Shareholders' Equity [Abstract]</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row>
    <row r="75">
      <c r="A75" s="4" t="inlineStr">
        <is>
          <t>Purchase ordinary shares</t>
        </is>
      </c>
      <c r="C75" s="4" t="inlineStr">
        <is>
          <t xml:space="preserve"> </t>
        </is>
      </c>
      <c r="D75" s="4" t="inlineStr">
        <is>
          <t xml:space="preserve"> </t>
        </is>
      </c>
      <c r="E75" s="4" t="inlineStr">
        <is>
          <t xml:space="preserve"> </t>
        </is>
      </c>
      <c r="F75" s="6" t="n">
        <v>1625798</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row>
    <row r="76">
      <c r="A76" s="4" t="inlineStr">
        <is>
          <t>Purchase price per share (in Dollars per share)</t>
        </is>
      </c>
      <c r="C76" s="4" t="inlineStr">
        <is>
          <t xml:space="preserve"> </t>
        </is>
      </c>
      <c r="D76" s="4" t="inlineStr">
        <is>
          <t xml:space="preserve"> </t>
        </is>
      </c>
      <c r="E76" s="4" t="inlineStr">
        <is>
          <t xml:space="preserve"> </t>
        </is>
      </c>
      <c r="F76" s="7" t="n">
        <v>0.08</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row>
    <row r="77">
      <c r="A77" s="4" t="inlineStr">
        <is>
          <t>Reverse Stock Split 2022 [Member] | Minimum [Member]</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row>
    <row r="78">
      <c r="A78" s="3" t="inlineStr">
        <is>
          <t>Shareholders' Equity [Abstract]</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row>
    <row r="79">
      <c r="A79" s="4" t="inlineStr">
        <is>
          <t>Ordinary shares par value (in Dollars per share)</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8" t="n">
        <v>0.004</v>
      </c>
      <c r="AA79" s="4" t="inlineStr">
        <is>
          <t xml:space="preserve"> </t>
        </is>
      </c>
      <c r="AB79" s="4" t="inlineStr">
        <is>
          <t xml:space="preserve"> </t>
        </is>
      </c>
    </row>
    <row r="80">
      <c r="A80" s="4" t="inlineStr">
        <is>
          <t>Reverse Stock Split 2022 [Member] | Maximum [Member]</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row>
    <row r="81">
      <c r="A81" s="3" t="inlineStr">
        <is>
          <t>Shareholders' Equity [Abstract]</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row>
    <row r="82">
      <c r="A82" s="4" t="inlineStr">
        <is>
          <t>Ordinary shares par value (in Dollars per share)</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7" t="n">
        <v>0.08</v>
      </c>
      <c r="AA82" s="4" t="inlineStr">
        <is>
          <t xml:space="preserve"> </t>
        </is>
      </c>
      <c r="AB82" s="4" t="inlineStr">
        <is>
          <t xml:space="preserve"> </t>
        </is>
      </c>
    </row>
    <row r="83">
      <c r="A83" s="4" t="inlineStr">
        <is>
          <t>Convertible Notes [Member]</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row>
    <row r="84">
      <c r="A84" s="3" t="inlineStr">
        <is>
          <t>Shareholders' Equity [Abstract]</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row>
    <row r="85">
      <c r="A85" s="4" t="inlineStr">
        <is>
          <t>Ordinary shares reverse stock split</t>
        </is>
      </c>
      <c r="C85" s="6" t="n">
        <v>13695</v>
      </c>
      <c r="D85" s="4" t="inlineStr">
        <is>
          <t xml:space="preserve"> </t>
        </is>
      </c>
      <c r="E85" s="4" t="inlineStr">
        <is>
          <t xml:space="preserve"> </t>
        </is>
      </c>
      <c r="F85" s="4" t="inlineStr">
        <is>
          <t xml:space="preserve"> </t>
        </is>
      </c>
      <c r="G85" s="6" t="n">
        <v>13695</v>
      </c>
      <c r="H85" s="4" t="inlineStr">
        <is>
          <t xml:space="preserve"> </t>
        </is>
      </c>
      <c r="I85" s="4" t="inlineStr">
        <is>
          <t xml:space="preserve"> </t>
        </is>
      </c>
      <c r="J85" s="4" t="inlineStr">
        <is>
          <t xml:space="preserve"> </t>
        </is>
      </c>
      <c r="K85" s="6" t="n">
        <v>13695</v>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6" t="n">
        <v>270486</v>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row>
    <row r="86">
      <c r="A86" s="4" t="inlineStr">
        <is>
          <t>IPO [Member]</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row>
    <row r="87">
      <c r="A87" s="3" t="inlineStr">
        <is>
          <t>Shareholders' Equity [Abstract]</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row>
    <row r="88">
      <c r="A88" s="4" t="inlineStr">
        <is>
          <t>Additional ordinary shares</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6" t="n">
        <v>2506300</v>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6" t="n">
        <v>39975</v>
      </c>
    </row>
    <row r="89">
      <c r="A89" s="4" t="inlineStr">
        <is>
          <t>Public offering price (in Dollars per share)</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5" t="n">
        <v>4</v>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row>
    <row r="90">
      <c r="A90" s="4" t="inlineStr">
        <is>
          <t>Ordinary shares</t>
        </is>
      </c>
      <c r="C90" s="6" t="n">
        <v>1253</v>
      </c>
      <c r="D90" s="4" t="inlineStr">
        <is>
          <t xml:space="preserve"> </t>
        </is>
      </c>
      <c r="E90" s="4" t="inlineStr">
        <is>
          <t xml:space="preserve"> </t>
        </is>
      </c>
      <c r="F90" s="4" t="inlineStr">
        <is>
          <t xml:space="preserve"> </t>
        </is>
      </c>
      <c r="G90" s="6" t="n">
        <v>1253</v>
      </c>
      <c r="H90" s="4" t="inlineStr">
        <is>
          <t xml:space="preserve"> </t>
        </is>
      </c>
      <c r="I90" s="4" t="inlineStr">
        <is>
          <t xml:space="preserve"> </t>
        </is>
      </c>
      <c r="J90" s="4" t="inlineStr">
        <is>
          <t xml:space="preserve"> </t>
        </is>
      </c>
      <c r="K90" s="6" t="n">
        <v>1253</v>
      </c>
      <c r="L90" s="4" t="inlineStr">
        <is>
          <t xml:space="preserve"> </t>
        </is>
      </c>
      <c r="M90" s="6" t="n">
        <v>160426</v>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row>
    <row r="91">
      <c r="A91" s="4" t="inlineStr">
        <is>
          <t>Ordinary price per share (in Dollars per share)</t>
        </is>
      </c>
      <c r="C91" s="5" t="n">
        <v>8000</v>
      </c>
      <c r="D91" s="4" t="inlineStr">
        <is>
          <t xml:space="preserve"> </t>
        </is>
      </c>
      <c r="E91" s="4" t="inlineStr">
        <is>
          <t xml:space="preserve"> </t>
        </is>
      </c>
      <c r="F91" s="4" t="inlineStr">
        <is>
          <t xml:space="preserve"> </t>
        </is>
      </c>
      <c r="G91" s="5" t="n">
        <v>8000</v>
      </c>
      <c r="H91" s="4" t="inlineStr">
        <is>
          <t xml:space="preserve"> </t>
        </is>
      </c>
      <c r="I91" s="4" t="inlineStr">
        <is>
          <t xml:space="preserve"> </t>
        </is>
      </c>
      <c r="J91" s="4" t="inlineStr">
        <is>
          <t xml:space="preserve"> </t>
        </is>
      </c>
      <c r="K91" s="5" t="n">
        <v>8000</v>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row>
    <row r="92">
      <c r="A92" s="4" t="inlineStr">
        <is>
          <t>Public offering price (in Dollars per share)</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5" t="n">
        <v>4</v>
      </c>
    </row>
    <row r="93">
      <c r="A93" s="4" t="inlineStr">
        <is>
          <t>Total gross proceeds (in Dollars)</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5" t="n">
        <v>10200000</v>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row>
    <row r="94">
      <c r="A94" s="4" t="inlineStr">
        <is>
          <t>Ordinary shares reverse stock split</t>
        </is>
      </c>
      <c r="C94" s="6" t="n">
        <v>80</v>
      </c>
      <c r="D94" s="4" t="inlineStr">
        <is>
          <t xml:space="preserve"> </t>
        </is>
      </c>
      <c r="E94" s="4" t="inlineStr">
        <is>
          <t xml:space="preserve"> </t>
        </is>
      </c>
      <c r="F94" s="4" t="inlineStr">
        <is>
          <t xml:space="preserve"> </t>
        </is>
      </c>
      <c r="G94" s="6" t="n">
        <v>80</v>
      </c>
      <c r="H94" s="4" t="inlineStr">
        <is>
          <t xml:space="preserve"> </t>
        </is>
      </c>
      <c r="I94" s="4" t="inlineStr">
        <is>
          <t xml:space="preserve"> </t>
        </is>
      </c>
      <c r="J94" s="4" t="inlineStr">
        <is>
          <t xml:space="preserve"> </t>
        </is>
      </c>
      <c r="K94" s="6" t="n">
        <v>80</v>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row>
    <row r="95">
      <c r="A95" s="4" t="inlineStr">
        <is>
          <t>2022 Public Offering [Member]</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row>
    <row r="96">
      <c r="A96" s="3" t="inlineStr">
        <is>
          <t>Shareholders' Equity [Abstract]</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row>
    <row r="97">
      <c r="A97" s="4" t="inlineStr">
        <is>
          <t>Ordinary shares par value (in Dollars per share)</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7" t="n">
        <v>0.18</v>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row>
    <row r="98">
      <c r="A98" s="4" t="inlineStr">
        <is>
          <t>Public offering description</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i) 8,285,260 ordinary shares (the “Firm Shares”) of the Company, par value $0.004 per share, for a public offering price
of $0.18 per share, (ii) 11,521,500 pre-funded warrants (the “Pre-funded Warrants”) to purchase 11,521,500 shares (the “Warrant
Shares”), for a public offering price of $0.17 per Pre-funded Warrant to those purchasers whose purchase of ordinary shares in this
offering would otherwise result in the purchaser, together with its affiliates and certain related parties, beneficially owning more than
4.99% (or, at the election of the holder, 9.99%) of the Company’s outstanding ordinary shares immediately following the consummation
of this Offering (the “2022 Public Offering”). The Company also granted the Underwriter an over-allotment option to purchase
up to 2,971,014 ordinary shares (the “Option Shares”, together with Firm Shares, the “Shares”).</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row>
    <row r="99">
      <c r="A99" s="4" t="inlineStr">
        <is>
          <t>Gross proceeds from offering (in Dollars)</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5" t="n">
        <v>4100000</v>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row>
    <row r="100">
      <c r="A100" s="4" t="inlineStr">
        <is>
          <t>Ordinary shares issued</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6" t="n">
        <v>22777774</v>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row>
    <row r="101">
      <c r="A101" s="4" t="inlineStr">
        <is>
          <t>Securities Purchase Agreement [Member]</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row>
    <row r="102">
      <c r="A102" s="3" t="inlineStr">
        <is>
          <t>Shareholders' Equity [Abstract]</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row>
    <row r="103">
      <c r="A103" s="4" t="inlineStr">
        <is>
          <t>Purchase price per share (in Dollars per share)</t>
        </is>
      </c>
      <c r="C103" s="14" t="n">
        <v>14.5</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row>
    <row r="104">
      <c r="A104" s="4" t="inlineStr">
        <is>
          <t>Securities Purchase Agreement [Member] | Mr. Xiao [Member]</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row>
    <row r="105">
      <c r="A105" s="3" t="inlineStr">
        <is>
          <t>Shareholders' Equity [Abstract]</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row>
    <row r="106">
      <c r="A106" s="4" t="inlineStr">
        <is>
          <t>Purchase price per share (in Dollars per share)</t>
        </is>
      </c>
      <c r="C106" s="7" t="n">
        <v>33.75</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row>
    <row r="107"/>
    <row r="108">
      <c r="A108" s="4" t="inlineStr">
        <is>
          <t>[1] Retrospectively restated for effect of reverse stock split on February
22, 2021, May 19, 2022 and October 5, 2023.</t>
        </is>
      </c>
    </row>
  </sheetData>
  <mergeCells count="6">
    <mergeCell ref="A1:B2"/>
    <mergeCell ref="P1:S1"/>
    <mergeCell ref="T1:U1"/>
    <mergeCell ref="V1:X1"/>
    <mergeCell ref="A107:AA107"/>
    <mergeCell ref="A108:AA108"/>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36" customWidth="1" min="1" max="1"/>
    <col width="15" customWidth="1" min="2" max="2"/>
    <col width="14" customWidth="1" min="3" max="3"/>
  </cols>
  <sheetData>
    <row r="1">
      <c r="A1" s="1" t="inlineStr">
        <is>
          <t>Income Taxes (Details)</t>
        </is>
      </c>
      <c r="B1" s="2" t="inlineStr">
        <is>
          <t>6 Months Ended</t>
        </is>
      </c>
    </row>
    <row r="2">
      <c r="B2" s="2" t="inlineStr">
        <is>
          <t>Sep. 30, 2023</t>
        </is>
      </c>
      <c r="C2" s="2" t="inlineStr">
        <is>
          <t>Sep. 30, 2022</t>
        </is>
      </c>
    </row>
    <row r="3">
      <c r="A3" s="3" t="inlineStr">
        <is>
          <t>Income Taxes (Details) [Line Items]</t>
        </is>
      </c>
      <c r="B3" s="4" t="inlineStr">
        <is>
          <t xml:space="preserve"> </t>
        </is>
      </c>
      <c r="C3" s="4" t="inlineStr">
        <is>
          <t xml:space="preserve"> </t>
        </is>
      </c>
    </row>
    <row r="4">
      <c r="A4" s="4" t="inlineStr">
        <is>
          <t>Effective income tax rate</t>
        </is>
      </c>
      <c r="B4" s="9" t="n">
        <v>1</v>
      </c>
      <c r="C4" s="4" t="inlineStr">
        <is>
          <t xml:space="preserve"> </t>
        </is>
      </c>
    </row>
    <row r="5">
      <c r="A5" s="4" t="inlineStr">
        <is>
          <t>Hong Kong [Member]</t>
        </is>
      </c>
      <c r="B5" s="4" t="inlineStr">
        <is>
          <t xml:space="preserve"> </t>
        </is>
      </c>
      <c r="C5" s="4" t="inlineStr">
        <is>
          <t xml:space="preserve"> </t>
        </is>
      </c>
    </row>
    <row r="6">
      <c r="A6" s="3" t="inlineStr">
        <is>
          <t>Income Taxes (Details) [Line Items]</t>
        </is>
      </c>
      <c r="B6" s="4" t="inlineStr">
        <is>
          <t xml:space="preserve"> </t>
        </is>
      </c>
      <c r="C6" s="4" t="inlineStr">
        <is>
          <t xml:space="preserve"> </t>
        </is>
      </c>
    </row>
    <row r="7">
      <c r="A7" s="4" t="inlineStr">
        <is>
          <t>Effective income tax rate</t>
        </is>
      </c>
      <c r="B7" s="10" t="n">
        <v>0.165</v>
      </c>
      <c r="C7" s="10" t="n">
        <v>0.165</v>
      </c>
    </row>
    <row r="8">
      <c r="A8" s="4" t="inlineStr">
        <is>
          <t>PRC [Member]</t>
        </is>
      </c>
      <c r="B8" s="4" t="inlineStr">
        <is>
          <t xml:space="preserve"> </t>
        </is>
      </c>
      <c r="C8" s="4" t="inlineStr">
        <is>
          <t xml:space="preserve"> </t>
        </is>
      </c>
    </row>
    <row r="9">
      <c r="A9" s="3" t="inlineStr">
        <is>
          <t>Income Taxes (Details) [Line Items]</t>
        </is>
      </c>
      <c r="B9" s="4" t="inlineStr">
        <is>
          <t xml:space="preserve"> </t>
        </is>
      </c>
      <c r="C9" s="4" t="inlineStr">
        <is>
          <t xml:space="preserve"> </t>
        </is>
      </c>
    </row>
    <row r="10">
      <c r="A10" s="4" t="inlineStr">
        <is>
          <t>Effective income tax rate</t>
        </is>
      </c>
      <c r="B10" s="9" t="n">
        <v>0.25</v>
      </c>
      <c r="C10" s="9" t="n">
        <v>0.25</v>
      </c>
    </row>
    <row r="11">
      <c r="A11" s="4" t="inlineStr">
        <is>
          <t>Taizhou Suxuantang [Member]</t>
        </is>
      </c>
      <c r="B11" s="4" t="inlineStr">
        <is>
          <t xml:space="preserve"> </t>
        </is>
      </c>
      <c r="C11" s="4" t="inlineStr">
        <is>
          <t xml:space="preserve"> </t>
        </is>
      </c>
    </row>
    <row r="12">
      <c r="A12" s="3" t="inlineStr">
        <is>
          <t>Income Taxes (Details) [Line Items]</t>
        </is>
      </c>
      <c r="B12" s="4" t="inlineStr">
        <is>
          <t xml:space="preserve"> </t>
        </is>
      </c>
      <c r="C12" s="4" t="inlineStr">
        <is>
          <t xml:space="preserve"> </t>
        </is>
      </c>
    </row>
    <row r="13">
      <c r="A13" s="4" t="inlineStr">
        <is>
          <t>Effective income tax rate</t>
        </is>
      </c>
      <c r="B13" s="9" t="n">
        <v>0.15</v>
      </c>
      <c r="C13" s="9" t="n">
        <v>0.15</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Income Taxes (Details) - Schedule of Income Tax Expenses - USD ($)</t>
        </is>
      </c>
      <c r="B1" s="2" t="inlineStr">
        <is>
          <t>6 Months Ended</t>
        </is>
      </c>
    </row>
    <row r="2">
      <c r="B2" s="2" t="inlineStr">
        <is>
          <t>Sep. 30, 2023</t>
        </is>
      </c>
      <c r="C2" s="2" t="inlineStr">
        <is>
          <t>Sep. 30, 2022</t>
        </is>
      </c>
    </row>
    <row r="3">
      <c r="A3" s="3" t="inlineStr">
        <is>
          <t>Schedule of Income Tax Expenses [Abstract]</t>
        </is>
      </c>
      <c r="B3" s="4" t="inlineStr">
        <is>
          <t xml:space="preserve"> </t>
        </is>
      </c>
      <c r="C3" s="4" t="inlineStr">
        <is>
          <t xml:space="preserve"> </t>
        </is>
      </c>
    </row>
    <row r="4">
      <c r="A4" s="4" t="inlineStr">
        <is>
          <t>Current income tax provision</t>
        </is>
      </c>
      <c r="B4" s="4" t="inlineStr">
        <is>
          <t xml:space="preserve"> </t>
        </is>
      </c>
      <c r="C4" s="4" t="inlineStr">
        <is>
          <t xml:space="preserve"> </t>
        </is>
      </c>
    </row>
    <row r="5">
      <c r="A5" s="4" t="inlineStr">
        <is>
          <t>Deferred income tax provision</t>
        </is>
      </c>
      <c r="B5" s="4" t="inlineStr">
        <is>
          <t xml:space="preserve"> </t>
        </is>
      </c>
      <c r="C5" s="4" t="inlineStr">
        <is>
          <t xml:space="preserve"> </t>
        </is>
      </c>
    </row>
    <row r="6">
      <c r="A6" s="4" t="inlineStr">
        <is>
          <t>Total income tax expense</t>
        </is>
      </c>
      <c r="B6" s="4" t="inlineStr">
        <is>
          <t xml:space="preserve"> </t>
        </is>
      </c>
      <c r="C6"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Income Tax Assets and Liabilities - USD ($)</t>
        </is>
      </c>
      <c r="B1" s="2" t="inlineStr">
        <is>
          <t>Sep. 30, 2023</t>
        </is>
      </c>
      <c r="C1" s="2" t="inlineStr">
        <is>
          <t>Mar. 31, 2023</t>
        </is>
      </c>
    </row>
    <row r="2">
      <c r="A2" s="3" t="inlineStr">
        <is>
          <t>Schedule of Deferred Income Tax Assets and Liabilities [Abstract]</t>
        </is>
      </c>
      <c r="B2" s="4" t="inlineStr">
        <is>
          <t xml:space="preserve"> </t>
        </is>
      </c>
      <c r="C2" s="4" t="inlineStr">
        <is>
          <t xml:space="preserve"> </t>
        </is>
      </c>
    </row>
    <row r="3">
      <c r="A3" s="4" t="inlineStr">
        <is>
          <t>Tax loss carry forward</t>
        </is>
      </c>
      <c r="B3" s="5" t="n">
        <v>652985</v>
      </c>
      <c r="C3" s="5" t="n">
        <v>552828</v>
      </c>
    </row>
    <row r="4">
      <c r="A4" s="4" t="inlineStr">
        <is>
          <t>Allowance for doubtful account - accounts receivable</t>
        </is>
      </c>
      <c r="B4" s="6" t="n">
        <v>218886</v>
      </c>
      <c r="C4" s="6" t="n">
        <v>228944</v>
      </c>
    </row>
    <row r="5">
      <c r="A5" s="4" t="inlineStr">
        <is>
          <t>Allowance for doubtful account – prepayment, receivable and other current assets</t>
        </is>
      </c>
      <c r="B5" s="6" t="n">
        <v>67855</v>
      </c>
      <c r="C5" s="6" t="n">
        <v>71151</v>
      </c>
    </row>
    <row r="6">
      <c r="A6" s="4" t="inlineStr">
        <is>
          <t>Impairment provision for inventory</t>
        </is>
      </c>
      <c r="B6" s="6" t="n">
        <v>22426</v>
      </c>
      <c r="C6" s="6" t="n">
        <v>23881</v>
      </c>
    </row>
    <row r="7">
      <c r="A7" s="4" t="inlineStr">
        <is>
          <t>Allowance for deferred tax assets</t>
        </is>
      </c>
      <c r="B7" s="6" t="n">
        <v>-962152</v>
      </c>
      <c r="C7" s="6" t="n">
        <v>-876804</v>
      </c>
    </row>
    <row r="8">
      <c r="A8" s="4" t="inlineStr">
        <is>
          <t>Total</t>
        </is>
      </c>
      <c r="B8" s="4" t="inlineStr">
        <is>
          <t xml:space="preserve"> </t>
        </is>
      </c>
      <c r="C8"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6" customWidth="1" min="1" max="1"/>
    <col width="17" customWidth="1" min="2" max="2"/>
    <col width="22" customWidth="1" min="3" max="3"/>
    <col width="22" customWidth="1" min="4" max="4"/>
  </cols>
  <sheetData>
    <row r="1">
      <c r="A1" s="1" t="inlineStr">
        <is>
          <t>Related Party Transactions (Details)</t>
        </is>
      </c>
      <c r="C1" s="2" t="inlineStr">
        <is>
          <t>6 Months Ended</t>
        </is>
      </c>
    </row>
    <row r="2">
      <c r="B2" s="2" t="inlineStr">
        <is>
          <t>Jan. 01, 2018 m²</t>
        </is>
      </c>
      <c r="C2" s="2" t="inlineStr">
        <is>
          <t>Sep. 30, 2023 USD ($)</t>
        </is>
      </c>
      <c r="D2" s="2" t="inlineStr">
        <is>
          <t>Sep. 30, 2022 USD ($)</t>
        </is>
      </c>
    </row>
    <row r="3">
      <c r="A3" s="3" t="inlineStr">
        <is>
          <t>Related Party Transactions [Abstract]</t>
        </is>
      </c>
      <c r="B3" s="4" t="inlineStr">
        <is>
          <t xml:space="preserve"> </t>
        </is>
      </c>
      <c r="C3" s="4" t="inlineStr">
        <is>
          <t xml:space="preserve"> </t>
        </is>
      </c>
      <c r="D3" s="4" t="inlineStr">
        <is>
          <t xml:space="preserve"> </t>
        </is>
      </c>
    </row>
    <row r="4">
      <c r="A4" s="4" t="inlineStr">
        <is>
          <t>Right of use for office and warehouse (in Square Meters) | m²</t>
        </is>
      </c>
      <c r="B4" s="6" t="n">
        <v>3627</v>
      </c>
      <c r="C4" s="4" t="inlineStr">
        <is>
          <t xml:space="preserve"> </t>
        </is>
      </c>
      <c r="D4" s="4" t="inlineStr">
        <is>
          <t xml:space="preserve"> </t>
        </is>
      </c>
    </row>
    <row r="5">
      <c r="A5" s="4" t="inlineStr">
        <is>
          <t>Right of use for office and warehouse period</t>
        </is>
      </c>
      <c r="B5" s="4" t="inlineStr">
        <is>
          <t>10 years</t>
        </is>
      </c>
      <c r="C5" s="4" t="inlineStr">
        <is>
          <t xml:space="preserve"> </t>
        </is>
      </c>
      <c r="D5" s="4" t="inlineStr">
        <is>
          <t xml:space="preserve"> </t>
        </is>
      </c>
    </row>
    <row r="6">
      <c r="A6" s="4" t="inlineStr">
        <is>
          <t>Operating lease expenses</t>
        </is>
      </c>
      <c r="B6" s="4" t="inlineStr">
        <is>
          <t xml:space="preserve"> </t>
        </is>
      </c>
      <c r="C6" s="5" t="n">
        <v>35098</v>
      </c>
      <c r="D6" s="5" t="n">
        <v>37170</v>
      </c>
    </row>
    <row r="7">
      <c r="A7" s="4" t="inlineStr">
        <is>
          <t>Minimum [Member]</t>
        </is>
      </c>
      <c r="B7" s="4" t="inlineStr">
        <is>
          <t xml:space="preserve"> </t>
        </is>
      </c>
      <c r="C7" s="4" t="inlineStr">
        <is>
          <t xml:space="preserve"> </t>
        </is>
      </c>
      <c r="D7" s="4" t="inlineStr">
        <is>
          <t xml:space="preserve"> </t>
        </is>
      </c>
    </row>
    <row r="8">
      <c r="A8" s="3" t="inlineStr">
        <is>
          <t>Related Party Transactions [Abstract]</t>
        </is>
      </c>
      <c r="B8" s="4" t="inlineStr">
        <is>
          <t xml:space="preserve"> </t>
        </is>
      </c>
      <c r="C8" s="4" t="inlineStr">
        <is>
          <t xml:space="preserve"> </t>
        </is>
      </c>
      <c r="D8" s="4" t="inlineStr">
        <is>
          <t xml:space="preserve"> </t>
        </is>
      </c>
    </row>
    <row r="9">
      <c r="A9" s="4" t="inlineStr">
        <is>
          <t>Operating lease expenses</t>
        </is>
      </c>
      <c r="B9" s="4" t="inlineStr">
        <is>
          <t xml:space="preserve"> </t>
        </is>
      </c>
      <c r="C9" s="6" t="n">
        <v>35098</v>
      </c>
      <c r="D9" s="4" t="inlineStr">
        <is>
          <t xml:space="preserve"> </t>
        </is>
      </c>
    </row>
    <row r="10">
      <c r="A10" s="4" t="inlineStr">
        <is>
          <t>Maximum [Member]</t>
        </is>
      </c>
      <c r="B10" s="4" t="inlineStr">
        <is>
          <t xml:space="preserve"> </t>
        </is>
      </c>
      <c r="C10" s="4" t="inlineStr">
        <is>
          <t xml:space="preserve"> </t>
        </is>
      </c>
      <c r="D10" s="4" t="inlineStr">
        <is>
          <t xml:space="preserve"> </t>
        </is>
      </c>
    </row>
    <row r="11">
      <c r="A11" s="3" t="inlineStr">
        <is>
          <t>Related Party Transactions [Abstract]</t>
        </is>
      </c>
      <c r="B11" s="4" t="inlineStr">
        <is>
          <t xml:space="preserve"> </t>
        </is>
      </c>
      <c r="C11" s="4" t="inlineStr">
        <is>
          <t xml:space="preserve"> </t>
        </is>
      </c>
      <c r="D11" s="4" t="inlineStr">
        <is>
          <t xml:space="preserve"> </t>
        </is>
      </c>
    </row>
    <row r="12">
      <c r="A12" s="4" t="inlineStr">
        <is>
          <t>Operating lease expenses</t>
        </is>
      </c>
      <c r="B12" s="4" t="inlineStr">
        <is>
          <t xml:space="preserve"> </t>
        </is>
      </c>
      <c r="C12" s="6" t="n">
        <v>37170</v>
      </c>
      <c r="D12" s="4" t="inlineStr">
        <is>
          <t xml:space="preserve"> </t>
        </is>
      </c>
    </row>
    <row r="13">
      <c r="A13" s="4" t="inlineStr">
        <is>
          <t>Taizhou Jiutian Pharmaceutical Co. Ltd. [Member]</t>
        </is>
      </c>
      <c r="B13" s="4" t="inlineStr">
        <is>
          <t xml:space="preserve"> </t>
        </is>
      </c>
      <c r="C13" s="4" t="inlineStr">
        <is>
          <t xml:space="preserve"> </t>
        </is>
      </c>
      <c r="D13" s="4" t="inlineStr">
        <is>
          <t xml:space="preserve"> </t>
        </is>
      </c>
    </row>
    <row r="14">
      <c r="A14" s="3" t="inlineStr">
        <is>
          <t>Related Party Transactions [Abstract]</t>
        </is>
      </c>
      <c r="B14" s="4" t="inlineStr">
        <is>
          <t xml:space="preserve"> </t>
        </is>
      </c>
      <c r="C14" s="4" t="inlineStr">
        <is>
          <t xml:space="preserve"> </t>
        </is>
      </c>
      <c r="D14" s="4" t="inlineStr">
        <is>
          <t xml:space="preserve"> </t>
        </is>
      </c>
    </row>
    <row r="15">
      <c r="A15" s="4" t="inlineStr">
        <is>
          <t>Revenue from sales transactions</t>
        </is>
      </c>
      <c r="B15" s="4" t="inlineStr">
        <is>
          <t xml:space="preserve"> </t>
        </is>
      </c>
      <c r="C15" s="4" t="inlineStr">
        <is>
          <t xml:space="preserve"> </t>
        </is>
      </c>
      <c r="D15" s="6" t="n">
        <v>2297</v>
      </c>
    </row>
    <row r="16">
      <c r="A16" s="4" t="inlineStr">
        <is>
          <t>Taizhou Su Xuan Tang Chinese hospital Co. Ltd. [Member]</t>
        </is>
      </c>
      <c r="B16" s="4" t="inlineStr">
        <is>
          <t xml:space="preserve"> </t>
        </is>
      </c>
      <c r="C16" s="4" t="inlineStr">
        <is>
          <t xml:space="preserve"> </t>
        </is>
      </c>
      <c r="D16" s="4" t="inlineStr">
        <is>
          <t xml:space="preserve"> </t>
        </is>
      </c>
    </row>
    <row r="17">
      <c r="A17" s="3" t="inlineStr">
        <is>
          <t>Related Party Transactions [Abstract]</t>
        </is>
      </c>
      <c r="B17" s="4" t="inlineStr">
        <is>
          <t xml:space="preserve"> </t>
        </is>
      </c>
      <c r="C17" s="4" t="inlineStr">
        <is>
          <t xml:space="preserve"> </t>
        </is>
      </c>
      <c r="D17" s="4" t="inlineStr">
        <is>
          <t xml:space="preserve"> </t>
        </is>
      </c>
    </row>
    <row r="18">
      <c r="A18" s="4" t="inlineStr">
        <is>
          <t>Revenue from sales transactions</t>
        </is>
      </c>
      <c r="B18" s="4" t="inlineStr">
        <is>
          <t xml:space="preserve"> </t>
        </is>
      </c>
      <c r="C18" s="6" t="n">
        <v>2244</v>
      </c>
      <c r="D18" s="6" t="n">
        <v>8396</v>
      </c>
    </row>
    <row r="19">
      <c r="A19" s="4" t="inlineStr">
        <is>
          <t>Taizhou Su Xuan Tang Chinese Medicine Clinic [Member]</t>
        </is>
      </c>
      <c r="B19" s="4" t="inlineStr">
        <is>
          <t xml:space="preserve"> </t>
        </is>
      </c>
      <c r="C19" s="4" t="inlineStr">
        <is>
          <t xml:space="preserve"> </t>
        </is>
      </c>
      <c r="D19" s="4" t="inlineStr">
        <is>
          <t xml:space="preserve"> </t>
        </is>
      </c>
    </row>
    <row r="20">
      <c r="A20" s="3" t="inlineStr">
        <is>
          <t>Related Party Transactions [Abstract]</t>
        </is>
      </c>
      <c r="B20" s="4" t="inlineStr">
        <is>
          <t xml:space="preserve"> </t>
        </is>
      </c>
      <c r="C20" s="4" t="inlineStr">
        <is>
          <t xml:space="preserve"> </t>
        </is>
      </c>
      <c r="D20" s="4" t="inlineStr">
        <is>
          <t xml:space="preserve"> </t>
        </is>
      </c>
    </row>
    <row r="21">
      <c r="A21" s="4" t="inlineStr">
        <is>
          <t>Revenue from sales transactions</t>
        </is>
      </c>
      <c r="B21" s="4" t="inlineStr">
        <is>
          <t xml:space="preserve"> </t>
        </is>
      </c>
      <c r="C21" s="6" t="n">
        <v>10534</v>
      </c>
      <c r="D21" s="6" t="n">
        <v>5787</v>
      </c>
    </row>
    <row r="22">
      <c r="A22" s="4" t="inlineStr">
        <is>
          <t>Jiangsu Health Pharmaceutical Investment Co., Ltd., Feng [Member]</t>
        </is>
      </c>
      <c r="B22" s="4" t="inlineStr">
        <is>
          <t xml:space="preserve"> </t>
        </is>
      </c>
      <c r="C22" s="4" t="inlineStr">
        <is>
          <t xml:space="preserve"> </t>
        </is>
      </c>
      <c r="D22" s="4" t="inlineStr">
        <is>
          <t xml:space="preserve"> </t>
        </is>
      </c>
    </row>
    <row r="23">
      <c r="A23" s="3" t="inlineStr">
        <is>
          <t>Related Party Transactions [Abstract]</t>
        </is>
      </c>
      <c r="B23" s="4" t="inlineStr">
        <is>
          <t xml:space="preserve"> </t>
        </is>
      </c>
      <c r="C23" s="4" t="inlineStr">
        <is>
          <t xml:space="preserve"> </t>
        </is>
      </c>
      <c r="D23" s="4" t="inlineStr">
        <is>
          <t xml:space="preserve"> </t>
        </is>
      </c>
    </row>
    <row r="24">
      <c r="A24" s="4" t="inlineStr">
        <is>
          <t>Repaid cost</t>
        </is>
      </c>
      <c r="B24" s="4" t="inlineStr">
        <is>
          <t xml:space="preserve"> </t>
        </is>
      </c>
      <c r="C24" s="5" t="n">
        <v>4582113</v>
      </c>
      <c r="D24" s="4" t="inlineStr">
        <is>
          <t xml:space="preserve"> </t>
        </is>
      </c>
    </row>
    <row r="25">
      <c r="A25" s="4" t="inlineStr">
        <is>
          <t>Feng Zhou [Member]</t>
        </is>
      </c>
      <c r="B25" s="4" t="inlineStr">
        <is>
          <t xml:space="preserve"> </t>
        </is>
      </c>
      <c r="C25" s="4" t="inlineStr">
        <is>
          <t xml:space="preserve"> </t>
        </is>
      </c>
      <c r="D25" s="4" t="inlineStr">
        <is>
          <t xml:space="preserve"> </t>
        </is>
      </c>
    </row>
    <row r="26">
      <c r="A26" s="3" t="inlineStr">
        <is>
          <t>Related Party Transactions [Abstract]</t>
        </is>
      </c>
      <c r="B26" s="4" t="inlineStr">
        <is>
          <t xml:space="preserve"> </t>
        </is>
      </c>
      <c r="C26" s="4" t="inlineStr">
        <is>
          <t xml:space="preserve"> </t>
        </is>
      </c>
      <c r="D26" s="4" t="inlineStr">
        <is>
          <t xml:space="preserve"> </t>
        </is>
      </c>
    </row>
    <row r="27">
      <c r="A27" s="4" t="inlineStr">
        <is>
          <t>Repaid cost</t>
        </is>
      </c>
      <c r="B27" s="4" t="inlineStr">
        <is>
          <t xml:space="preserve"> </t>
        </is>
      </c>
      <c r="C27" s="4" t="inlineStr">
        <is>
          <t xml:space="preserve"> </t>
        </is>
      </c>
      <c r="D27" s="5" t="n">
        <v>11093857</v>
      </c>
    </row>
  </sheetData>
  <mergeCells count="2">
    <mergeCell ref="A1:A2"/>
    <mergeCell ref="C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Details) - Schedule of Nature of Relationships with Related Parties</t>
        </is>
      </c>
      <c r="B1" s="2" t="inlineStr">
        <is>
          <t>6 Months Ended</t>
        </is>
      </c>
    </row>
    <row r="2">
      <c r="B2" s="2" t="inlineStr">
        <is>
          <t>Sep. 30, 2023</t>
        </is>
      </c>
    </row>
    <row r="3">
      <c r="A3" s="4" t="inlineStr">
        <is>
          <t>Feng Zhou [Member]</t>
        </is>
      </c>
      <c r="B3" s="4" t="inlineStr">
        <is>
          <t xml:space="preserve"> </t>
        </is>
      </c>
    </row>
    <row r="4">
      <c r="A4" s="3" t="inlineStr">
        <is>
          <t>Schedule of nature of relationships with related parties [Abstract]</t>
        </is>
      </c>
      <c r="B4" s="4" t="inlineStr">
        <is>
          <t xml:space="preserve"> </t>
        </is>
      </c>
    </row>
    <row r="5">
      <c r="A5" s="4" t="inlineStr">
        <is>
          <t>Name of related parties Nature of relationships with related parties</t>
        </is>
      </c>
      <c r="B5" s="4" t="inlineStr">
        <is>
          <t>Major shareholder of the Company, Chief Executive Officer, Interim Chief Financial Officer and Director of the Company</t>
        </is>
      </c>
    </row>
    <row r="6">
      <c r="A6" s="4" t="inlineStr">
        <is>
          <t>Jianping Zhou [Member]</t>
        </is>
      </c>
      <c r="B6" s="4" t="inlineStr">
        <is>
          <t xml:space="preserve"> </t>
        </is>
      </c>
    </row>
    <row r="7">
      <c r="A7" s="3" t="inlineStr">
        <is>
          <t>Schedule of nature of relationships with related parties [Abstract]</t>
        </is>
      </c>
      <c r="B7" s="4" t="inlineStr">
        <is>
          <t xml:space="preserve"> </t>
        </is>
      </c>
    </row>
    <row r="8">
      <c r="A8" s="4" t="inlineStr">
        <is>
          <t>Name of related parties Nature of relationships with related parties</t>
        </is>
      </c>
      <c r="B8" s="4" t="inlineStr">
        <is>
          <t>Father of major shareholders of the Company and two of Taizhou Suxuantang shareholders, controlling shareholder of Taizhou Suxuantang from its inception to May 8, 2017 (decreased from death)</t>
        </is>
      </c>
    </row>
    <row r="9">
      <c r="A9" s="4" t="inlineStr">
        <is>
          <t>Zhijun Xiao [Member]</t>
        </is>
      </c>
      <c r="B9" s="4" t="inlineStr">
        <is>
          <t xml:space="preserve"> </t>
        </is>
      </c>
    </row>
    <row r="10">
      <c r="A10" s="3" t="inlineStr">
        <is>
          <t>Schedule of nature of relationships with related parties [Abstract]</t>
        </is>
      </c>
      <c r="B10" s="4" t="inlineStr">
        <is>
          <t xml:space="preserve"> </t>
        </is>
      </c>
    </row>
    <row r="11">
      <c r="A11" s="4" t="inlineStr">
        <is>
          <t>Name of related parties Nature of relationships with related parties</t>
        </is>
      </c>
      <c r="B11" s="4" t="inlineStr">
        <is>
          <t>Director of the Company</t>
        </is>
      </c>
    </row>
    <row r="12">
      <c r="A12" s="4" t="inlineStr">
        <is>
          <t>Jun Zheng [Member]</t>
        </is>
      </c>
      <c r="B12" s="4" t="inlineStr">
        <is>
          <t xml:space="preserve"> </t>
        </is>
      </c>
    </row>
    <row r="13">
      <c r="A13" s="3" t="inlineStr">
        <is>
          <t>Schedule of nature of relationships with related parties [Abstract]</t>
        </is>
      </c>
      <c r="B13" s="4" t="inlineStr">
        <is>
          <t xml:space="preserve"> </t>
        </is>
      </c>
    </row>
    <row r="14">
      <c r="A14" s="4" t="inlineStr">
        <is>
          <t>Name of related parties Nature of relationships with related parties</t>
        </is>
      </c>
      <c r="B14" s="4" t="inlineStr">
        <is>
          <t>Director of the Company</t>
        </is>
      </c>
    </row>
    <row r="15">
      <c r="A15" s="4" t="inlineStr">
        <is>
          <t>Xiaodong Ji [Member]</t>
        </is>
      </c>
      <c r="B15" s="4" t="inlineStr">
        <is>
          <t xml:space="preserve"> </t>
        </is>
      </c>
    </row>
    <row r="16">
      <c r="A16" s="3" t="inlineStr">
        <is>
          <t>Schedule of nature of relationships with related parties [Abstract]</t>
        </is>
      </c>
      <c r="B16" s="4" t="inlineStr">
        <is>
          <t xml:space="preserve"> </t>
        </is>
      </c>
    </row>
    <row r="17">
      <c r="A17" s="4" t="inlineStr">
        <is>
          <t>Name of related parties Nature of relationships with related parties</t>
        </is>
      </c>
      <c r="B17" s="4" t="inlineStr">
        <is>
          <t>Independent Director of the Company</t>
        </is>
      </c>
    </row>
    <row r="18">
      <c r="A18" s="4" t="inlineStr">
        <is>
          <t>Xiaodong Pan [Member]</t>
        </is>
      </c>
      <c r="B18" s="4" t="inlineStr">
        <is>
          <t xml:space="preserve"> </t>
        </is>
      </c>
    </row>
    <row r="19">
      <c r="A19" s="3" t="inlineStr">
        <is>
          <t>Schedule of nature of relationships with related parties [Abstract]</t>
        </is>
      </c>
      <c r="B19" s="4" t="inlineStr">
        <is>
          <t xml:space="preserve"> </t>
        </is>
      </c>
    </row>
    <row r="20">
      <c r="A20" s="4" t="inlineStr">
        <is>
          <t>Name of related parties Nature of relationships with related parties</t>
        </is>
      </c>
      <c r="B20" s="4" t="inlineStr">
        <is>
          <t>Chief Financial Officer</t>
        </is>
      </c>
    </row>
    <row r="21">
      <c r="A21" s="4" t="inlineStr">
        <is>
          <t>Taizhou Jiutian Pharmaceutical Co. Ltd. [Member]</t>
        </is>
      </c>
      <c r="B21" s="4" t="inlineStr">
        <is>
          <t xml:space="preserve"> </t>
        </is>
      </c>
    </row>
    <row r="22">
      <c r="A22" s="3" t="inlineStr">
        <is>
          <t>Schedule of nature of relationships with related parties [Abstract]</t>
        </is>
      </c>
      <c r="B22" s="4" t="inlineStr">
        <is>
          <t xml:space="preserve"> </t>
        </is>
      </c>
    </row>
    <row r="23">
      <c r="A23" s="4" t="inlineStr">
        <is>
          <t>Name of related parties Nature of relationships with related parties</t>
        </is>
      </c>
      <c r="B23" s="4" t="inlineStr">
        <is>
          <t>An entity controlled by Jianping Zhou</t>
        </is>
      </c>
    </row>
    <row r="24">
      <c r="A24" s="4" t="inlineStr">
        <is>
          <t>Jiangsu Health Pharmaceutical Investment Co., Ltd. [Member]</t>
        </is>
      </c>
      <c r="B24" s="4" t="inlineStr">
        <is>
          <t xml:space="preserve"> </t>
        </is>
      </c>
    </row>
    <row r="25">
      <c r="A25" s="3" t="inlineStr">
        <is>
          <t>Schedule of nature of relationships with related parties [Abstract]</t>
        </is>
      </c>
      <c r="B25" s="4" t="inlineStr">
        <is>
          <t xml:space="preserve"> </t>
        </is>
      </c>
    </row>
    <row r="26">
      <c r="A26" s="4" t="inlineStr">
        <is>
          <t>Name of related parties Nature of relationships with related parties</t>
        </is>
      </c>
      <c r="B26" s="4" t="inlineStr">
        <is>
          <t>An entity controlled by Jianping Zhou</t>
        </is>
      </c>
    </row>
    <row r="27">
      <c r="A27" s="4" t="inlineStr">
        <is>
          <t>Taizhou Su Xuan Tang Chinese Medicine Clinic [Member]</t>
        </is>
      </c>
      <c r="B27" s="4" t="inlineStr">
        <is>
          <t xml:space="preserve"> </t>
        </is>
      </c>
    </row>
    <row r="28">
      <c r="A28" s="3" t="inlineStr">
        <is>
          <t>Schedule of nature of relationships with related parties [Abstract]</t>
        </is>
      </c>
      <c r="B28" s="4" t="inlineStr">
        <is>
          <t xml:space="preserve"> </t>
        </is>
      </c>
    </row>
    <row r="29">
      <c r="A29" s="4" t="inlineStr">
        <is>
          <t>Name of related parties Nature of relationships with related parties</t>
        </is>
      </c>
      <c r="B29" s="4" t="inlineStr">
        <is>
          <t>An entity controlled by Jianping Zhou</t>
        </is>
      </c>
    </row>
    <row r="30">
      <c r="A30" s="4" t="inlineStr">
        <is>
          <t>Taizhou Su Xuan Tang Chinese hospital Co., Ltd. [Member]</t>
        </is>
      </c>
      <c r="B30" s="4" t="inlineStr">
        <is>
          <t xml:space="preserve"> </t>
        </is>
      </c>
    </row>
    <row r="31">
      <c r="A31" s="3" t="inlineStr">
        <is>
          <t>Schedule of nature of relationships with related parties [Abstract]</t>
        </is>
      </c>
      <c r="B31" s="4" t="inlineStr">
        <is>
          <t xml:space="preserve"> </t>
        </is>
      </c>
    </row>
    <row r="32">
      <c r="A32" s="4" t="inlineStr">
        <is>
          <t>Name of related parties Nature of relationships with related parties</t>
        </is>
      </c>
      <c r="B32" s="4" t="inlineStr">
        <is>
          <t>An entity controlled by Jianping Zhou</t>
        </is>
      </c>
    </row>
    <row r="33">
      <c r="A33" s="4" t="inlineStr">
        <is>
          <t>Jiangsu Sutaitang Online Commercial Co., Ltd. [Member]</t>
        </is>
      </c>
      <c r="B33" s="4" t="inlineStr">
        <is>
          <t xml:space="preserve"> </t>
        </is>
      </c>
    </row>
    <row r="34">
      <c r="A34" s="3" t="inlineStr">
        <is>
          <t>Schedule of nature of relationships with related parties [Abstract]</t>
        </is>
      </c>
      <c r="B34" s="4" t="inlineStr">
        <is>
          <t xml:space="preserve"> </t>
        </is>
      </c>
    </row>
    <row r="35">
      <c r="A35" s="4" t="inlineStr">
        <is>
          <t>Name of related parties Nature of relationships with related parties</t>
        </is>
      </c>
      <c r="B35" s="4" t="inlineStr">
        <is>
          <t>An entity controlled by Xiaodong Ji</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Schedule of Amount due to Related Parties - USD ($)</t>
        </is>
      </c>
      <c r="B1" s="2" t="inlineStr">
        <is>
          <t>Sep. 30, 2023</t>
        </is>
      </c>
      <c r="C1" s="2" t="inlineStr">
        <is>
          <t>Mar. 31, 2023</t>
        </is>
      </c>
    </row>
    <row r="2">
      <c r="A2" s="3" t="inlineStr">
        <is>
          <t>Schedule of amount due to related parties [Abstract]</t>
        </is>
      </c>
      <c r="B2" s="4" t="inlineStr">
        <is>
          <t xml:space="preserve"> </t>
        </is>
      </c>
      <c r="C2" s="4" t="inlineStr">
        <is>
          <t xml:space="preserve"> </t>
        </is>
      </c>
    </row>
    <row r="3">
      <c r="A3" s="4" t="inlineStr">
        <is>
          <t>Due to related parties</t>
        </is>
      </c>
      <c r="B3" s="5" t="n">
        <v>421168</v>
      </c>
      <c r="C3" s="5" t="n">
        <v>5203762</v>
      </c>
    </row>
    <row r="4">
      <c r="A4" s="4" t="inlineStr">
        <is>
          <t>Jiangsu Health Pharmaceutical Investment Co., Ltd. [Member]</t>
        </is>
      </c>
      <c r="B4" s="4" t="inlineStr">
        <is>
          <t xml:space="preserve"> </t>
        </is>
      </c>
      <c r="C4" s="4" t="inlineStr">
        <is>
          <t xml:space="preserve"> </t>
        </is>
      </c>
    </row>
    <row r="5">
      <c r="A5" s="3" t="inlineStr">
        <is>
          <t>Schedule of amount due to related parties [Abstract]</t>
        </is>
      </c>
      <c r="B5" s="4" t="inlineStr">
        <is>
          <t xml:space="preserve"> </t>
        </is>
      </c>
      <c r="C5" s="4" t="inlineStr">
        <is>
          <t xml:space="preserve"> </t>
        </is>
      </c>
    </row>
    <row r="6">
      <c r="A6" s="4" t="inlineStr">
        <is>
          <t>Due to related parties</t>
        </is>
      </c>
      <c r="B6" s="4" t="inlineStr">
        <is>
          <t xml:space="preserve"> </t>
        </is>
      </c>
      <c r="C6" s="6" t="n">
        <v>2910088</v>
      </c>
    </row>
    <row r="7">
      <c r="A7" s="4" t="inlineStr">
        <is>
          <t>Feng Zhou [Member]</t>
        </is>
      </c>
      <c r="B7" s="4" t="inlineStr">
        <is>
          <t xml:space="preserve"> </t>
        </is>
      </c>
      <c r="C7" s="4" t="inlineStr">
        <is>
          <t xml:space="preserve"> </t>
        </is>
      </c>
    </row>
    <row r="8">
      <c r="A8" s="3" t="inlineStr">
        <is>
          <t>Schedule of amount due to related parties [Abstract]</t>
        </is>
      </c>
      <c r="B8" s="4" t="inlineStr">
        <is>
          <t xml:space="preserve"> </t>
        </is>
      </c>
      <c r="C8" s="4" t="inlineStr">
        <is>
          <t xml:space="preserve"> </t>
        </is>
      </c>
    </row>
    <row r="9">
      <c r="A9" s="4" t="inlineStr">
        <is>
          <t>Due to related parties</t>
        </is>
      </c>
      <c r="B9" s="6" t="n">
        <v>421168</v>
      </c>
      <c r="C9" s="6" t="n">
        <v>1823679</v>
      </c>
    </row>
    <row r="10">
      <c r="A10" s="4" t="inlineStr">
        <is>
          <t>Jiangsu Sutaitang Online Commercial Co., Ltd. [Member]</t>
        </is>
      </c>
      <c r="B10" s="4" t="inlineStr">
        <is>
          <t xml:space="preserve"> </t>
        </is>
      </c>
      <c r="C10" s="4" t="inlineStr">
        <is>
          <t xml:space="preserve"> </t>
        </is>
      </c>
    </row>
    <row r="11">
      <c r="A11" s="3" t="inlineStr">
        <is>
          <t>Schedule of amount due to related parties [Abstract]</t>
        </is>
      </c>
      <c r="B11" s="4" t="inlineStr">
        <is>
          <t xml:space="preserve"> </t>
        </is>
      </c>
      <c r="C11" s="4" t="inlineStr">
        <is>
          <t xml:space="preserve"> </t>
        </is>
      </c>
    </row>
    <row r="12">
      <c r="A12" s="4" t="inlineStr">
        <is>
          <t>Due to related parties</t>
        </is>
      </c>
      <c r="B12" s="4" t="inlineStr">
        <is>
          <t xml:space="preserve"> </t>
        </is>
      </c>
      <c r="C12" s="6" t="n">
        <v>320202</v>
      </c>
    </row>
    <row r="13">
      <c r="A13" s="4" t="inlineStr">
        <is>
          <t>Xiaodong Pan [Member]</t>
        </is>
      </c>
      <c r="B13" s="4" t="inlineStr">
        <is>
          <t xml:space="preserve"> </t>
        </is>
      </c>
      <c r="C13" s="4" t="inlineStr">
        <is>
          <t xml:space="preserve"> </t>
        </is>
      </c>
    </row>
    <row r="14">
      <c r="A14" s="3" t="inlineStr">
        <is>
          <t>Schedule of amount due to related parties [Abstract]</t>
        </is>
      </c>
      <c r="B14" s="4" t="inlineStr">
        <is>
          <t xml:space="preserve"> </t>
        </is>
      </c>
      <c r="C14" s="4" t="inlineStr">
        <is>
          <t xml:space="preserve"> </t>
        </is>
      </c>
    </row>
    <row r="15">
      <c r="A15" s="4" t="inlineStr">
        <is>
          <t>Due to related parties</t>
        </is>
      </c>
      <c r="B15" s="4" t="inlineStr">
        <is>
          <t xml:space="preserve"> </t>
        </is>
      </c>
      <c r="C15" s="6" t="n">
        <v>73110</v>
      </c>
    </row>
    <row r="16">
      <c r="A16" s="4" t="inlineStr">
        <is>
          <t>Zhijun Xiao [Member]</t>
        </is>
      </c>
      <c r="B16" s="4" t="inlineStr">
        <is>
          <t xml:space="preserve"> </t>
        </is>
      </c>
      <c r="C16" s="4" t="inlineStr">
        <is>
          <t xml:space="preserve"> </t>
        </is>
      </c>
    </row>
    <row r="17">
      <c r="A17" s="3" t="inlineStr">
        <is>
          <t>Schedule of amount due to related parties [Abstract]</t>
        </is>
      </c>
      <c r="B17" s="4" t="inlineStr">
        <is>
          <t xml:space="preserve"> </t>
        </is>
      </c>
      <c r="C17" s="4" t="inlineStr">
        <is>
          <t xml:space="preserve"> </t>
        </is>
      </c>
    </row>
    <row r="18">
      <c r="A18" s="4" t="inlineStr">
        <is>
          <t>Due to related parties</t>
        </is>
      </c>
      <c r="B18" s="4" t="inlineStr">
        <is>
          <t xml:space="preserve"> </t>
        </is>
      </c>
      <c r="C18" s="6" t="n">
        <v>62658</v>
      </c>
    </row>
    <row r="19">
      <c r="A19" s="4" t="inlineStr">
        <is>
          <t>Jun Zheng [Member]</t>
        </is>
      </c>
      <c r="B19" s="4" t="inlineStr">
        <is>
          <t xml:space="preserve"> </t>
        </is>
      </c>
      <c r="C19" s="4" t="inlineStr">
        <is>
          <t xml:space="preserve"> </t>
        </is>
      </c>
    </row>
    <row r="20">
      <c r="A20" s="3" t="inlineStr">
        <is>
          <t>Schedule of amount due to related parties [Abstract]</t>
        </is>
      </c>
      <c r="B20" s="4" t="inlineStr">
        <is>
          <t xml:space="preserve"> </t>
        </is>
      </c>
      <c r="C20" s="4" t="inlineStr">
        <is>
          <t xml:space="preserve"> </t>
        </is>
      </c>
    </row>
    <row r="21">
      <c r="A21" s="4" t="inlineStr">
        <is>
          <t>Due to related parties</t>
        </is>
      </c>
      <c r="B21" s="4" t="inlineStr">
        <is>
          <t xml:space="preserve"> </t>
        </is>
      </c>
      <c r="C21" s="5" t="n">
        <v>1402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9" customWidth="1" min="1" max="1"/>
    <col width="22" customWidth="1" min="2" max="2"/>
    <col width="22" customWidth="1" min="3" max="3"/>
    <col width="22" customWidth="1" min="4" max="4"/>
    <col width="22" customWidth="1" min="5" max="5"/>
  </cols>
  <sheetData>
    <row r="1">
      <c r="A1" s="1" t="inlineStr">
        <is>
          <t>Guarantee (Details)</t>
        </is>
      </c>
      <c r="B1" s="2" t="inlineStr">
        <is>
          <t>Apr. 12, 2021 USD ($)</t>
        </is>
      </c>
      <c r="C1" s="2" t="inlineStr">
        <is>
          <t>Apr. 12, 2021 CNY (¥)</t>
        </is>
      </c>
      <c r="D1" s="2" t="inlineStr">
        <is>
          <t>Oct. 28, 2013 USD ($)</t>
        </is>
      </c>
      <c r="E1" s="2" t="inlineStr">
        <is>
          <t>Oct. 28, 2013 CNY (¥)</t>
        </is>
      </c>
    </row>
    <row r="2">
      <c r="A2" s="4" t="inlineStr">
        <is>
          <t>Taizhou Jiutian Pharmaceutical Co. Ltd. [Member]</t>
        </is>
      </c>
      <c r="B2" s="4" t="inlineStr">
        <is>
          <t xml:space="preserve"> </t>
        </is>
      </c>
      <c r="C2" s="4" t="inlineStr">
        <is>
          <t xml:space="preserve"> </t>
        </is>
      </c>
      <c r="D2" s="4" t="inlineStr">
        <is>
          <t xml:space="preserve"> </t>
        </is>
      </c>
      <c r="E2" s="4" t="inlineStr">
        <is>
          <t xml:space="preserve"> </t>
        </is>
      </c>
    </row>
    <row r="3">
      <c r="A3" s="3" t="inlineStr">
        <is>
          <t>Guarantee (Details) [Line Items]</t>
        </is>
      </c>
      <c r="B3" s="4" t="inlineStr">
        <is>
          <t xml:space="preserve"> </t>
        </is>
      </c>
      <c r="C3" s="4" t="inlineStr">
        <is>
          <t xml:space="preserve"> </t>
        </is>
      </c>
      <c r="D3" s="4" t="inlineStr">
        <is>
          <t xml:space="preserve"> </t>
        </is>
      </c>
      <c r="E3" s="4" t="inlineStr">
        <is>
          <t xml:space="preserve"> </t>
        </is>
      </c>
    </row>
    <row r="4">
      <c r="A4" s="4" t="inlineStr">
        <is>
          <t>Bank borrowing</t>
        </is>
      </c>
      <c r="B4" s="5" t="n">
        <v>383772</v>
      </c>
      <c r="C4" s="11" t="n">
        <v>2800000</v>
      </c>
      <c r="D4" s="4" t="inlineStr">
        <is>
          <t xml:space="preserve"> </t>
        </is>
      </c>
      <c r="E4" s="4" t="inlineStr">
        <is>
          <t xml:space="preserve"> </t>
        </is>
      </c>
    </row>
    <row r="5">
      <c r="A5" s="4" t="inlineStr">
        <is>
          <t>Jianping Zhou [Member]</t>
        </is>
      </c>
      <c r="B5" s="4" t="inlineStr">
        <is>
          <t xml:space="preserve"> </t>
        </is>
      </c>
      <c r="C5" s="4" t="inlineStr">
        <is>
          <t xml:space="preserve"> </t>
        </is>
      </c>
      <c r="D5" s="4" t="inlineStr">
        <is>
          <t xml:space="preserve"> </t>
        </is>
      </c>
      <c r="E5" s="4" t="inlineStr">
        <is>
          <t xml:space="preserve"> </t>
        </is>
      </c>
    </row>
    <row r="6">
      <c r="A6" s="3" t="inlineStr">
        <is>
          <t>Guarantee (Details) [Line Items]</t>
        </is>
      </c>
      <c r="B6" s="4" t="inlineStr">
        <is>
          <t xml:space="preserve"> </t>
        </is>
      </c>
      <c r="C6" s="4" t="inlineStr">
        <is>
          <t xml:space="preserve"> </t>
        </is>
      </c>
      <c r="D6" s="4" t="inlineStr">
        <is>
          <t xml:space="preserve"> </t>
        </is>
      </c>
      <c r="E6" s="4" t="inlineStr">
        <is>
          <t xml:space="preserve"> </t>
        </is>
      </c>
    </row>
    <row r="7">
      <c r="A7" s="4" t="inlineStr">
        <is>
          <t>Bank borrowing</t>
        </is>
      </c>
      <c r="B7" s="4" t="inlineStr">
        <is>
          <t xml:space="preserve"> </t>
        </is>
      </c>
      <c r="C7" s="4" t="inlineStr">
        <is>
          <t xml:space="preserve"> </t>
        </is>
      </c>
      <c r="D7" s="5" t="n">
        <v>794956</v>
      </c>
      <c r="E7" s="11" t="n">
        <v>58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Principal Actitivies</t>
        </is>
      </c>
      <c r="B1" s="2" t="inlineStr">
        <is>
          <t>6 Months Ended</t>
        </is>
      </c>
    </row>
    <row r="2">
      <c r="B2" s="2" t="inlineStr">
        <is>
          <t>Sep. 30, 2023</t>
        </is>
      </c>
    </row>
    <row r="3">
      <c r="A3" s="3" t="inlineStr">
        <is>
          <t>Organization and Principal Actitivies [Abstract]</t>
        </is>
      </c>
      <c r="B3" s="4" t="inlineStr">
        <is>
          <t xml:space="preserve"> </t>
        </is>
      </c>
    </row>
    <row r="4">
      <c r="A4" s="4" t="inlineStr">
        <is>
          <t>ORGANIZATION AND PRINCIPAL ACTITIVIES</t>
        </is>
      </c>
      <c r="B4" s="4" t="inlineStr">
        <is>
          <t>NOTE 1 – ORGANIZATION AND PRINCIPAL ACTITIVIES China SXT Pharmaceutical, Inc. (“SXT”
or the “Company”) is a holding company incorporated in British Virgin Islands on July 4, 2017. The Company focuses on the
research, development, manufacture, marketing and sales of traditional Chinese medicine pieces (the “TCMP”), through its variable
interest entity (“VIE”), Jiangsu Suxuantang Pharmaceutical Co., Ltd, (“Taizhou Suxuantang”) in China. The Company
currently sells three types of TCMP products: Advanced TCMP, Fine TCMP and Regular TCMP, and TCM Homologous Supplements (“TCMHS”)
products. We currently have a product portfolio of 19 advanced TCMPs, 10 Fine TCMPs, 235 Regular TCMPs and 4 TCMHS solid beverage products
that address a wide variety of diseases and medical indications. Most of our products are sold on a prescription basis across China. The
Company’s principal executive offices are located in Taizhou, Jiangsu province, China. Restructuring and Share Issuance On July 4, 2017, we were incorporated in the British
Virgin Islands by issuance of 10,300,000 common stocks at 0.001 par value to Ziqun Zhou, Di Zhou and Feng Zhou Management Limited (“China
SXT Pharmaceuticals, Inc. shareholders”). Feng Zhou Management Limited is a BVI company 100% owned by Feng Zhou. Feng Zhou, Ziqun
Zhou and Di Zhou collectively hold 100% shares of Taizhou Suxuantang. Later on October 20, 2017, the 10,300,000 shares common stocks (5,150
shares retrospectively restated for effect of reverse stock split on February 22, 2021, May 19, 2022 and October 5, 2023) were reallocated
among China SXT Pharmaceuticals, Inc. shareholders. On October 20, 2017, the Company issued 9,700,000 common stocks (4,850 shares retrospectively
restated for effect of reverse stock split on February 22, 2021, May 19, 2022 and October 5, 2023) at 0.001 par value to ten individual
shareholders (“Restructuring”). On July 21, 2017, our wholly owned subsidiary
China SXT Group Limited (“SXT HK”) was incorporated in Hong Kong. China SXT Group Limited in turn holds all the capital stocks
of Taizhou Suxantang Biotechnology Co. Ltd. (“WFOE”), a wholly foreign owned enterprise incorporated in China on October 13,
2017. On the same day, Taizhou Suxuantang and its shareholders entered into such a series of contractual arrangements, also known as VIE
Agreements. Taizhou Suxuantang was incorporated on June 9,
2005 by Jianping Zhou, Xiufang Yuan (the spouse of Jianping Zhou) and Jianbin Zhou, who held 83%, 11.5% and 5.5% shares in Taizhou Suxuantang
respectively. On May 8, 2017, the three shareholders transferred all shares to Feng Zhou, Ziqun Zhou and Di Zhou (collectively “Taizhou
Shareholders”), who hold 83%, 11.5% and 5.5% shares in Taizhou Suxuantang, respectively, after the transfer of shares. Feng Zhou
and Ziqun Zhou are the children of Jianping Zhou and Xiufang Yuan, and Di Zhou is the child of Jianbin Zhou. The discussion and presentation of financial statements
herein assumes the completion of the Restructuring, which is accounted for retroactively as if the aforementioned transactions had become
effective as of the beginning of the first period presented in the accompanying condensed consolidated financial statements. The following diagram illustrates our corporate
structure, including our subsidiary and condensed consolidated variable interest entity as of the date of the financial statements assuming
the completion of our Restructuring: VIE Agreements with Taizhou Suxuantang Due to PRC legal restrictions on foreign ownership
in the pharmaceutical sector, neither the Company nor our subsidiaries own any equity interest in Taizhou Suxuantang. Instead, the Company
controls and receives the economic benefits of Taizhou Suxuantang’s business operations through a series of contractual arrangements.
WFOE, Taizhou Suxuantang and its shareholders entered into such a series of contractual arrangements, also known as VIE Agreements, on
October 13, 2017. The VIE agreements are designed to provide WFOE with the power, rights and obligations equivalent in all material respects
to those it would possess as the sole equity holder of Taizhou Suxuantang, including absolute control rights and the rights to the assets,
property and revenue of Taizhou Suxuantang. According to the Exclusive Business Cooperation
Agreement between WFOE and Taizhou Suxuantang, which is one of the VIE Agreements that was also entered into on October 13, 2017, Taizhou
Suxuantang is obligated to pay service fees to WFOE approximately equal to the net income of Taizhou Suxuantang. Each of the VIE Agreements is described in detail
below: Exclusive Business Cooperation Agreement Pursuant to the Exclusive Business Cooperation
Agreement between Taizhou Suxuantang and WFOE, WFOE provides Taizhou Suxuantang with technical support, consulting services and other
management services relating to its day-to-day business operations and management, on an exclusive basis, utilizing its advantages in
technology, human resources, and information. Additionally, Taizhou Suxuantang granted an irrevocable and exclusive option to WFOE to
purchase from Taizhou Suxuantang, any or all of Taizhou Suxuantang’s assets at the lowest purchase price permitted under the PRC
laws. Should WFOE exercise such option, the parties shall enter into a separate asset transfer or similar agreement. For services rendered
to Taizhou Suxuantang by WFOE under this agreement, WFOE is entitled to collect a service fee calculated based on the time of services
rendered multiplied by the corresponding rate, plus the amount of the services fees or ratio decided by the board of directors of WFOE
based on the value of services rendered by WFOE and the actual income of Taizhou Suxuantang from time to time, which is approximately
equal to the net income of Taizhou Suxuantang. The Exclusive Business Cooperation Agreement shall
remain in effect for ten years unless it is terminated by WFOE with 30-day prior notice. Taizhou Suxuantang does not have the right to
terminate the agreement unilaterally. WFOE may unilaterally extend the term of this agreement with prior written notice. The CEO and president of WFOE, Mr. Feng Zhou,
is currently managing Taizhou Suxuantang pursuant to the terms of the Exclusive Business Cooperation Agreement. WFOE has absolute authority
relating to the management of Taizhou Suxuantang, including but not limited to decisions with regard to expenses, salary raises and bonuses,
hiring, firing and other operational functions. The Exclusive Business Cooperation Agreement does not prohibit related party transactions.
The audit committee is required to review and approve in advance any related party transactions, including transactions involving WFOE
or Taizhou Suxuantang. Share Pledge Agreement Under the Share Pledge Agreement among WFOE and
Feng Zhou, Ziqun Zhou, and Di Zhou, who together hold 100% shares of Taizhou Suxuantang (“Taizhou Suxuantang Shareholders”),
the Taizhou Suxuantang Shareholders pledged all of their equity interests in Taizhou Suxuantang to WFOE to guarantee the performance of
Taizhou Suxuantang’s obligations under the Exclusive Business Cooperation Agreement. Under the terms of the agreement, in the event
that Taizhou Suxuantang or its shareholders breach their respective contractual obligations under the Exclusive Business Cooperation Agreement,
WFOE, as pledgee, will be entitled to certain rights, including, but not limited to, the right to collect dividends generated by the pledged
equity interests. The Taizhou Suxuantang Shareholders also agreed that upon occurrence of any event of default, as set forth in the Share
Pledge Agreement, WFOE is entitled to dispose of the pledged equity interest in accordance with applicable PRC laws. The Taizhou Suxuantang
Shareholders further agree not to dispose of the pledged equity interests or take any actions that would prejudice WFOE’s interest. The Share Pledge Agreement shall be effective
until all payments due under the Exclusive Business Cooperation Agreement have been paid by Taizhou Suxuantang. WFOE shall cancel or terminate
the Share Pledge Agreement upon with no additional expense. The purposes of the Share Pledge Agreement are
to (1) guarantee the performance of Taizhou Suxuantang’s obligations under the Exclusive Business Cooperation Agreement, (2) make
sure the shareholders of Taizhou Suxuantang shall not transfer or assign the pledged equity interests, or create or allow any encumbrance
that would prejudice WFOE’s interests without WFOE’s prior written consent and (3) provide WFOE control over Taizhou Suxuantang.
Under the Exclusive Option Agreement (described below), WFOE may exercise its option to acquire the equity interests in Taizhou Suxuantang
any time to the extent permitted by the PRC Law. In the event Taizhou Suxuantang breaches its contractual obligations under the Exclusive
Business Cooperation Agreement, WFOE will be entitled to foreclose on the Taizhou Suxuantang Shareholders’ equity interests in Taizhou
Suxuantang and may (1) exercise its option to purchase or designate third parties to purchase part or all of their equity interests in
Taizhou Suxuantang and in this situation, WFOE may terminate the VIE agreements after acquisition of all equity interests in Taizhou Suxuantang
or form a new VIE structure with the third parties designated by WFOE; or (2) dispose the pledged equity interests and be paid in priority
out of the proceeds from the disposal in which case the VIE structure will be terminated. Exclusive Option Agreement Under the Exclusive Option Agreement, the Taizhou
Suxuantang Shareholders irrevocably granted WFOE (or its designee) an exclusive option to purchase, to the extent permitted under PRC
law, once or at multiple times, at any time, part or all of their equity interests in Taizhou Suxuantang at the exercise price of RMB10.00. Under the Exclusive Option Agreement, WFOE may
at any time under any circumstances, purchase, or have its designated person to purchase, at its discretion, to the extent permitted under
PRC law, all or part of the shareholders’ equity interests in Taizhou Suxuantang. This Agreement shall remain effective until all
equity interests held by Taizhou Suxuantang Shareholders in Taizhou Suxuantang have been transferred or assigned to WFOE and/or any other
person designated by WFOE in accordance with this Agreement. Power of Attorney Under the Power of Attorney, the Taizhou Suxuantang
Shareholders authorize WFOE to act on their behalf as their exclusive agent and attorney with respect to all rights as shareholders, including
but not limited to: (a) attending shareholders’ meetings; (b) exercising all the shareholder’s rights, including voting, that
shareholders are entitled to under the laws of China and the Articles of Association, including but not limited to the sale or transfer
or pledge or disposition of shares in part or in whole; and (c) designating and appointing on behalf of shareholders the legal representative,
the executive director, supervisor, the chief executive officer and other senior management members of Taizhou Suxuantang. Although it is not explicitly stipulated in the
Power of Attorney, the term of the Power of Attorney shall be the same as the term of that of the Exclusive Option Agreement. This Power of Attorney is coupled with an interest
and shall be irrevocable and continuously valid for each shareholder from the date it is executed until the date he/she no longer is a
shareholder of Taizhou Suxuantang. The Exclusive Option Agreement, together with
the Share Pledge Agreement and the Power of Attorney enable WFOE to exercise effective control over Taizhou Suxuantang. Basis of presentation and principles of consolidation The accompany unaudited condensed consolidated
financial statements of the Company has been prepared in accordance with accounting principles generally accepted in the United States
of America (“U.S. GAAP”). The accompanying condensed consolidated financial statements include our accounts and those of our
wholly owned subsidiaries and VIE. Accordingly, all intercompany balances and transactions have been eliminated through the consolidation
process . In the opinion of management, these unaudited
condensed consolidated interim financial statements reflect all adjustments, consisting of normal recurring adjustments, which are necessary
to present fairly, in all material respects, the Company’s condensed consolidated financial position, results of operations, cash
flows and changes in equity for the interim periods presented. These unaudited condensed financial statements do not include certain information
and footnote disclosures as required by the U.S. GAAP for complete annual financial statements. Therefore, these unaudited condensed consolidated
interim financial statements should be read in conjunction with the financial statements and related notes included in the Company’s
first initial offering Registration Statement on Form 20-F for the year ended March 31, 2023 and 2022. The VIE, Taizhou Suxuantang is owned by three
shareholders, each of which act as the Company’s nominee shareholder. For the consolidated VIEs, the Company’s management
made evaluations of the relationships between the Company and the VIE and the economic benefit flow of contractual arrangements with Taizhou
Suxuantang. In connection with such evaluation, management also took into account the fact that, as a result of such contractual arrangements,
the Company control the shareholders’ voting interests in these VIEs. As a result of such evaluation, management concluded that
the Company is the primary beneficiary of the consolidated VIEs, Taizhou Suxuantang. The Company does not have any VIEs that are not consolidated
in the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 width="13" customWidth="1" min="5" max="5"/>
  </cols>
  <sheetData>
    <row r="1">
      <c r="A1" s="1" t="inlineStr">
        <is>
          <t>Subsequent Events (Details) - shares</t>
        </is>
      </c>
      <c r="B1" s="2" t="inlineStr">
        <is>
          <t>6 Months Ended</t>
        </is>
      </c>
    </row>
    <row r="2">
      <c r="B2" s="2" t="inlineStr">
        <is>
          <t>Sep. 30, 2023</t>
        </is>
      </c>
      <c r="C2" s="2" t="inlineStr">
        <is>
          <t>Jan. 25, 2024</t>
        </is>
      </c>
      <c r="D2" s="2" t="inlineStr">
        <is>
          <t>Oct. 05, 2023</t>
        </is>
      </c>
      <c r="E2" s="2" t="inlineStr">
        <is>
          <t>May 19, 2022</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row>
    <row r="4">
      <c r="A4" s="4" t="inlineStr">
        <is>
          <t>Reverse stock split</t>
        </is>
      </c>
      <c r="B4" s="4" t="inlineStr">
        <is>
          <t>The Company effected a one-for-twenty-five (1-25)
reverse split of its Ordinary Shares.</t>
        </is>
      </c>
      <c r="C4" s="4" t="inlineStr">
        <is>
          <t xml:space="preserve"> </t>
        </is>
      </c>
      <c r="D4" s="4" t="inlineStr">
        <is>
          <t xml:space="preserve"> </t>
        </is>
      </c>
      <c r="E4" s="4" t="inlineStr">
        <is>
          <t xml:space="preserve"> </t>
        </is>
      </c>
    </row>
    <row r="5">
      <c r="A5" s="4" t="inlineStr">
        <is>
          <t>Share issued</t>
        </is>
      </c>
      <c r="B5" s="6" t="n">
        <v>6762138</v>
      </c>
      <c r="C5" s="4" t="inlineStr">
        <is>
          <t xml:space="preserve"> </t>
        </is>
      </c>
      <c r="D5" s="6" t="n">
        <v>45556</v>
      </c>
      <c r="E5" s="6" t="n">
        <v>45556</v>
      </c>
    </row>
    <row r="6">
      <c r="A6" s="4" t="inlineStr">
        <is>
          <t>2024 Equity incentive plan [Member]</t>
        </is>
      </c>
      <c r="B6" s="4" t="inlineStr">
        <is>
          <t xml:space="preserve"> </t>
        </is>
      </c>
      <c r="C6" s="4" t="inlineStr">
        <is>
          <t xml:space="preserve"> </t>
        </is>
      </c>
      <c r="D6" s="4" t="inlineStr">
        <is>
          <t xml:space="preserve"> </t>
        </is>
      </c>
      <c r="E6" s="4" t="inlineStr">
        <is>
          <t xml:space="preserve"> </t>
        </is>
      </c>
    </row>
    <row r="7">
      <c r="A7" s="3" t="inlineStr">
        <is>
          <t>Subsequent Events (Details) [Line Items]</t>
        </is>
      </c>
      <c r="B7" s="4" t="inlineStr">
        <is>
          <t xml:space="preserve"> </t>
        </is>
      </c>
      <c r="C7" s="4" t="inlineStr">
        <is>
          <t xml:space="preserve"> </t>
        </is>
      </c>
      <c r="D7" s="4" t="inlineStr">
        <is>
          <t xml:space="preserve"> </t>
        </is>
      </c>
      <c r="E7" s="4" t="inlineStr">
        <is>
          <t xml:space="preserve"> </t>
        </is>
      </c>
    </row>
    <row r="8">
      <c r="A8" s="4" t="inlineStr">
        <is>
          <t>Share capital voting percentage</t>
        </is>
      </c>
      <c r="B8" s="9" t="n">
        <v>0.1</v>
      </c>
      <c r="C8" s="4" t="inlineStr">
        <is>
          <t xml:space="preserve"> </t>
        </is>
      </c>
      <c r="D8" s="4" t="inlineStr">
        <is>
          <t xml:space="preserve"> </t>
        </is>
      </c>
      <c r="E8" s="4" t="inlineStr">
        <is>
          <t xml:space="preserve"> </t>
        </is>
      </c>
    </row>
    <row r="9">
      <c r="A9" s="4" t="inlineStr">
        <is>
          <t>Fair market value percentage</t>
        </is>
      </c>
      <c r="B9" s="9" t="n">
        <v>1.1</v>
      </c>
      <c r="C9" s="4" t="inlineStr">
        <is>
          <t xml:space="preserve"> </t>
        </is>
      </c>
      <c r="D9" s="4" t="inlineStr">
        <is>
          <t xml:space="preserve"> </t>
        </is>
      </c>
      <c r="E9" s="4" t="inlineStr">
        <is>
          <t xml:space="preserve"> </t>
        </is>
      </c>
    </row>
    <row r="10">
      <c r="A10" s="4" t="inlineStr">
        <is>
          <t>Minimum [Member]</t>
        </is>
      </c>
      <c r="B10" s="4" t="inlineStr">
        <is>
          <t xml:space="preserve"> </t>
        </is>
      </c>
      <c r="C10" s="4" t="inlineStr">
        <is>
          <t xml:space="preserve"> </t>
        </is>
      </c>
      <c r="D10" s="4" t="inlineStr">
        <is>
          <t xml:space="preserve"> </t>
        </is>
      </c>
      <c r="E10" s="4" t="inlineStr">
        <is>
          <t xml:space="preserve"> </t>
        </is>
      </c>
    </row>
    <row r="11">
      <c r="A11" s="3" t="inlineStr">
        <is>
          <t>Subsequent Events (Details) [Line Items]</t>
        </is>
      </c>
      <c r="B11" s="4" t="inlineStr">
        <is>
          <t xml:space="preserve"> </t>
        </is>
      </c>
      <c r="C11" s="4" t="inlineStr">
        <is>
          <t xml:space="preserve"> </t>
        </is>
      </c>
      <c r="D11" s="4" t="inlineStr">
        <is>
          <t xml:space="preserve"> </t>
        </is>
      </c>
      <c r="E11" s="4" t="inlineStr">
        <is>
          <t xml:space="preserve"> </t>
        </is>
      </c>
    </row>
    <row r="12">
      <c r="A12" s="4" t="inlineStr">
        <is>
          <t>Share issued</t>
        </is>
      </c>
      <c r="B12" s="4" t="inlineStr">
        <is>
          <t xml:space="preserve"> </t>
        </is>
      </c>
      <c r="C12" s="4" t="inlineStr">
        <is>
          <t xml:space="preserve"> </t>
        </is>
      </c>
      <c r="D12" s="16" t="n">
        <v>0.08</v>
      </c>
      <c r="E12" s="4" t="inlineStr">
        <is>
          <t xml:space="preserve"> </t>
        </is>
      </c>
    </row>
    <row r="13">
      <c r="A13" s="4" t="inlineStr">
        <is>
          <t>Maximum [Member]</t>
        </is>
      </c>
      <c r="B13" s="4" t="inlineStr">
        <is>
          <t xml:space="preserve"> </t>
        </is>
      </c>
      <c r="C13" s="4" t="inlineStr">
        <is>
          <t xml:space="preserve"> </t>
        </is>
      </c>
      <c r="D13" s="4" t="inlineStr">
        <is>
          <t xml:space="preserve"> </t>
        </is>
      </c>
      <c r="E13" s="4" t="inlineStr">
        <is>
          <t xml:space="preserve"> </t>
        </is>
      </c>
    </row>
    <row r="14">
      <c r="A14" s="3" t="inlineStr">
        <is>
          <t>Subsequent Events (Details) [Line Items]</t>
        </is>
      </c>
      <c r="B14" s="4" t="inlineStr">
        <is>
          <t xml:space="preserve"> </t>
        </is>
      </c>
      <c r="C14" s="4" t="inlineStr">
        <is>
          <t xml:space="preserve"> </t>
        </is>
      </c>
      <c r="D14" s="4" t="inlineStr">
        <is>
          <t xml:space="preserve"> </t>
        </is>
      </c>
      <c r="E14" s="4" t="inlineStr">
        <is>
          <t xml:space="preserve"> </t>
        </is>
      </c>
    </row>
    <row r="15">
      <c r="A15" s="4" t="inlineStr">
        <is>
          <t>Share issued</t>
        </is>
      </c>
      <c r="B15" s="4" t="inlineStr">
        <is>
          <t xml:space="preserve"> </t>
        </is>
      </c>
      <c r="C15" s="4" t="inlineStr">
        <is>
          <t xml:space="preserve"> </t>
        </is>
      </c>
      <c r="D15" s="6" t="n">
        <v>2</v>
      </c>
      <c r="E15" s="4" t="inlineStr">
        <is>
          <t xml:space="preserve"> </t>
        </is>
      </c>
    </row>
    <row r="16">
      <c r="A16" s="4" t="inlineStr">
        <is>
          <t>Forecast [Member] | 2024 Equity incentive plan [Member]</t>
        </is>
      </c>
      <c r="B16" s="4" t="inlineStr">
        <is>
          <t xml:space="preserve"> </t>
        </is>
      </c>
      <c r="C16" s="4" t="inlineStr">
        <is>
          <t xml:space="preserve"> </t>
        </is>
      </c>
      <c r="D16" s="4" t="inlineStr">
        <is>
          <t xml:space="preserve"> </t>
        </is>
      </c>
      <c r="E16" s="4" t="inlineStr">
        <is>
          <t xml:space="preserve"> </t>
        </is>
      </c>
    </row>
    <row r="17">
      <c r="A17" s="3" t="inlineStr">
        <is>
          <t>Subsequent Events (Details) [Line Items]</t>
        </is>
      </c>
      <c r="B17" s="4" t="inlineStr">
        <is>
          <t xml:space="preserve"> </t>
        </is>
      </c>
      <c r="C17" s="4" t="inlineStr">
        <is>
          <t xml:space="preserve"> </t>
        </is>
      </c>
      <c r="D17" s="4" t="inlineStr">
        <is>
          <t xml:space="preserve"> </t>
        </is>
      </c>
      <c r="E17" s="4" t="inlineStr">
        <is>
          <t xml:space="preserve"> </t>
        </is>
      </c>
    </row>
    <row r="18">
      <c r="A18" s="4" t="inlineStr">
        <is>
          <t>Issued ordinary shares</t>
        </is>
      </c>
      <c r="B18" s="4" t="inlineStr">
        <is>
          <t xml:space="preserve"> </t>
        </is>
      </c>
      <c r="C18" s="6" t="n">
        <v>185316</v>
      </c>
      <c r="D18" s="4" t="inlineStr">
        <is>
          <t xml:space="preserve"> </t>
        </is>
      </c>
      <c r="E18"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6 Months Ended</t>
        </is>
      </c>
    </row>
    <row r="2">
      <c r="B2" s="2" t="inlineStr">
        <is>
          <t>Sep. 30, 2023</t>
        </is>
      </c>
    </row>
    <row r="3">
      <c r="A3" s="3" t="inlineStr">
        <is>
          <t>Significant Accounting Policies [Abstract]</t>
        </is>
      </c>
      <c r="B3" s="4" t="inlineStr">
        <is>
          <t xml:space="preserve"> </t>
        </is>
      </c>
    </row>
    <row r="4">
      <c r="A4" s="4" t="inlineStr">
        <is>
          <t>SIGNIFICANT ACCOUNTING POLICIES</t>
        </is>
      </c>
      <c r="B4" s="4" t="inlineStr">
        <is>
          <t>NOTE 2 – SIGNIFICANT ACCOUNTING POLICIES Risks in relation to the VIE structure It is possible that the Company’s operation
of certain of its operations and businesses through its VIE could be found by PRC authorities to be in violation of PRC law and regulations
prohibiting or restricting foreign ownership of companies that engage in such operations and businesses. While the Company’s management
considers the possibility of such a finding by PRC regulatory authorities under current law and regulations to be remote. On January 19,
2015, the Ministry of Commerce of the PRC, or (the “MOFCOM”) released on its Website for public comment a proposed PRC law
(the “Draft FIE Law”) that appears to include VIE within the scope of entities that could be considered to be foreign invested
enterprises (or “FIEs”) that would be subject to restrictions under existing PRC law on foreign investment in certain categories
of industry. Specifically, the Draft FIE Law introduces the concept of “actual control” for determining whether an entity
is considered to be an FIE. In addition to control through direct or indirect ownership or equity, the Draft FIE Law includes control
through contractual arrangements within the definition of “actual control.” If the Draft FIE Law was passed by the People’s
Congress of the PRC and went into effect in its current form and as a result the Company’s VIE could become explicitly subject to
the current restrictions on foreign investment in certain categories of industry. The Draft FIE Law includes provisions that would exempt
from the definition of foreign invested enterprises entities where the ultimate controlling shareholders are either entities organized
under PRC law or individuals who are PRC citizens. The Draft FIE Law is silent as to what type of enforcement action might be taken against
existing VIEs that operate in restricted or prohibited industries and are not controlled by entities organized under PRC law or individuals
who are PRC citizens. If a finding were made by PRC authorities, under existing law and regulations or under the Draft FIE Law if it becomes
effective, about the Company’s operation of certain of its operations and businesses through its VIEs, regulatory authorities with
jurisdiction over the licensing and operation of such operations and businesses would have broad discretion in dealing with such a violation,
including levying fines, confiscating the Company’s income, revoking the business or operating licenses of the affected businesses,
requiring the Company to restructure its ownership structure or operations, or requiring the Company to discontinue all or any portion
of its operations. Any of these actions could cause significant disruption to the Company’s business operations and have a severe
adverse impact on the Company’s cash flows, financial position and operating performance. In addition, it is possible that the contracts
among Taizhou Suxuantang, WFOE, and the nominee shareholders of Taizhou Suxuantang would not be enforceable in China if PRC government
authorities or courts were to find that such contracts contravene PRC laws and regulations or are otherwise not enforceable for public
policy reasons. In the event that the Company was unable to enforce these contractual arrangements, the Company would not be able to exert
effective control over the VIEs. Consequently, the VIEs’ results of operations, assets and liabilities would not be included in
the Company’s condensed consolidated financial statements. If such were the case, the Company’s cash flows, financial position,
and operating performance would be materially adversely affected. The Company’s contractual arrangements Taizhou Suxuantang, WFOE,
and the nominee shareholders of Taizhou Suxuantang are approved and in place. Management believes that such contracts are enforceable
and considers the possibility remote that PRC regulatory authorities with jurisdiction over the Company’s operations and contractual
relationships would find the contracts to be unenforceable. The Company’s operations and businesses
rely on the operations and businesses of its VIEs, which hold certain recognized revenue-producing assets. The VIEs also have an assembled
workforce, focused primarily on research and development, whose costs are expensed as incurred. The Company’s operations and businesses
may be adversely impacted if the Company loses the ability to use and enjoy assets held by its VIE. Foreign currency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The reporting and functional currencies of the
Company and SXT HK are the United States Dollars (“US$”) and the accompanying financial statements have been expressed in
US$. In addition, the WFOE and the VIE maintain their books and records in their respective local currency, Renminbi (“RMB”),
which is also the respective functional currency for each subsidiary and VIE as they are the primary currency of the economic environment
in which each subsidiary operates. In general, for consolidation purposes, assets,
and liabilities of its subsidiaries whose functional currency is not the US$ are translated into US$, in accordance with ASC Topic 830-30,
“Translation of Financial Statement”, using the exchange rate on the balance sheet date. Revenues and expenses are translated
at average rates prevailing during the period. The gains and losses resulting from translation of financial statements of a foreign subsidiary
are recorded as a separate component of accumulated other comprehensive income within the statement of stockholders’ equity. Other
equity items are translated using the exchange rates on the transaction date. Translation of amounts from the local currencies
of the Company into US$ has been made at the following exchange rates for the respective periods:
September 30, March 31, September 30,
Balance sheet items, except for equity accounts 7.2960 6.8676 7.1135
Items in the statements of income(loss) and comprehensive income(loss), and statements of cash flows 7.1287 6.8516 6.7312 Measurement of credit losses on financial instruments On April 1, 2023, the Company adopted ASU 2016-13, “Financial
Instruments — Credit Losses (Topic 326) — Measurement of Credit Losses on Financial Instruments,” for financial assets
at amortized cost including accounts receivable, refundable deposits, other receivables, and retention receivable. This guidance replaced
the “incurred loss” impairment methodology with an approach based on “expected losses” to estimate credit losses
on certain types of financial instruments and requires consideration of a broader range of reasonable and supportable information to inform
credit loss estimates. The guidance requires financial assets to be presented at the net amount expected to be collected. The allowance
for credit losses is a valuation account that is deducted from the cost of the financial asset to present the net carrying value at the
amount expected to be collected on the financial asset. Use of estimates The preparation of condensed consolidated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Actual results could differ from those estimates. On an ongoing basis, management reviews
these estimates and assumptions using the currently available information. Changes in facts and circumstances may cause the
Company to revise its estimates. The Company bases its estimates on historical experience and on various other assumptions that are believed
to be reasonable, the results of which form the basis for making judgments about the carrying values of assets and liabilities. The following
are some of the areas requiring significant judgments and estimates as of September 30, 2023 and March 31, 2023: determinations of the
useful lives of long-lived assets, estimates of expected credit loss for accounts receivable and other receivables, estimates of inventory
provision, sales return rate, valuation assumptions in performing asset impairment tests of long-lived assets and determinations of fair
value of convertible notes (liability component, etc.) and warrants. Going Concern The condensed consolidated financial statements
for the six months ended September 30, 2023 and 2022 have been prepared on a going concern basis, which contemplates the realization of
assets and the settlement of liabilities and commitments in the normal course of business. As reflected in the consolidated financial statements,
the Company reported net loss of $9,696,158 and $1,494,609 for the six months ended September 30, 2023 and 2022, respectively. The Company
had accumulated deficits of $31,309,291 and $21,613,133 as of September 30, 2023 and March 31, 2023, respectively. The Company used funds
in operating activities of $579,568 and $549,125 for the six months ended September 30, 2023 and 2022, respectively. In addition, the
Company suffered a continuous decline in revenue for the six months ended September 30, 2023 and 2022. These factors raise substantial
doubt about the Company's ability to continue as a going concern. The Company is in the process of building its
customer base to generate more revenues as well as cutting expenses, and the Company is seeking to raise capital through additional debt
from equity financings to fund its operations. However, there can be no assurance that these plans and arrangements will be sufficient
to fund the Company's ongoing capital expenditure, working capital, and other requirements. The accompanying consolidated financial statements
do not include any adjustments related to the recoverability or classification of asset and the amounts or classification of liabilities
that may result from the outcome of this uncertainty. If the going concern assumption is not appropriate, material adjustments to the
financial statements could be required. Fair values of financial instruments ASC Topic 825, Financial Instruments (“Topic
825”) requires disclosure of fair value information of financial instruments, whether recognized in the balance sheets, for which
it is practicable to estimate that value.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s. Topic 825 excludes certain financial instruments
and all nonfinancial asse ts and liabilities from its disclosure requirements.
Accordingly, the aggregate fair value amounts do not represent the underlying value of the Company.
● Level
1 - inputs to the valuation methodology are quoted prices (unadjusted) for identical assets or liabilities in active markets.
● Level
2 - inputs to the valuation methodology include quoted prices for similar assets and liabilities inactive markets, and inputs that
are observable for the assets or liability, either directly or indirectly, for substantially the full term of the financial instruments.
● Level
3 - inputs to the valuation methodology are unobservable and significant to the fair value. As of September 30, 2023 and March 31, 2023, financial
instruments of the Company primarily comprised of cash and cash equivalents, accounts receivables, receivables and other current assets
(exclude prepayments and deposits), borrowings (current and non-current portion), accounts payable, amounts due to related parties and
accrued expenses, lease liabilities and other liabilities. The carrying amounts of these financial instruments approximated their fair
values because of their generally short maturities. For lease liabilities, fair value approximates
their carrying value at the period end as the interest rates used to discount the host contracts approximate market rates. The carrying
amount of the long-term borrowings approximates its fair value due to the fact that the related interest rate approximates the interest
rates currently offered by financial institutions for similar debt instruments of comparable maturities. The Company noted no transfers between levels
during any of the periods presented. The Company did not have any instruments that were measured at fair value on a recurring nor non-recurring
basis as of September 30, 2023 and March 31, 2023, respectively. Cash and cash equivalents The Company considers all highly liquid investment
instruments with an original maturity of three months or less from the date of purchase to be cash equivalents. The Company maintains
most of the bank accounts in the PRC. Cash balances in bank accounts in PRC are not insured by the Federal Deposit Insurance Corporation
or other programs. Accounts receivable, net Accounts receivable are recorded at the invoiced
amount less an allowance for any uncollectible accounts and do not bear interest, which are due on demand. Management reviews the adequacy
of the allowance for doubtful accounts on an ongoing basis, using historical collection trends and aging of receivables. Management also
periodically evaluates individual customer’s financial condition, credit history, and the current economic conditions to adjust
in the allowance when it is considered necessary. Account balances are charged off against the allowance after all means of collection
have been exhausted and the potential for recovery is considered remote. The Company use a loss rate method to estimate
the allowance for credit losses. For those past due balances over one year and other higher risk receivables identified by the Company
are reviewed individually for collectability. The Company evaluates the expected credit loss of accounts receivable based on historical
collection experience, the financial condition of its customers and assumptions for the future movement of different economic drivers
and how these drivers will affect each other. The Company writes off potentially uncollectible accounts receivable against the allowance
for credit losses if it is determined that the amounts will not be collected or if a settlement with respect to a disputed receivable
is reached for an amount that is less than the carrying value. As of September 30, 2023 and March 31, 2023, the
Company assessed the recoverability of its accounts receivable and record an allowance of $1,459,238 and $1,522,739, respectively. Inventories Inventories primarily include raw materials and
finished goods. Inventories are stated at the lower of cost or
net realizable value. Cost is determined by the weighted-average method. Raw material cost is based on purchase costs while work-in-progress
and finished goods comprise direct materials, direct labor and an allocation of manufacturing overhead costs. Net realizable value represents
the anticipated selling price, net of distribution cost, less estimated costs to completion for inventories. As of September 30, 2023
and March 31, 2023, the Company assessed the net realizable value of its inventories and record a provision of $149,507 and $158,834,
respectively. Advance to suppliers Advance to suppliers represent amounts advanced
to suppliers for future purchases of raw materials and for other services. The suppliers usually require advance payments when the Company
makes purchase or orders service, and the advanced payments will be utilized to offset the Company’s future payments. Property, plant and equipment, net Property and equipment are stated at cost. The
straight-line depreciation method is used to compute depreciation over the estimated useful lives of the assets, as follows:
Residual Useful
Machinery 5 % 10 years
Electric equipment 5 % 3-5 years
Office equipment 5 % 5 years
Vehicles 5 % 4 years
Leasehold improvement cost 5 % 3-10 years (shorter of the lease term and the remaining useful life) The Company reviews property, plant and equipment
for impairment whenever events or changes in circumstances indicate that the carrying amount of an asset may not be recoverable. An asset
is considered impaired if its carrying amount exceeds the future net undiscounted cash flows that the asset is expected to generate. If
such asset is considered to be impaired, the impairment recognized is the amount by which the carrying amount of the asset, if any, exceeds
its fair value determined using a discounted cash flow model. For the six months ended September 30, 2023 and 2022, there was no impairment
of property, plant and equipment. Costs of repairs and maintenance are expensed
as incurred and asset improvements are capitalized. The cost and related accumulated depreciation and amortization of assets disposed
of or retired are removed from the accounts, and any resulting gain or loss is reflected in the condensed consolidated income statements. Intangible assets, net Intangible assets are stated at cost less accumulated
amortization. Intangible assets represented the trademark registered in the PRC and purchased software which are amortized on a straight-line
basis over a useful life of 10 years. The Company follows ASC Topic 350 in accounting
for intangible assets, which requires impairment losses to be recorded when indicators of impairment are present and the undiscounted
cash flows estimated to be generated by the assets are less than the assets’ carrying amounts. For the six months ended September
30, 2023 and 2022, the Company record no impairment of intangible assets. Impairment of long-lived assets Long-lived assets primarily include property,
plant and equipment and intangible assets. In accordance with the provision of ASC Topic 360-10-5, “Impairment or Disposal of Long-Lived
Assets”, the Company generally conducts its annual impairment evaluation to its long-lived assets, usually in the fourth quarter
of each year, or more frequently if indicators of impairment exist, such as a significant sustained change in the business climate. The
recoverability of long-lived assets is measured at the reporting unit level, which is an operating segment or one level below an operating
segment. If the total of the expected undiscounted future net cash flows is less than the carrying amount of the asset, a loss is recognized
for the difference between the fair value and carrying amount of the asset. The Company record no impairment charge for the six months
ended September 30, 2023 and 2022, respectively. Convertible note, net ASU 2020-06, Accounting for Convertible Instruments
and Contracts in an Entity’s Own Equity Under the new framework, the reporting entity
will decide the accounting for its convertible notes in the following steps: (1) a reporting entity will first decide whether to elect
the fair value option under ASC 825-10 (convertible debt issued with a substantial premium may be ineligible for the fair value option);
(2) if the fair value option is not elected, the reporting entity must assess whether the conversion feature requires bifurcation pursuant
to ASC 815; (3) if bifurcation is not required, the reporting entity must evaluate whether the convertible debt was issued with a substantial
premium; (4) if the fair value option is not elected, the conversion option is not required to be bifurcated, and the convertible debt
was not issued with a substantial premium, the convertible debt will be accounted for as a single unit of account under the “traditional
convertible security” model. Debt discount is amortized over the period during which the convertible note is expected to be outstanding
(through the maturity date) as additional non-cash interest expense. Revenue recognition The Company adopted ASC Topic 606 Revenue from
Contracts with Customers (“ASC 606”), on April 1, 2018, using the modified retrospective method. Revenue is recognized when control of promised
goods is transferred to the Company’s customers in an amount of consideration of which the Company expect to be entitled to in exchange
for the goods, and the Company can reasonably estimates return provision for the goods. The product return provisions are estimated based
on (1) historical rates, (2) specific identification of outstanding returns not yet received from customers and outstanding discounts
and claims and (3) estimated returns, discounts and claims expected, but not yet finalized with customers. As of September 30, 2023 and
March 31, 2023, sales return provision recorded in refund liabilities were $146,049 and $111,951. For the six months ended September 30, 2023 and
2022, the Company did not have any significant incremental costs of obtaining contracts with customers incurred or costs incurred in fulfilling
contracts with customers within the scope of ASC Topic 606, that shall be recognized as an asset and amortized to expenses in a pattern
that matches the timing of the revenue recognition of the related contract. The Company does not have amounts of contract
assets since revenue is recognized as control of goods is transferred. The contract liabilities consist of advance payments from customers.
The contract liabilities are reported in a net position on a customer-by-customer basis at the end of each reporting period. All contract
liabilities are included in advance from customers in the condensed consolidated balance sheets. As of September 30, 2023 and March 31,
2023, the Company record advance from customers of $190,193 and $165,534, respectively Cost of revenue Cost of revenue consists primarily of cost of
materials, direct labors, overhead, and other related incidental expenses that are directly attributable to the Company’s principal
operations. Market development fees Market development fees relate mainly to market
development and advertisements of our pharmaceutical products. For the six months ended September 30, 2023 and 2022, marketing and advertising
expenses are $134,558 and $150,046, respectively, which are included in selling expenses in our unaudited condensed consolidated statements
of income (loss) and comprehensive income (loss). Income Taxes Current income tax expenses are provided for in
accordance with the laws of the relevant taxing authorities. As part of the process of preparing the condensed consolidated financial
statements, the Company is required to estimate its income taxes in each of the jurisdictions in which it operates. The Company accounts
for income taxes using the liability method, under which deferred income taxes are recognized for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es of a change in tax rates is recognized as income or
expense in the period that includes the enactment date. Valuation allowance is provided on deferred tax assets to the extent that it is
more likely than not that the asset will not be realizable in the foreseeable future. The Company adopts ASC 740-10-25 “Income
Taxes” which prescribes a more likely than not threshold for financial statement recognition and measurement of a tax position taken
or expected to be taken in a tax return. It also provides guidance on derecognition of income tax assets and liabilities, classification
of current and deferred income tax assets and liabilities, accounting for interest and penalties associated with tax positions, accounting
for income taxes in interim periods and income tax disclosures. The Company did not have significant unrecognized uncertain tax positions
or any unrecognized liabilities, interest or penalties associated with unrecognized tax benefit as of September 30, 2023 and March 31,
2023. Comprehensive income (loss) Comprehensive income includes net income and foreign
currency adjustments. Comprehensive income is reported in the condensed consolidated statements of operations and comprehensive income.
Accumulated other comprehensive income, as presented on the balance sheets are the cumulative foreign currency translation adjustments.
As of September 30, 2023 and March 31, 2023, the balances of accumulated other comprehensive loss amounted to $1,018,811 and $197,571,
respectively. Leases Leases are classified at lease commencement date
as either a finance lease or an operating lease. A lease is a finance lease if it meets any of the following criteria: (a) the lease transfers
ownership of the underlying asset to the lessee by the end of the lease term. (b) the lease grants the lessee an option to purchase the
underlying asset that the lessee is reasonably certain to exercise, (c) the lease term is for the major part of the remaining economic
life of the underlying asset, (d) the present value of the sum of the lease payments and any residual value guaranteed by the lessee that
is not already reflected in the lease payments equals or exceeds substantially all of the fair value of the underlying asset or (e) the
underlying asset is of such a specialized nature that it is expected to have no alternative use to the lessor at the end of the lease
term. When none of the criteria meets, the lease shall be classified as an operating lease. For lessee, a lease is recognized as a right-of-use
asset with a corresponding liability at lease commencement date. The lease liability is calculated at the present value of the lease payments
not yet paid by using the lease term and discount rate determined at lease commencement. The right-of-use asset is calculated as the lease
liability, increased by any initial direct costs and prepaid lease payments, reduced by any lease incentives received before lease commencement.
The right-of-use asset itself is amortized on a straight-line basis unless another systematic method better reflects how the underlying
asset will be used by and benefits the lessee over the lease term. In February 2016, the Financial Accounting Standards
Board (“FASB”) issued Accounting Standards Update (“ASU”) No. 2016-02, Leases (Topic 842). The amendments in this
ASU require an entity to recognize a right-of-use asset and lease liability for all leases with terms of more than 12 months. Recognition,
measurement and presentation of expenses will depend on classification as a finance or operating lease. The amendments also require certain
quantitative and qualitative disclosures about leasing arrangements. The Company adopted ASC 842 effective as of the beginning of the
year ended March 31, 2023 by using a modified retrospective transition approach in the accompanying financial statements of the Company.
The adoption of this standard had a material impact on the Company’s financial position as increased its assets and liabilities
due to the recognition of right-of-use assets and lease liabilities on its consolidated balance sheets, and no material impact on its
consolidated statements of comprehensive loss and cash flows. Segment reporting Operating segments are reported in a manner consistent
with the internal reporting provided to the chief operating decision-maker, which is a strategic committee comprised of members of the
Company’s management team. In the respective periods presented, the Company had one single operating and reportable segment, namely
the manufacture and distribution of TCMP. Although TCMP consist of different business units of the Company, information provided to the
chief operating decision-maker is at the revenue level and the Company does not allocate operating costs or assets across business units,
as the chief operating decision-maker does not use such information to allocate resources or evaluate the performance of the business
units. As the Company’s long-lived assets are substantially all located in the PRC and substantially all of the Company’s
revenue is derived from within the PRC, no geographical information is presented. Earnings per share Earnings (loss) per share is calculated in accordance
with ASC 260 Earnings per Share. Basic earnings (loss) per share is computed by dividing the net income (loss) attributable to shareholders
of the Company by the weighted average number of ordinary shares outstanding during the year. Diluted earnings per share is computed in
accordance with the treasury stock method and based on the weighted average number of ordinary shares and dilutive ordinary share equivalents.
Dilutive ordinary share equivalents are excluded from the computation of diluted earnings per share if their effects would be anti-dilutive.
There were no dilutive ordinary share equivalents outstanding during the six months ended September 30, 2023 and 2022. Related party transactions In general, related parties exist when there is
a relationship that offers the potential for transactions at less than arm’s-length, favorable treatment, or the ability to influence
the outcome of events different from that which might result in the absence of that relationship. A related party may be any of the following:
a) an affiliate, which is a party that directly or indirectly controls, is controlled by, or is under common control with another party;
b) a principle owner, owner of record or known beneficial owner of more than 10% of the voting interest of an entity; c) management, which
are persons having responsibility for achieving objectives of the entity and requisite authority to make decision; d) immediate family
of management or principal owners; e) a parent company and its subsidiaries; and f) other parties that have ability to significant influence
the management or operating policies of the entity. Significant risks and uncertainties Credit risk Assets that potentially subject the Company to
significant concentration of credit risk primarily consist of cash and cash equivalents, accounts receivable, other receivables, advances
to suppliers. The maximum exposure of such assets to credit risk is their carrying amount as at the balance sheet dates. As of September
30, 2023 and March 31, 2023 the Company held cash and cash equivalents of $11,465,020 and $17,368,478, respectively, which were primarily
deposited in financial institutions located in Mainland China, which were uninsured by the government authority. To limit exposure to
credit risk relating to deposits, the Company primarily place cash deposits with large financial institutions in China which management
believes are of high credit quality. The Company’s operations are carried out in Mainland China. Accordingly, the Company’s
business, financial condition and results of operations may be influenced by the political, economic, and legal environments in the PRC
as well as by the general state of the PRC’s economy. In addition, the Company’s business may be influenced by changes in
governmental policies with respect to laws and regulations, anti-inflationary measures, currency conversion and remittance abroad, and
rates and methods of taxation, among other factors. The Company conducts credit evaluations of its
customers and suppliers and generally does not require collateral or other security from them. The Company use a loss rate method to estimate
the allowance for credit losses. For those past due balances over one year and other higher risk receivables identified by the Company
are reviewed individually for collectability. The Company evaluates the expected credit loss of receivables based on historical collection
experience, the financial condition of its customers and assumptions for the future movement of different economic drivers and how these
drivers will affect each other. The Company writes off potentially uncollectible receivables against the allowance for credit losses if
it is determined that the amounts will not be collected or if a settlement with respect to a disputed receivable is reached for an amount
that is less than the carrying value. As of September 30, 2023 and March 31,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5T13:25:07Z</dcterms:created>
  <dcterms:modified xmlns:dcterms="http://purl.org/dc/terms/" xmlns:xsi="http://www.w3.org/2001/XMLSchema-instance" xsi:type="dcterms:W3CDTF">2024-04-05T13:25:07Z</dcterms:modified>
</cp:coreProperties>
</file>